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Operations and Basis " sheetId="9" r:id="rId9"/>
    <s:sheet name="Common Stock Outstanding and Ea" sheetId="10" r:id="rId10"/>
    <s:sheet name="Fair Value" sheetId="11" r:id="rId11"/>
    <s:sheet name="Reportable Segments" sheetId="12" r:id="rId12"/>
    <s:sheet name="Investment securities" sheetId="13" r:id="rId13"/>
    <s:sheet name="Loans" sheetId="14" r:id="rId14"/>
    <s:sheet name="FDIC Indemnification Asset" sheetId="15" r:id="rId15"/>
    <s:sheet name="Securities Sold Under Agreement" sheetId="16" r:id="rId16"/>
    <s:sheet name="Subsequent Events" sheetId="17" r:id="rId17"/>
    <s:sheet name="Common Stock Outstanding and 18" sheetId="18" r:id="rId18"/>
    <s:sheet name="Fair Value (Tables)" sheetId="19" r:id="rId19"/>
    <s:sheet name="Reportable Segments (Tables)" sheetId="20" r:id="rId20"/>
    <s:sheet name="Investment securities (Tables)" sheetId="21" r:id="rId21"/>
    <s:sheet name="Loans (Tables)" sheetId="22" r:id="rId22"/>
    <s:sheet name="FDIC Indemnification Asset (Tab" sheetId="23" r:id="rId23"/>
    <s:sheet name="Securities Sold Under Agreeme24" sheetId="24" r:id="rId24"/>
    <s:sheet name="Nature of Operations and Basi25" sheetId="25" r:id="rId25"/>
    <s:sheet name="Common Stock Outstanding and 26" sheetId="26" r:id="rId26"/>
    <s:sheet name="Common Stock Outstanding and 27" sheetId="27" r:id="rId27"/>
    <s:sheet name="Fair Value - Assets and Liabili" sheetId="28" r:id="rId28"/>
    <s:sheet name="Fair Value - Additional Informa" sheetId="29" r:id="rId29"/>
    <s:sheet name="Fair Value - Assets and Liabi30" sheetId="30" r:id="rId30"/>
    <s:sheet name="Fair Value - Carrying Amounts a" sheetId="31" r:id="rId31"/>
    <s:sheet name="Fair Value - Carrying Amounts32" sheetId="32" r:id="rId32"/>
    <s:sheet name="Reportable Segments - Reconcili" sheetId="33" r:id="rId33"/>
    <s:sheet name="Reportable Segments - Additiona" sheetId="34" r:id="rId34"/>
    <s:sheet name="Investment Securities Available" sheetId="35" r:id="rId35"/>
    <s:sheet name="Investment Securities Availab36" sheetId="36" r:id="rId36"/>
    <s:sheet name="Investment Securities Availab37" sheetId="37" r:id="rId37"/>
    <s:sheet name="Investment Securities Availab38" sheetId="38" r:id="rId38"/>
    <s:sheet name="Investment Securities Availab39" sheetId="39" r:id="rId39"/>
    <s:sheet name="Investment Securities Held to M" sheetId="40" r:id="rId40"/>
    <s:sheet name="Investment Securities Held to41" sheetId="41" r:id="rId41"/>
    <s:sheet name="Investment Securities Held to42" sheetId="42" r:id="rId42"/>
    <s:sheet name="Investment Securities Held to43" sheetId="43" r:id="rId43"/>
    <s:sheet name="Loans - Summary of Information " sheetId="44" r:id="rId44"/>
    <s:sheet name="Loans - Summary of Allowance fo" sheetId="45" r:id="rId45"/>
    <s:sheet name="Loans - Allowance for Loan Loss" sheetId="46" r:id="rId46"/>
    <s:sheet name="Loans - Additional Information " sheetId="47" r:id="rId47"/>
    <s:sheet name="Loans - Summary of Impaired Loa" sheetId="48" r:id="rId48"/>
    <s:sheet name="Loans - Troubled Debt Restructu" sheetId="49" r:id="rId49"/>
    <s:sheet name="Loans - Summary of Loans by Cla" sheetId="50" r:id="rId50"/>
    <s:sheet name="Loans - Summary of Loans Indivi" sheetId="51" r:id="rId51"/>
    <s:sheet name="Loans - Summary of Impairment b" sheetId="52" r:id="rId52"/>
    <s:sheet name="Loans - Summary of Nonperformin" sheetId="53" r:id="rId53"/>
    <s:sheet name="Loans - Summary of Recorded Inv" sheetId="54" r:id="rId54"/>
    <s:sheet name="Loans - Summary Aging of Record" sheetId="55" r:id="rId55"/>
    <s:sheet name="Loans - Risk Category of Loans " sheetId="56" r:id="rId56"/>
    <s:sheet name="Loans - Investment in Residenti" sheetId="57" r:id="rId57"/>
    <s:sheet name="Loans - Summary of Total Contra" sheetId="58" r:id="rId58"/>
    <s:sheet name="Loans - Summary of Changes in T" sheetId="59" r:id="rId59"/>
    <s:sheet name="FDIC Indemnification Asset - Ad" sheetId="60" r:id="rId60"/>
    <s:sheet name="FDIC Indemnification Asset - FD" sheetId="61" r:id="rId61"/>
    <s:sheet name="FDIC Indemnification Asset - 62" sheetId="62" r:id="rId62"/>
    <s:sheet name="Securities Sold Under Agreeme63" sheetId="63" r:id="rId63"/>
    <s:sheet name="Securities Sold Under Agreeme64" sheetId="64" r:id="rId64"/>
    <s:sheet name="Subsequent Events - Additional " sheetId="65" r:id="rId65"/>
  </s:sheets>
  <s:definedNames/>
  <s:calcPr calcId="124519" calcMode="auto" fullCalcOnLoad="1"/>
</s:workbook>
</file>

<file path=xl/sharedStrings.xml><?xml version="1.0" encoding="utf-8"?>
<sst xmlns="http://schemas.openxmlformats.org/spreadsheetml/2006/main" uniqueCount="73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CenterState Bank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ASSETS</t>
  </si>
  <si>
    <t>Cash and due from banks</t>
  </si>
  <si>
    <t>Federal funds sold and Federal Reserve Bank deposits</t>
  </si>
  <si>
    <t>Cash and cash equivalents</t>
  </si>
  <si>
    <t>Trading securities, at fair value</t>
  </si>
  <si>
    <t>Investment securities available for sale, at fair value</t>
  </si>
  <si>
    <t>Investment securities held to maturity (fair value of $247,811 and $238,431 at June 30, 2015 and December 31, 2014, respectively)</t>
  </si>
  <si>
    <t>Loans held for sale, at lower of cost or fair value</t>
  </si>
  <si>
    <t>Loans, excluding purchased credit impaired</t>
  </si>
  <si>
    <t>Purchased credit impaired loans</t>
  </si>
  <si>
    <t>Allowance for loan losses</t>
  </si>
  <si>
    <t>Net Loans</t>
  </si>
  <si>
    <t>Bank premises and equipment, net</t>
  </si>
  <si>
    <t>Accrued interest receivable</t>
  </si>
  <si>
    <t>Federal Home Loan Bank and Federal Reserve Bank stock, at cost</t>
  </si>
  <si>
    <t>Goodwill</t>
  </si>
  <si>
    <t>Core deposit intangible</t>
  </si>
  <si>
    <t>Trust intangible</t>
  </si>
  <si>
    <t>Bank owned life insurance</t>
  </si>
  <si>
    <t>Other repossessed real estate owned covered by FDIC loss share agreements</t>
  </si>
  <si>
    <t>Other repossessed real estate owned</t>
  </si>
  <si>
    <t>FDIC indemnification asset</t>
  </si>
  <si>
    <t>Deferred income tax asset, net</t>
  </si>
  <si>
    <t>Bank property held for sale</t>
  </si>
  <si>
    <t>Prepaid expense and other assets</t>
  </si>
  <si>
    <t>TOTAL ASSETS</t>
  </si>
  <si>
    <t>Deposits:</t>
  </si>
  <si>
    <t>Demand - non-interest bearing</t>
  </si>
  <si>
    <t>Demand - interest bearing</t>
  </si>
  <si>
    <t>Savings and money market accounts</t>
  </si>
  <si>
    <t>Time deposits</t>
  </si>
  <si>
    <t>Total deposits</t>
  </si>
  <si>
    <t>Securities sold under agreement to repurchase</t>
  </si>
  <si>
    <t>Federal funds purchased</t>
  </si>
  <si>
    <t>Corporate debentures</t>
  </si>
  <si>
    <t>Accrued interest payable</t>
  </si>
  <si>
    <t>Payables and accrued expenses</t>
  </si>
  <si>
    <t>Total liabilities</t>
  </si>
  <si>
    <t>Stockholders' equity:</t>
  </si>
  <si>
    <t>Common stock, $.01 par value: 100,000,000 shares authorized; 45,421,471 and 45,323,553 shares issued and outstanding</t>
  </si>
  <si>
    <t>Additional paid-in capital</t>
  </si>
  <si>
    <t>Retained earnings</t>
  </si>
  <si>
    <t>Accumulated other comprehensive income</t>
  </si>
  <si>
    <t>Total stockholders' equity</t>
  </si>
  <si>
    <t>TOTAL LIABILITIES AND STOCKHOLDERS' EQUITY</t>
  </si>
  <si>
    <t>CONDENSED CONSOLIDATED BALANCE SHEETS (unaudited) (Parenthetical) - USD ($) $ in Thousands</t>
  </si>
  <si>
    <t>Statement Of Financial Position [Abstract]</t>
  </si>
  <si>
    <t>Held-to-maturity securities, fair value</t>
  </si>
  <si>
    <t>Common stock, par value</t>
  </si>
  <si>
    <t>Common stock, shares authorized</t>
  </si>
  <si>
    <t>Common stock, shares issued</t>
  </si>
  <si>
    <t>Common stock, shares outstanding</t>
  </si>
  <si>
    <t>CONDENSED CONSOLIDATED STATEMENTS OF EARNINGS AND COMPREHENSIVE INCOME (unaudited) - USD ($) $ in Thousands</t>
  </si>
  <si>
    <t>3 Months Ended</t>
  </si>
  <si>
    <t>Jun. 30, 2014</t>
  </si>
  <si>
    <t>Interest income:</t>
  </si>
  <si>
    <t>Loans</t>
  </si>
  <si>
    <t>Investment securities available for sale:</t>
  </si>
  <si>
    <t>Taxable</t>
  </si>
  <si>
    <t>Tax-exempt</t>
  </si>
  <si>
    <t>Federal funds sold and other</t>
  </si>
  <si>
    <t>Total interest income</t>
  </si>
  <si>
    <t>Interest expense:</t>
  </si>
  <si>
    <t>Deposits</t>
  </si>
  <si>
    <t>Total interest expense</t>
  </si>
  <si>
    <t>Net interest income</t>
  </si>
  <si>
    <t>Provision for loan losses</t>
  </si>
  <si>
    <t>Net interest income after loan loss provision</t>
  </si>
  <si>
    <t>Non interest income:</t>
  </si>
  <si>
    <t>Correspondent banking capital markets revenue</t>
  </si>
  <si>
    <t>Other correspondent banking related revenue</t>
  </si>
  <si>
    <t>Service charges on deposit accounts</t>
  </si>
  <si>
    <t>Debit, prepaid, ATM and merchant card related fees</t>
  </si>
  <si>
    <t>Wealth management related revenue</t>
  </si>
  <si>
    <t>FDIC indemnification income</t>
  </si>
  <si>
    <t>FDIC indemnification asset amortization</t>
  </si>
  <si>
    <t>Bank owned life insurance income</t>
  </si>
  <si>
    <t>Other service charges and fees</t>
  </si>
  <si>
    <t>Net gain on sale of securities available for sale</t>
  </si>
  <si>
    <t>Total other income</t>
  </si>
  <si>
    <t>Non interest expense:</t>
  </si>
  <si>
    <t>Salaries, wages and employee benefits</t>
  </si>
  <si>
    <t>Occupancy expense</t>
  </si>
  <si>
    <t>Depreciation of premises and equipment</t>
  </si>
  <si>
    <t>Supplies, stationary and printing</t>
  </si>
  <si>
    <t>Marketing expenses</t>
  </si>
  <si>
    <t>Data processing expense</t>
  </si>
  <si>
    <t>Legal, audit and other professional fees</t>
  </si>
  <si>
    <t>Core deposit intangible ("CDI") amortization</t>
  </si>
  <si>
    <t>Postage and delivery</t>
  </si>
  <si>
    <t>ATM and debit card related expenses</t>
  </si>
  <si>
    <t>Bank regulatory expenses</t>
  </si>
  <si>
    <t>Loss (gain) on sale of repossessed real estate (“OREO”)</t>
  </si>
  <si>
    <t>Valuation write down of repossessed real estate (“OREO”)</t>
  </si>
  <si>
    <t>Loss (gain) on repossessed assets other than real estate</t>
  </si>
  <si>
    <t>Foreclosure related expenses</t>
  </si>
  <si>
    <t>Merger and acquisition related expenses</t>
  </si>
  <si>
    <t>Branch closure and efficiency initiatives</t>
  </si>
  <si>
    <t>Other expenses</t>
  </si>
  <si>
    <t>Total other expenses</t>
  </si>
  <si>
    <t>Income before provision for income taxes</t>
  </si>
  <si>
    <t>Provision for income taxes</t>
  </si>
  <si>
    <t>Net income</t>
  </si>
  <si>
    <t>Other comprehensive income, net of tax:</t>
  </si>
  <si>
    <t>Unrealized securities holding (loss) gain, net of income taxes</t>
  </si>
  <si>
    <t>Less: reclassified adjustments for gain included in net income, net of income taxes, of $0, $18, $0, and $18 ,respectively</t>
  </si>
  <si>
    <t>Net unrealized gain on available for sale securities, net of income taxes</t>
  </si>
  <si>
    <t>Total comprehensive income</t>
  </si>
  <si>
    <t>Earnings per share:</t>
  </si>
  <si>
    <t>Basic</t>
  </si>
  <si>
    <t>Diluted</t>
  </si>
  <si>
    <t>Common shares used in the calculation of earnings per share:</t>
  </si>
  <si>
    <t>CONDENSED CONSOLIDATED STATEMENTS OF EARNINGS AND COMPREHENSIVE INCOME (unaudited) (Parenthetical) - USD ($) $ in Thousands</t>
  </si>
  <si>
    <t>Income Statement [Abstract]</t>
  </si>
  <si>
    <t>Reclassifications of gain included in net income, income taxes</t>
  </si>
  <si>
    <t>CONDENSED CONSOLIDATED STATEMENTS OF CHANGES IN STOCKHOLDERS' EQUITY (unaudited) - USD ($) $ in Thousands</t>
  </si>
  <si>
    <t>Total</t>
  </si>
  <si>
    <t>Common Stock [Member]</t>
  </si>
  <si>
    <t>Additional Paid in Capital [Member]</t>
  </si>
  <si>
    <t>Retained Earnings [Member]</t>
  </si>
  <si>
    <t>Accumulated Other Comprehensive Income (Loss) [Member]</t>
  </si>
  <si>
    <t>Gulf Stream [Member]</t>
  </si>
  <si>
    <t>Gulf Stream [Member]Common Stock [Member]</t>
  </si>
  <si>
    <t>Gulf Stream [Member]Additional Paid in Capital [Member]</t>
  </si>
  <si>
    <t>First Southern Bancorp, Inc. [Member]</t>
  </si>
  <si>
    <t>First Southern Bancorp, Inc. [Member]Common Stock [Member]</t>
  </si>
  <si>
    <t>First Southern Bancorp, Inc. [Member]Additional Paid in Capital [Member]</t>
  </si>
  <si>
    <t>Balances at beginning at Dec. 31, 2013</t>
  </si>
  <si>
    <t>Balances at beginning, shares at Dec. 31, 2013</t>
  </si>
  <si>
    <t>Unrealized holding gain/loss on available for sale securities, net of deferred income tax</t>
  </si>
  <si>
    <t>Dividends paid - common</t>
  </si>
  <si>
    <t>Stock grants issued</t>
  </si>
  <si>
    <t>Stock grants issued, shares</t>
  </si>
  <si>
    <t>Stock based compensation expense</t>
  </si>
  <si>
    <t>Stock options exercised, including tax benefit</t>
  </si>
  <si>
    <t>Stock options exercised including tax benefit, Shares</t>
  </si>
  <si>
    <t>Stock issued pursuant to acquisition</t>
  </si>
  <si>
    <t>Stock issued pursuant to acquisition, Shares</t>
  </si>
  <si>
    <t>Stock options acquired and converted pursuant to Gulfstream acquisition</t>
  </si>
  <si>
    <t>Balances at ending at Jun. 30, 2014</t>
  </si>
  <si>
    <t>Balances at ending, shares at Jun. 30, 2014</t>
  </si>
  <si>
    <t>Balances at beginning at Dec. 31, 2014</t>
  </si>
  <si>
    <t>Balances at beginning, shares at Dec. 31, 2014</t>
  </si>
  <si>
    <t>Balances at ending at Jun. 30, 2015</t>
  </si>
  <si>
    <t>Balances at ending, shares at Jun. 30, 2015</t>
  </si>
  <si>
    <t>Stock repurchase</t>
  </si>
  <si>
    <t>Stock repurchase, Shares</t>
  </si>
  <si>
    <t>CONDENSED CONSOLIDATED STATEMENTS OF CHANGES IN STOCKHOLDERS' EQUITY (unaudited) (Parenthetical) - USD ($) $ in Thousands</t>
  </si>
  <si>
    <t>Unrealized holding gain/loss on available for sale securities, deferred income tax benefit</t>
  </si>
  <si>
    <t>Dividends paid - common, per share</t>
  </si>
  <si>
    <t>CONDENSED CONSOLIDATED STATEMENTS OF CASH FLOWS (unaudited) - USD ($) $ in Thousands</t>
  </si>
  <si>
    <t>Cash flows from operating activities:</t>
  </si>
  <si>
    <t>Adjustments to reconcile net income to net cash provided by operating activities:</t>
  </si>
  <si>
    <t>Accretion of purchase accounting adjustments</t>
  </si>
  <si>
    <t>Net amortization of investment securities</t>
  </si>
  <si>
    <t>Net deferred loan origination fees</t>
  </si>
  <si>
    <t>Gain on sale of securities available for sale</t>
  </si>
  <si>
    <t>Trading securities revenue</t>
  </si>
  <si>
    <t>Purchases of trading securities</t>
  </si>
  <si>
    <t>Proceeds from sale of trading securities</t>
  </si>
  <si>
    <t>Repossessed real estate owned valuation write down</t>
  </si>
  <si>
    <t>(Gain) loss on sale of repossessed real estate owned</t>
  </si>
  <si>
    <t>(Gain) loss on repossessed assets other than real estate</t>
  </si>
  <si>
    <t>Gain on sale of loans held for sale</t>
  </si>
  <si>
    <t>Loans originated and held for sale</t>
  </si>
  <si>
    <t>Proceeds from sale of loans held for sale</t>
  </si>
  <si>
    <t>Gain on disposal of and or sale of fixed assets</t>
  </si>
  <si>
    <t>Gain on disposal of bank property held for sale</t>
  </si>
  <si>
    <t>Impairment on bank property held for sale</t>
  </si>
  <si>
    <t>Deferred income taxes</t>
  </si>
  <si>
    <t>Net cash from changes in:</t>
  </si>
  <si>
    <t>Net changes in accrued interest receivable, prepaid expenses, and other assets</t>
  </si>
  <si>
    <t>Net change in accrued interest payable, accrued expense, and other liabilities</t>
  </si>
  <si>
    <t>Net cash provided by / (used by) operating activities</t>
  </si>
  <si>
    <t>Cash flows from investing activities:</t>
  </si>
  <si>
    <t>Purchases of investment securities</t>
  </si>
  <si>
    <t>Purchases of mortgage backed securities</t>
  </si>
  <si>
    <t>Proceeds from pay-downs of mortgage backed securities</t>
  </si>
  <si>
    <t>Proceeds from sales of investment securities</t>
  </si>
  <si>
    <t>Proceeds from sales of mortgage backed securities</t>
  </si>
  <si>
    <t>Proceeds from called investment securities</t>
  </si>
  <si>
    <t>Purchases of FHLB and FRB stock</t>
  </si>
  <si>
    <t>Proceeds from sales of FHLB and FRB stock</t>
  </si>
  <si>
    <t>Net (increase) decrease in loans</t>
  </si>
  <si>
    <t>Cash received from FDIC loss sharing agreements</t>
  </si>
  <si>
    <t>Purchases of premises and equipment, net</t>
  </si>
  <si>
    <t>Proceeds from sale of repossessed real estate</t>
  </si>
  <si>
    <t>Proceeds from sale of fixed assets</t>
  </si>
  <si>
    <t>Proceeds from sale of bank property held for sale</t>
  </si>
  <si>
    <t>Net cash from bank acquisitions</t>
  </si>
  <si>
    <t>Net cash (used in) / provided by investing activities</t>
  </si>
  <si>
    <t>Cash flows from financing activities:</t>
  </si>
  <si>
    <t>Net increase (decrease) in deposits</t>
  </si>
  <si>
    <t>Net increase in securities sold under agreement to repurchase</t>
  </si>
  <si>
    <t>Net increase in federal funds purchased</t>
  </si>
  <si>
    <t>Net decrease in other borrowings</t>
  </si>
  <si>
    <t>Net (decrease) increase in payable to shareholders for acquisitions</t>
  </si>
  <si>
    <t>Stock repurchased</t>
  </si>
  <si>
    <t>Dividends paid</t>
  </si>
  <si>
    <t>Net cash provided by / (used in) financing activities</t>
  </si>
  <si>
    <t>Net (decrease) increase in cash and cash equivalents</t>
  </si>
  <si>
    <t>Cash and cash equivalents, beginning of period</t>
  </si>
  <si>
    <t>Cash and cash equivalents, end of period</t>
  </si>
  <si>
    <t>Transfer of loans to other real estate owned</t>
  </si>
  <si>
    <t>Transfers of bank property to held for sale</t>
  </si>
  <si>
    <t>Cash paid during the period for:</t>
  </si>
  <si>
    <t>Interest</t>
  </si>
  <si>
    <t>Income taxes</t>
  </si>
  <si>
    <t>Nature of Operations and Basis of Presentation</t>
  </si>
  <si>
    <t>Accounting Policies [Abstract]</t>
  </si>
  <si>
    <t xml:space="preserve">NOTE 1: Nature of operations and basis of presentation The consolidated financial statements include the accounts of CenterState Banks, Inc. (the “Parent Company,” “Company” or “CSFL”), and its wholly owned subsidiary bank, CenterState Bank of Florida, N.A. (“CenterState”), and non bank subsidiary, R4ALL, Inc. The subsidiary bank operates through 58 full service banking locations in 20 counties throughout Florida, providing traditional deposit and lending products and services to its commercial and retail customers. R4ALL, Inc. is a separate non bank subsidiary of CSFL. Its purpose is to purchase troubled loans from the subsidiary bank and manage their eventual disposition. In addition, the Company also operates a correspondent banking and capital markets division. The division is integrated with and part of the subsidiary bank located in Winter Haven, Florida, although the majority of its bond salesmen, traders and operational personnel are physically housed in leased facilities located in Birmingham, Alabama, Atlanta, Georgia and Winston Salem, North Carolina. The business lines of this division are primarily divided into three inter-related revenue generating activities. The first, and largest, revenue generator is commissions earned on fixed income security sales, fees from hedging services, loan brokerage fees and consulting fees for services related to these activities. The second category includes correspondent bank deposits (i.e. federal funds purchased) and correspondent bank checking account deposits. The third revenue generating category includes fees from safe-keeping activities, bond accounting services for correspondents, asset/liability consulting related activities, international wires, and other clearing and corporate checking account services. The customer base includes small to medium size financial institutions primarily located in the Southeastern United States. The accompanying unaudited condensed consolidated financial statements have been prepared in accordance with accounting principles generally accepted in the United States of America for interim financial statements and with the instructions to Form 10-Q. Accordingly, they do not include all of the information and footnotes required by accounting principles generally accepted in the United States of America for complete financial statements. These statements should be read in conjunction with the consolidated financial statements included in the Annual Report on Form 10-K for the year ended December 31, 2014. In the Company’s opinion, all adjustments, consisting primarily of normal recurring adjustments, necessary for a fair presentation of the results for the interim periods have been made. The results of operations of the three and six month periods ended June 30, 2015 are not necessarily indicative of the results expected for the full year. Some items in the prior period financial statements were reclassified to conform to the current presentation. Reclassifications had no effect on prior period net income or shareholders’ equity. </t>
  </si>
  <si>
    <t>Common Stock Outstanding and Earnings Per Share Data</t>
  </si>
  <si>
    <t>Earnings Per Share [Abstract]</t>
  </si>
  <si>
    <t>NOTE 2: Common stock outstanding and earnings per share data Basic earnings per share is based on the weighted average number of common shares outstanding during the periods. Diluted earnings per share includes the weighted average number of common shares outstanding during the periods and the further dilution from stock options using the treasury method. Average stock options outstanding that were anti dilutive during the three and six month periods ending June 30, 2015 and 2014 were 521,976, 973,875, 575,964 and 989,105, respectively. The following is a reconciliation of the numerators and denominators of the basic and diluted earnings per share computations for the periods presented.
Three months ended June 30,
Six months ended June 30,
2015
2014
2015
2014
Basic
Net income available to common shareholders
$
9,878
$
1,037
$
19,026
$
2,090
Less: Earnings allocated to participating securities
(55
)
-
(106
)
-
Net income allocated to common shareholders
$
9,823
$
1,037
$
18,920
$
2,090
Weighted average common shares outstanding
including participating securities
45,413,916
38,665,018
45,397,043
36,576,622
Less: Participating securities
(252,542
)
-
(251,879
)
-
Average shares
45,161,374
38,665,018
45,145,164
36,576,622
Basic earnings per common share
$
0.22
$
0.03
$
0.42
$
0.06
Diluted
Net income available to common shareholders
$
9,823
$
1,037
$
18,920
$
2,090
Weighted average common shares outstanding for
basic earnings per common share
45,161,374
38,665,018
45,145,164
36,576,622
Add: Dilutive effects of stock based compensation awards
575,921
386,212
549,529
403,612
Average shares and dilutive potential common shares
45,737,295
39,051,230
45,694,693
36,980,234
Diluted earnings per common share
$
0.21
$
0.03
$
0.41
$
0.06</t>
  </si>
  <si>
    <t>Fair Value</t>
  </si>
  <si>
    <t>Fair Value Disclosures [Abstract]</t>
  </si>
  <si>
    <t>NOTE 3: Fair value Generally accepted accounting principles establish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d asset or liability.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s of trading securities are determined as follows: (1) for those securities that have traded prior to the date of the consolidated balance sheet but have not settled (date of sale) until after such date, the sales price is used as the fair value; and, (2) for those securities which have not traded as of the date of the consolidated balance sheet, the fair value was determined by broker price indications of similar or same securities. The fair value of derivatives is based on valuation models using observable market data as of the measurement date (Level 2). Assets and liabilities measured at fair value on a recurring basis are summarized below.
Fair value measurements using
Significant
Quoted prices in
other
Significant
active markets for
observable
unobservable
Carrying
identical assets
inputs
inputs
value
(Level 1)
(Level 2)
(Level 3)
at June 30, 2015
Assets:
Trading securities
$
1,508
—
$
1,508
—
Available for sale securities
U.S. Treasury securities
1,005
—
1,005
—
Mortgage backed securities
490,844
—
490,844
—
Municipal securities
40,591
—
40,591
—
Interest rate swap derivatives
7,641
—
7,641
—
Liabilities:
Interest rate swap derivatives
8,389
—
8,389
—
at December 31, 2014
Assets:
Trading securities
$
3,420
—
$
3,420
—
Available for sale securities
U.S. government sponsored entities and agencies
3
—
3
—
Mortgage backed securities
478,633
—
478,633
—
Municipal securities
38,821
—
38,821
—
Interest rate swap derivatives
6,800
—
6,800
—
Liabilities:
Interest rate swap derivatives
7,575
—
7,575
— The fair value of impaired loans with specific valuation allowance for loan losses and other real estate owned is based on recent real estate appraisals.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June 30, 2015, the range of capitalization rates utilized to determine the fair value of the underlying collateral ranged from 8% to 11%. Adjustments to appraisals may be made by the appraiser to reflect local market conditions or other economic factors and may result in changes in the fair value of a given asset over time. As such, the fair value of impaired loans and other real estate owned are considered a Level 3 in the fair value hierarchy. Assets and liabilities measured at fair value on a non-recurring basis are summarized below.
Fair value measurements using
Significant
Quoted prices in
other
Significant
active markets for
observable
unobservable
Carrying
identical assets
inputs
inputs
value
(Level 1)
(Level 2)
(Level 3)
at June 30, 2015
Assets:
Impaired loans
Residential real estate
$
3,123
—
—
$
3,123
Commercial real estate
5,748
—
—
5,748
Land, land development and construction
1,173
—
—
1,173
Commercial
311
—
—
311
Consumer
96
—
—
96
Other real estate owned
Residential real estate
68
—
—
68
Commercial real estate
3,437
—
—
3,437
Land, land development and construction
2,921
—
—
2,921
Bank property held for sale
1,501
—
—
1,501
at December 31, 2014
Assets:
Impaired loans
Residential real estate
$
2,971
—
—
$
2,971
Commercial real estate
4,854
—
—
4,854
Land, land development and construction
1,731
—
—
1,731
Commercial
167
—
—
167
Consumer
102
—
—
102
Other real estate owned
Residential real estate
448
—
—
448
Commercial real estate
2,363
—
—
2,363
Land, land development and construction
2,240
—
—
2,240
Bank property held for sale
2,675
—
—
2,675
Impaired loans with specific valuation allowances and/or partial charge-offs had a recorded investment of $11,538 with a valuation allowance of $1,087, at June 30, 2015, and a recorded investment of $10,677, with a valuation allowance of $852, at December 31, 2014. The Company recorded a provision for loan loss expense of $492 and $572 on these loans during the three and six month periods ending June 30, 2015. The Company recorded a provision for loan loss expense of $181 and $359 on impaired loans carried at fair value during the three and six month periods ending June 30, 2014, respectively. Other real estate owned had a decline in fair value of $390, $885, $779 and $1,905 during the three and six month periods ending June 30, 2015 and 2014, respectively. Changes in fair value were recorded directly to current earnings through non interest expense. Bank property held for sale represents certain branch office buildings which the Company has closed and consolidated with other existing branches. The real estate was transferred out of the Bank Premises and Equipment category into bank property held for sale at the lower of amortized cost or fair value less estimated costs to sell. The fair values were based upon comparative sales data provided by real estate brokers. The Company recognized an impairment charge (recovery) of ($16), $0, $625 and $2,506 during the three and six month periods ending June 30, 2015 and 2014, respectively, related to bank properties held-for-sale. Fair Value of Financial Instruments The methods and assumptions, not previously presented, used to estimate fair value are described as follows: Cash and Cash Equivalents: FHLB and FRB Stock Investment securities held to maturity Loans held for sale Loans, net FDIC Indemnification Asset Accrued Interest Receivable Deposits Short-term Borrowings Corporate Debentures Accrued Interest Payable Off-balance Sheet Instruments The following table presents the carry amounts and estimated fair values of the Company’s financial instruments:
Fair value measurements
at June 30, 2015
Carrying amount
Level 1
Level 2
Level 3
Total
Financial assets:
Cash and cash equivalents
$
155,122
$
155,122
$
-
$
-
$
155,122
Trading securities
1,508
-
1,508
-
1,508
Investment securities available for sale
532,440
-
532,440
-
532,440
Investment securities held to maturity
250,482
-
247,811
-
247,811
FHLB and FRB stock
14,025
-
-
-
n/a
Loans held for sale
1,656
-
1,656
-
1,656
Loans, less allowance for loan losses of $22,934
2,508,222
-
-
2,516,498
2,516,498
FDIC indemnification asset
36,157
-
-
-
n/a
Interest rate swap derivatives
7,641
-
7,641
-
7,641
Accrued interest receivable
9,362
-
-
9,362
9,362
Financial liabilities:
Deposits- without stated maturities
$
2,696,239
$
2,696,239
$
-
$
-
$
2,696,239
Deposits- with stated maturities
440,276
-
441,333
-
441,333
Securities sold under agreement to repurchase
40,198
-
40,198
-
40,198
Federal funds purchased
171,219
-
171,219
-
171,219
Corporate debentures
24,005
-
-
19,411
19,411
Interest rate swap derivatives
8,389
-
8,389
-
8,389
Accrued interest payable
251
-
251
-
251
Fair value measurements
at December 31, 2014
Carrying amount
Level 1
Level 2
Level 3
Total
Financial assets:
Cash and cash equivalents
$
158,413
$
158,413
$
-
$
-
$
158,413
Trading securities
3,420
—
3,420
—
3,420
Investment securities available for sale
517,457
—
517,457
—
517,457
Investment securities held to maturity
237,362
—
238,431
—
238,431
FHLB and FRB stock
14,219
—
—
—
n/a
Loans held for sale
1,251
—
1,251
—
1,251
Loans, less allowance for loan losses of $19,898
2,409,627
—
—
2,418,405
2,418,405
FDIC indemnification asset
49,054
—
—
—
n/a
Interest rate swap derivatives
6,800
—
6,800
—
6,800
Accrued interest receivable
8,999
—
—
8,999
8,999
Financial liabilities:
Deposits- without stated maturities
$
2,604,228
$
2,604,228
$
-
$
-
$
2,604,228
Deposits- with stated maturities
487,812
—
491,999
—
491,999
Securities sold under agreement to repurchase
27,022
—
27,022
—
27,022
Federal funds purchased
151,992
—
151,992
—
151,992
Corporate debentures
23,917
—
—
19,722
19,722
Interest rate swap derivatives
7,575
—
7,575
—
7,575
Accrued interest payable
336
—
336
—
336</t>
  </si>
  <si>
    <t>Reportable Segments</t>
  </si>
  <si>
    <t>Segment Reporting [Abstract]</t>
  </si>
  <si>
    <t>NOTE 4: Reportable segments The Company’s reportable segments represent the distinct product lines the Company offers and are viewed separately for strategic planning purposes by management. The table below is a reconciliation of the reportable segment revenues, expenses, and profit to the Company’s consolidated total for the three and six month periods ending June 30, 2015 and 2014.
Three month period ending June 30, 2015
Correspondent
Corporate
Commercial
banking and
overhead
and retail
capital markets
and
Elimination
banking
division
administration
entries
Total
Interest income
$
40,005
$
1,620
$
-
$
-
$
41,625
Interest expense
(1,424
)
(153
)
(241
)
-
(1,818
)
Net interest income (expense)
38,581
1,467
(241
)
-
39,807
Provision for loan losses
(2,284
)
(24
)
-
-
(2,308
)
Non interest income
1,986
8,587
-
-
10,573
Non interest expense
(25,400
)
(6,008
)
(1,130
)
-
(32,538
)
Net income (loss) before taxes
12,883
4,022
(1,371
)
-
15,534
Income tax (provision) benefit
(4,629
)
(1,551
)
524
-
(5,656
)
Net income (loss)
$
8,254
$
2,471
$
(847
)
$
-
$
9,878
Total assets
$
3,567,183
$
296,215
$
499,388
$
(489,577
)
$
3,873,209
Six month period ending June 30, 2015
Correspondent
Corporate
Commercial
banking and
overhead
and retail
capital markets
and
Elimination
banking
division
administration
entries
Total
Interest income
$
77,756
$
3,354
$
-
$
-
$
81,110
Interest expense
(2,920
)
(285
)
(478
)
-
(3,683
)
Net interest income (expense)
$
74,836
$
3,069
$
(478
)
-
$
77,427
Provision for loan losses
(3,795
)
(155
)
-
-
(3,950
)
Non interest income
4,267
15,387
-
-
19,654
Non interest expense
(49,299
)
(11,603
)
(2,239
)
-
(63,141
)
Net income (loss) before taxes
$
26,009
$
6,698
$
(2,717
)
-
$
29,990
Income tax (provision) benefit
(9,420
)
(2,584
)
1,040
-
(10,964
)
Net income (loss)
$
16,589
$
4,114
$
(1,677
)
$
-
$
19,026
Total assets
$
3,567,183
$
296,215
$
499,388
$
(489,577
)
$
3,873,209
Three month period ending June 30, 2014
Correspondent
Corporate
Commercial
banking and
overhead
and retail
capital markets
and
Elimination
banking
division
administration
entries
Total
Interest income
$
32,333
$
746
$
-
-
$
33,079
Interest expense
(1,578
)
(6
)
(238
)
-
(1,822
)
Net interest income (expense)
30,755
740
(238
)
-
31,257
Provision for loan losses
106
-
-
-
106
Non interest income
1,087
5,285
-
-
6,372
Non interest expense
(30,215
)
(5,063
)
(875
)
-
(36,153
)
Net income before taxes
1,733
962
(1,113
)
-
1,582
Income tax (provision) benefit
(589
)
(371
)
415
-
(545
)
Net income (loss)
$
1,144
$
591
$
(698
)
-
$
1,037
Total assets
$
3,716,281
$
173,516
$
495,677
$
(483,892
)
$
3,901,582
Six month period ending June 30, 2014
Correspondent
Corporate
Commercial
banking and
overhead
and retail
capital markets
and
Elimination
banking
division
administration
entries
Total
Interest income
$
61,403
$
1,458
$
-
$
-
$
62,861
Interest expense
(2,939
)
(11
)
(461
)
-
(3,411
)
Net interest income
58,464
1,447
(461
)
-
59,450
Provision for loan losses
147
-
-
-
147
Non interest income
2,916
9,216
-
-
12,132
Non interest expense
(57,382
)
(9,441
)
(1,733
)
-
(68,556
)
Net income before taxes
4,145
1,222
(2,194
)
-
3,173
Income tax (provision) benefit
(1,438
)
(471
)
826
-
(1,083
)
Net income (loss)
$
2,707
$
751
$
(1,368
)
$
-
$
2,090
Total assets
$
3,716,281
$
173,516
$
495,677
$
(483,892
)
$
3,901,582
Commercial and retail banking Correspondent banking and capital markets division Corporate overhead and administration</t>
  </si>
  <si>
    <t>Investment securities</t>
  </si>
  <si>
    <t>Investments Debt And Equity Securities [Abstract]</t>
  </si>
  <si>
    <t xml:space="preserve">NOTE 5: Investment securities Available-for-Sale All of the mortgage backed securities listed below were issued by U.S. government sponsored entities and agencies, primarily Fannie Mae, Freddie Mac and Ginnie Mae, institutions which the government has affirmed its commitment to support. The fair value of available for sale securities and the related gross unrealized gains and losses recognized in accumulated other comprehensive income (loss) were as follows:
June 30, 2015
Gross
Gross
Amortized
Unrealized
Unrealized
Fair
Cost
Gains
Losses
Value
U.S. Treasury securities
$
1,003
$
2
$
-
$
1,005
Mortgage backed securities
489,348
5,302
3,806
490,844
Municipal securities
39,596
1,097
102
40,591
Total available-for-sale
$
529,947
$
6,401
$
3,908
$
532,440
December 31, 2014
Gross
Gross
Amortized
Unrealized
Unrealized
Fair
Cost
Gains
Losses
Value
Obligations of U.S. government sponsored entities and agencies
$
3
$
-
$
-
$
3
Mortgage backed securities
473,396
6,897
1,660
478,633
Municipal securities
37,460
1,412
51
38,821
Total available-for-sale
$
510,859
$
8,309
$
1,711
$
517,457
The cost of securities sold is determined using the specific identification method. The securities sold during the first quarter of 2014 were securities acquired through the Gulfstream Business Bank (“GSB”) acquisition and the securities sold during the second quarter of 2014 included the securities acquired through the First Southern Bancorp (“FSB”) acquisitions. These acquired securities were marked to fair value and subsequently sold after the acquisition date, and no gain or loss was recognized from the sale of these securities. Sales of available for sale securities for the six months ended June 30, 2015 and 2014 were as follows:
For the six months ended:
June 30, 2015
June 30, 2014
Proceeds
$
-
$
323,542
Gross gains
-
1,175
Gross losses
-
1,129
The tax provision related to these net realized gains was $0 and $18, respectively. The fair value of available for sale securities at June 30, 2015 by contractual maturity were as follows. Securities not due at a single maturity date, primarily mortgage-backed securities, are shown separately.
Amortized
Investment securities available for sale:
Fair Value
Cost
Due in one year or less
$
522
$
516
Due after one year through five years
2,549
2,498
Due after five years through ten years
18,597
18,104
Due after ten years through thirty years
19,928
19,481
Mortgage backed securities
490,844
489,348
Total available-for-sale
$
532,440
$
529,947
Available for sale securities pledged at June 30, 2015 and December 31, 2014 had a carrying amount (estimated fair value) of $132,102 and $139,297 respectively. These securities were pledged primarily to secure public deposits and repurchase agreements. At June 30, 2015 and December 31, 2014, there were no holdings of securities of any one issuer, other than mortgage backed securities issued by U.S. Government sponsored entities and agencies, in an amount greater than 10% of stockholders’ equity. The following tables show the Company’s available for sale investments’ gross unrealized losses and fair value, aggregated by investment category and length of time that individual securities have been in a continuous unrealized loss position, at June 30, 2015 and December 31, 2014.
June 30, 2015
Less than 12 months
12 months or more
Total
Unrealized
Unrealized
Unrealized
Fair Value
Losses
Fair Value
Losses
Fair Value
Losses
Mortgage backed securities
$
164,613
$
1,641
$
50,378
$
2,165
$
214,991
$
3,806
Municipal securities
6,688
102
-
-
6,688
102
Total temporarily impaired
available-for-sale securities
$
171,301
$
1,743
$
50,378
$
2,165
$
221,679
$
3,908
December 31, 2014
Less than 12 months
12 months or more
Total
Unrealized
Unrealized
Unrealized
Fair Value
Losses
Fair Value
Losses
Fair Value
Losses
Mortgage backed securities
$
15,876
$
41
$
99,010
$
1,619
$
114,886
$
1,660
Municipal securities
-
-
3,194
51
3,194
51
Total temporarily impaired
available-for-sale securities
$
15,876
$
41
$
102,204
$
1,670
$
118,080
$
1,711
At June 30, 2015,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June 30, 2015. 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 Held-to-Maturity The following reflects the fair value of held to maturity securities and the related gross unrecognized gains and losses as of June 30, 2015 and December 31, 2014.
June 30, 2015
Gross
Gross
Amortized
Unrecognized
Unrecognized
Fair
Cost
Gains
Losses
Value
Obligations of U.S. government sponsored entities and agencies
$
35,469
$
-
$
691
$
34,778
Mortgage backed securities
170,958
8
1,142
169,824
Municipal securities
44,055
67
913
43,209
Total held-to-maturity
$
250,482
$
75
$
2,746
$
247,811
December 31, 2014
Gross
Gross
Amortized
Unrecognized
Unrecognized
Fair
Cost
Gains
Losses
Value
Obligations of U.S. government sponsored entities and agencies
$
49,793
$
122
$
-
$
49,915
Mortgage backed securities
161,727
654
-
162,381
Municipal securities
25,842
305
12
26,135
Total held to maturity
$
237,362
$
1,081
$
12
$
238,431
Held to maturity securities pledged at June 30, 2015 and December 31, 2014 had an estimated fair value of $52,528 and $51,531 respectively. These securities were pledged primarily to secure public deposits and repurchase agreements. At June 30, 2015, there were no holdings of held to maturity securities of any one issuer in an amount greater than 10% of stockholders’ equity. The fair value and amortized cost of held to maturity securities at June 30, 2015 by contractual maturity were as follows. Mortgage-backed securities are not due at a single maturity date and are shown separately.
Amortized
Investment securities held to maturity
Fair Value
Cost
Due after five years through ten years
$
22,083
$
22,444
Due after ten years through thirty years
55,904
57,080
Mortgage backed securities
169,824
170,958
Total held-to-maturity
$
247,811
$
250,482
The following table shows the Company’s held to maturity investments’ gross unrecognized losses and fair value, aggregated by investment category and length of time the individual securities have been in a continuous unrecognized loss position, at June 30, 2015 and December 31, 2014.
June 30, 2015
Less than 12 months
12 months or more
Total
Unrecognized
Unrecognized
Unrecognized
Fair Value
Losses
Fair Value
Losses
Fair Value
Losses
Obligations of U.S. government sponsored entities and agencies
$
34,778
$
691
$
-
$
-
$
34,778
$
691
Mortgage backed securities
145,288
1,142
-
-
145,288
1,142
Municipal securities
30,121
913
-
-
30,121
913
Total temporarily impaired
held-to-maturity securities
$
210,187
$
2,746
$
-
$
-
$
210,187
$
2,746
December 31, 2014
Less than 12 months
12 months or more
Total
Unrecognized
Unrecognized
Unrecognized
Fair Value
Losses
Fair Value
Losses
Fair Value
Losses
Municipal securities
$
2,475
$
12
$
-
$
-
2,475
12
Total temporarily impaired
held-to-maturity securities
$
2,475
$
12
$
-
$
-
$
2,475
$
12
At June 30, 2015,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June 30, 2015. 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 </t>
  </si>
  <si>
    <t>Receivables [Abstract]</t>
  </si>
  <si>
    <t>NOTE 6: Loans The following table sets forth information concerning the loan portfolio by collateral types as of the dates indicated.
June 30, 2015
December 31, 2014
Loans excluding PCI loans
Real estate loans
Residential
$
620,797
$
589,068
Commercial
1,203,639
1,132,933
Land, development and construction
96,020
79,002
Total real estate
1,920,456
1,801,003
Commercial
301,615
294,493
Consumer and other loans
61,145
56,334
Loans before unearned fees and deferred cost
2,283,216
2,151,830
Net unearned fees and costs
411
929
Total loans excluding PCI loans
2,283,627
2,152,759
PCI loans (note 1)
Real estate loans
Residential
96,674
102,009
Commercial
126,058
140,977
Land, development and construction
21,546
24,032
Total real estate
244,278
267,018
Commercial
2,735
8,953
Consumer and other loans
516
795
Total PCI loans
247,529
276,766
Total loans
2,531,156
2,429,525
Allowance for loan losses for loans that are not PCI loans
(22,818
)
(19,384
)
Allowance for loan losses for PCI loans
(116
)
(514
)
Total loans, net of allowance for loan losses
$
2,508,222
$
2,409,627
The following sets forth the covered FDIC loans included in the table above.
June 30, 2015
December 31, 2014
FDIC covered loans that are not PCI loans
Real estate loans
Residential
$
3,913
$
3,895
Commercial
32,185
33,606
Land, development and construction
756
866
Total real estate
36,854
38,367
Commercial
903
1,253
Consumer and other loans
-
-
FDIC covered loans, excluding PCI loans
37,757
39,620
FDIC covered PCI loans (note 1)
Real estate loans
Residential
92,369
98,075
Commercial
103,764
116,457
Land, development and construction
12,535
15,395
Total real estate
208,668
229,927
Commercial
2,120
4,974
Consumer and other loans
-
-
Total FDIC covered PCI loans
210,788
234,901
Total FDIC covered loans
248,545
274,521
Allowance for loan losses for FDIC covered loans that are not PCI loans
(161
)
-
Allowance for loan losses for FDIC covered PCI loans
(116
)
(514
)
Total covered loans, net of allowance for loan losses
$
248,268
$
274,007
note 1:
Purchased credit impaired (“PCI”) loans are being accounted for pursuant to ASC Topic 310-30. The table below set forth the activity in the allowance for loan losses for the periods presented.
Allowance for loan losses for loans that are not PCI loans
Allowance for loan losses on PCI loans
Total
Three months ended June 30, 2015
Balance at beginning of period
$
20,842
$
138
$
20,980
Loans charged-off
(783
)
-
(783
)
Recoveries of loans previously charged-off
429
-
429
Net charge-offs
(354
)
-
(354
)
Provision (recovery) for loan losses
2,330
(22
)
2,308
Balance at end of period
$
22,818
$
116
$
22,934
Three months ended June 30, 2014
Balance at beginning of period
$
18,913
$
1,183
$
20,096
Loans charged-off
(902
)
-
(902
)
Recoveries of loans previously charged-off
112
-
112
Net charge-offs
(790
)
-
(790
)
Provision (recovery) for loan losses
117
(223
)
(106
)
Balance at end of period
$
18,240
$
960
$
19,200
Allowance for loan losses for loans that are not PCI loans
Allowance for loan losses on PCI loans
Total
Six months ended June 30, 2015
Balance at beginning of period
$
19,384
$
514
$
19,898
Loans charged-off
(1,732
)
(77
)
(1,809
)
Recoveries of loans previously charged-off
895
-
895
Net charge-offs
(837
)
(77
)
(914
)
Provision (recovery) for loan losses
4,271
(321
)
3,950
Balance at end of period
$
22,818
$
116
$
22,934
Six months ended June 30, 2014
Balance at beginning of period
$
19,694
$
760
$
20,454
Loans charged-off
(2,062
)
-
(2,062
)
Recoveries of loans previously charged-off
955
-
955
Net charge-offs
(1,107
)
-
(1,107
)
(Recovery) provision for loan losses
(347
)
200
(147
)
Balance at end of period
$
18,240
$
960
$
19,200
The following tables present the activity in the allowance for loan losses by portfolio segment for the periods presented.
Real Estate Loans
Residential
Commercial
Land, develop., constr.
Comm. &amp; industrial
Consumer &amp; other
Total
Allowance for loan losses for loans that are not PCI loans:
Three months ended June 30, 2015
Beginning of the period
$
6,766
$
9,311
$
829
$
2,533
$
1,403
$
20,842
Loans charged-off
(75
)
-
-
(534
)
(174
)
(783
)
Recoveries of loans previously charged-off
273
75
3
43
35
429
(Recovery) provision for loan losses
(200
)
1,263
35
993
239
2,330
Balance at end of period
$
6,764
$
10,649
$
867
$
3,035
$
1,503
$
22,818
Three months ended June 30, 2014
Beginning of the period
$
7,812
$
7,338
$
1,788
$
956
$
1,019
$
18,913
Loans charged-off
(228
)
(299
)
(23
)
(67
)
(285
)
(902
)
Recoveries of loans previously charged-off
(20
)
61
25
3
43
112
Provision (recovery) for loan losses
255
444
(1,156
)
208
366
117
Balance at end of period
$
7,819
$
7,544
$
634
$
1,100
$
1,143
$
18,240
Real Estate Loans
Residential
Commercial
Land, develop., constr.
Comm. &amp; industrial
Consumer &amp; other
Total
Allowance for loan losses for loans that are PCI loans:
Three months ended June 30, 2015
Beginning of the period
$
-
$
130
$
4
$
4
$
-
$
138
Loans charged-off
-
-
-
-
-
-
Recoveries of loans previously charged-off
-
-
-
-
-
-
(Recovery) provision for loan losses
-
(19
)
(2
)
(1
)
-
(22
)
Balance at end of period
$
-
$
111
$
2
$
3
$
-
$
116
Three months ended June 30, 2014
Beginning of the period
$
-
$
623
$
89
$
471
$
-
$
1,183
Loans charged-off
-
-
-
-
-
-
Recoveries of loans previously charged-off
-
-
-
-
-
-
(Recovery) provision for loan losses
-
(101
)
(12
)
(110
)
-
(223
)
Balance at end of period
$
-
$
522
$
77
$
361
$
-
$
960
Real Estate Loans
Residential
Commercial
Land, develop., constr.
Comm. &amp; industrial
Consumer &amp; other
Total
Allowance for loan losses for loans that are not PCI loans:
Six months ended June 30, 2015
Beginning of the period
$
6,743
$
8,269
$
752
$
2,330
$
1,290
$
19,384
Loans charged-off
(403
)
(60
)
(71
)
(812
)
(386
)
(1,732
)
Recoveries of loans previously charged-off
587
120
4
89
95
895
(Recovery) provision for loan losses
(163
)
2,320
182
1,428
504
4,271
Balance at end of period
$
6,764
$
10,649
$
867
$
3,035
$
1,503
$
22,818
Six months ended June 30, 2014
Beginning of the period
$
8,785
$
6,441
$
3,069
$
510
$
889
$
19,694
Loans charged-off
(915
)
(315
)
(100
)
(267
)
(465
)
(2,062
)
Recoveries of loans previously charged-off
435
375
48
4
93
955
(Recovery) provision for loan losses
(486
)
1,043
(2,383
)
853
626
(347
)
Balance at end of period
$
7,819
$
7,544
$
634
$
1,100
$
1,143
$
18,240
Real Estate Loans
Residential
Commercial
Land, develop., constr.
Comm. &amp; industrial
Consumer &amp; other
Total
Allowance for loan losses for loans that are PCI loans:
Six months ended June 30, 2015
Beginning of the period
$
-
$
372
$
6
$
136
$
-
$
514
Loans charged-off
-
(77
)
-
-
-
(77
)
Recoveries of loans previously charged-off
-
-
-
-
-
-
(Recovery) provision for loan losses
-
(184
)
(4
)
(133
)
-
(321
)
Balance at end of period
$
-
$
111
$
2
$
3
$
-
$
116
Six months ended June 30, 2014
Beginning of the period
$
-
$
138
$
89
$
533
$
-
$
760
Loans charged-off
-
-
-
-
-
-
Recoveries of loans previously charged-off
-
-
-
-
-
-
Provision (recovery) for loan losses
-
384
(12
)
(172
)
-
200
Balance at end of period
$
-
$
522
$
77
$
361
$
-
$
960
The following tables present the balance in the allowance for loan losses and the recorded investment in loans by portfolio segment and based on impairment method as of June 30, 2015 and December 31, 2014. Accrued interest receivable and unearned loan fees and costs are not included in the recorded investment because they are not material.
Real Estate Loans
As of June 30, 2015
Residential
Commercial
Land, develop., constr.
Comm. &amp; industrial
Consumer &amp; other
Total
Allowance for loan losses:
Ending allowance balance attributable to loans:
Individually evaluated for impairment
$
1,034
$
448
$
294
$
25
$
35
$
1,836
Collectively evaluated for impairment
5,730
10,201
573
3,010
1,468
20,982
Purchased credit impaired
-
111
2
3
-
116
Total ending allowance balance
$
6,764
$
10,760
$
869
$
3,038
$
1,503
$
22,934
Loans:
Individually evaluated for impairment
$
8,725
$
11,224
$
1,822
$
778
$
297
$
22,846
Collectively evaluated for impairment
612,072
1,192,415
94,198
300,837
60,848
2,260,370
Purchased credit impaired
96,674
126,058
21,546
2,735
516
247,529
Total ending loan balances
$
717,471
$
1,329,697
$
117,566
$
304,350
$
61,661
$
2,530,745
Real Estate Loans
As of December 31, 2014
Residential
Commercial
Land, develop., constr.
Comm. &amp; industrial
Consumer &amp; other
Total
Allowance for loan losses:
Ending allowance balance attributable to loans:
Individually evaluated for impairment
$
419
$
403
$
272
$
4
$
17
$
1,115
Collectively evaluated for impairment
6,324
7,866
480
2,326
1,273
18,269
Purchased credit impaired
-
372
6
136
-
514
Total ending allowance balance
$
6,743
$
8,641
$
758
$
2,466
$
1,290
$
19,898
Loans:
Individually evaluated for impairment
$
9,980
$
10,902
$
2,748
$
1,365
$
255
$
25,250
Collectively evaluated for impairment
579,088
1,122,031
76,254
293,128
56,079
2,126,580
Purchased credit impaired
102,009
140,977
24,032
8,953
795
276,766
Total ending loan balance
$
691,077
$
1,273,910
$
103,034
$
303,446
$
57,129
$
2,428,596
Loans collectively evaluated for impairment reported at June 30, 2015 include loans acquired from First Southern Bank (“FSB”) on June 1, 2014 and from Gulfstream Business Bank (“GSB”) on January 17, 2014 that are not PCI loans. These loans were performing loans recorded at estimated fair value at the acquisition date. The fair value adjustment for loans acquired from GSB at the acquisition date was approximately $7,680, or approximately 2.3% of the outstanding aggregate loan balances, and the fair value adjustment for loans acquired from FSB at the acquisition date was approximately $10,081, or approximately 2.0% of the outstanding aggregate loan balances. The unamortized fair value adjustment for loans acquired from GSB was approximately $5,393 and $6,042 at June 30, 2015 and December 31, 2014, respectively. The unamortized fair value adjustment for loans acquired from FSB was approximately $5,179 and $7,032 at June 30, 2014 and December 31, 2014, respectively. As of the end of the current quarter, the Company has a 17 month history with the performing loans acquired from GSB. Management evaluated the performance of this group of loans over the period subsequent to the acquisition date and, based on this evaluation, has increased the probable incurred loss amount at June 30, 2015 to $2,292. Management considered the levels of and trends in non-performing loans, past-due loans, adverse loan grade classification changes, net charge-offs and impaired loans in arriving at its estimate. As of the end of the current quarter, the Company has a 13 month history with the performing loans acquired from FSB. Management evaluated the performance of this group of loans over the period subsequent to the acquisition date and, based on this evaluation, has increased the probable incurred loss amount at June 30, 2015 to $1,537. Management considered the levels of and trends in non-performing loans, past-due loans, adverse loan grade classification changes, net charge-offs, impaired loans, and those loans that were covered by FDIC loss share agreements and those loans guaranteed by the California State University System in arriving at its estimate. The table below summarizes impaired loan data for the periods presented.
Jun. 30, 2015
Dec. 31, 2014
Performing TDRs (these are not included in nonperforming loans ("NPLs"))
$
10,293
$
11,418
Nonperforming TDRs (these are included in NPLs)
5,366
3,648
Total TDRs (these are included in impaired loans)
15,659
15,066
Impaired loans that are not TDRs
7,187
10,184
Total impaired loans
$
22,846
$
25,250
In certain situations it has become more common to restructure or modify the terms of certain loans under certain conditions (i.e. troubled debt restructure or “TDRs”). In those circumstances it may be beneficial to restructure the terms of a loan and work with the borrower for the benefit of both parties, versus forcing the property into foreclosure and having to dispose of it in a distressed sale. When the terms of a loan have been modified, usually the monthly payment and/or interest rate is reduced for generally twelve to twenty-four months. Material principal amounts on any loan modifications have not been forgiven to date. TDRs as of June 30, 2015 and December 31, 2014 quantified by loan type classified separately as accrual (performing loans) and non-accrual (non performing loans) are presented in the tables below.
As of June 30, 2015
Accruing
Non Accrual
Total
Real estate loans:
Residential
$
6,354
$
2,371
$
8,725
Commercial
2,404
2,739
5,143
Land, development, construction
616
98
714
Total real estate loans
9,374
5,208
14,582
Commercial
665
114
779
Consumer and other
254
44
298
Total TDRs
$
10,293
$
5,366
$
15,659
As of December 31, 2014
Accruing
Non-Accrual
Total
Real estate loans:
Residential
$
7,201
$
1,523
$
8,724
Commercial
2,762
1,794
4,556
Land, development, construction
547
241
788
Total real estate loans
10,510
3,558
14,068
Commercial
706
37
743
Consumer and other
202
53
255
Total TDRs
$
11,418
$
3,648
$
15,066
Our policy is to return non accrual TDR loans to accrual status when all the principal and interest amounts contractually due, pursuant to its modified terms, are brought current and future payments are reasonably assured. Our policy also considers the payment history of the borrower, but is not dependent upon a specific number of payments. The Company recorded a provision for loan loss expense of $935 and $1,024 and partial charge offs of $81 and $175 on the TDR loans described above during the three and six month periods ending June 30, 2015. The Company recorded a provision for loan loss expense of $339 and $398 and partial charge-offs of $40 and $96 on TDR loans during the three and six month periods ending June 30, 2014. Loans are modified to minimize loan losses when we believe the modification will improve the borrower’s financial condition and ability to repay the loan. We typically do not forgive principal. We generally either reduce interest rates or decrease monthly payments for a temporary period of time and those reductions of cash flows are capitalized into the loan balance. We may also extend maturities, convert balloon loans to longer term amortizing loans, or vice versa, or change interest rates between variable and fixed rate. Each borrower and situation is unique and we try to accommodate the borrower and minimize the Company’s potential losses. Approximately 66% of our TDRs are current pursuant to their modified terms, and $5,366, or approximately 34% of our total TDRs are not performing pursuant to their modified terms. There does not appear to be any significant difference in success rates with one type of concession versus another. Loans modified as TDRs during the three and six month periods ending June 30, 2015 were $987 and $2,978. The Company recorded a loan loss provision of $425 and $848 for loans modified during the three and six month periods ending June 30, 2015. Loans modified as TDRs during the three and six month periods ending June 30, 2014 were $1,862 and $2,059. The Company recorded a loan loss provision of $99 and $130 for loans modified during the three and six month periods ending June 30, 2014. The following table presents loans by class modified and for which there was a payment default within twelve months following the modification during the periods ending June 30, 2015 and 2014.
Period ending
Period ending
June 30, 2015
June 30, 2014
Number
Recorded
Number
Recorded
of loans
investment
of loans
investment
Residential
4
$
788
-
$
-
Commercial real estate
5
1,733
1
196
Land, development, construction
1
98
-
-
Commercial and Industrial
-
-
-
-
Consumer and other
1
27
-
-
Total
11
$
2,646
1
$
196
The Company recorded a provision for loan loss expense of $284, $18, $337 and $30, and partial charge offs of $49, $0, $110 and $4 on TDR loans that subsequently defaulted as described above during the three and six month periods ending June 30, 2015 and 2014, respectively. The following tables present loans individually evaluated for impairment by class of loans as of June 30, 2015 and December 31, 2014, excluding purchased credit impaired loans accounted for pursuant to ASC Topic 310-30. The recorded investment is less than the unpaid principal balance due to partial charge-offs.
As of June 30, 2015
Unpaid principal balance
Recorded investment
Allowance for loan losses allocated
With no related allowance recorded:
Residential real estate
$
5,446
$
5,184
$
-
Commercial real estate
9,775
9,475
-
Land, development, construction
1,412
779
-
Commercial and industrial
632
587
-
Consumer, other
113
108
-
With an allowance recorded:
Residential real estate
3,610
3,541
1,034
Commercial real estate
1,980
1,749
448
Land, development, construction
1,069
1,043
294
Commercial and industrial
203
191
25
Consumer, other
197
189
35
Total
$
24,437
$
22,846
$
1,836
As of December 31, 2014
Unpaid principal balance
Recorded investment
Allowance for loan losses allocated
With no related allowance recorded:
Residential real estate
$
6,797
$
6,672
$
-
Commercial real estate
8,208
8,059
-
Land, development, construction
2,234
1,606
-
Commercial and industrial
1,132
1,129
-
Consumer, other
-
-
-
With an allowance recorded:
Residential real estate
3,451
3,308
419
Commercial real estate
3,024
2,843
403
Land, development, construction
1,187
1,142
272
Commercial and industrial
283
236
4
Consumer, other
267
255
17
Total
$
26,583
$
25,250
$
1,115
Three month period ending June 30, 2015
Average of impaired loans
Interest income recognized during impairment
Cash basis interest income recognized
Real estate loans:
Residential
$
8,651
$
60
$
-
Commercial
10,822
64
-
Land, development, construction
1,855
7
-
Total real estate loans
21,328
131
-
Commercial and industrial
806
9
-
Consumer and other loans
381
3
-
Total
$
22,515
$
143
$
-
Six month period ending June 30, 2015
Average of impaired loans
Interest income recognized during impairment
Cash basis interest income recognized
Real estate loans:
Residential
$
8,963
$
124
$
-
Commercial
10,742
127
-
Land, development, construction
2,085
13
-
Total real estate loans
21,790
264
-
Commercial and industrial
952
17
-
Consumer and other loans
370
8
-
Total
$
23,112
$
289
$
-
Three month period ending June 30, 2014
Average of impaired loans
Interest income recognized during impairment
Cash basis interest income recognized
Real estate loans:
Residential
$
9,635
$
87
$
-
Commercial
12,858
43
-
Land, development, construction
1,764
10
-
Total real estate loans
24,257
140
-
Commercial and industrial
2,332
18
-
Consumer and other loans
320
3
-
Total
$
26,909
$
161
$
-
Six month period ending June 30, 2014
Average of impaired loans
Interest income recognized during impairment
Cash basis interest income recognized
Real estate loans:
Residential
$
9,358
$
164
$
-
Commercial
12,742
71
-
Land, development, construction
1,575
19
-
Total real estate loans
23,675
254
-
Commercial and industrial
2,126
39
-
Consumer and other loans
324
6
-
Total
$
26,125
$
299
$
-
Nonperforming loans include both smaller balance homogeneous loans that are collectively evaluated for impairment and individually classified impaired loans, excluding purchased credit impaired loans accounted for pursuant to ASC Topic 310-30.
Nonperforming loans were as follows:
Jun. 30, 2015
Dec. 31, 2014
Non accrual loans
$
25,028
$
25,595
Loans past due over 90 days and still accruing interest
-
-
Total non performing loans
$
25,028
$
25,595
The following table presents the recorded investment in nonaccrual loans and loans past due over 90 days still on accrual by class of loans as of June 30, 2015 and December 31, 2014, excluding purchased credit impaired loans:
As of June 30, 2015
Nonaccrual
Loans past due over 90 days still accruing
Residential real estate
$
12,357
$
-
Commercial real estate
9,359
-
Land, development, construction
1,679
-
Commercial
1,274
-
Consumer, other
359
-
Total
$
25,028
$
-
As of December 31, 2014
Nonaccrual
Loans past due over 90 days still accruing
Residential real estate
$
11,901
$
-
Commercial real estate
8,470
-
Land, development, construction
2,374
-
Commercial
2,475
-
Consumer, other
375
-
Total
$
25,595
$
-
The following table presents the aging of the recorded investment in past due loans as of June 30, 2015 and December 31, 2014, excluding purchased credit impaired loans:
Accruing Loans
Total
30 - 59 days past due
60 - 89 days past due
Greater than 90 days past due
Total Past Due
Loans Not Past Due
Nonaccrual Loans
As of June 30, 2015
Residential real estate
$
620,797
$
2,675
$
773
$
-
$
3,448
$
604,992
$
12,357
Commercial real estate
1,203,639
3,335
1,120
-
4,455
1,189,825
9,359
Land/dev/construction
96,020
535
563
-
1,098
93,243
1,679
Commercial
301,615
505
1,681
-
2,186
298,155
1,274
Consumer
61,145
240
202
-
442
60,344
359
$
2,283,216
$
7,290
$
4,339
$
-
$
11,629
$
2,246,559
$
25,028
Accruing Loans
Total
30 - 59 days past due
60 - 89 days past due
Greater than 90 days past due
Total Past Due
Loans Not Past Due
Nonaccrual Loans
As of December 31, 2014
Residential real estate
$
589,068
$
2,162
$
1,451
$
-
$
3,613
$
573,554
$
11,901
Commercial real estate
1,132,933
1,840
3,394
-
5,234
1,119,229
8,470
Land/dev/construction
79,002
378
404
-
782
75,846
2,374
Commercial
294,493
1,427
1,492
-
2,919
289,099
2,475
Consumer
56,334
411
149
-
560
55,399
375
$
2,151,830
$
6,218
$
6,890
$
-
$
13,108
$
2,113,127
$
25,59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15 and December 31, 2014, and based on the most recent analysis performed, the risk category of loans by class of loans, excluding purchased credit impaired loans accounted for pursuant to ASC Topic 310-30:
As of June 30, 2015
Loan Category
Pass
Special Mention
Substandard
Doubtful
Residential real estate
$
589,934
$
7,783
$
23,080
$
-
Commercial real estate
1,134,746
33,515
35,378
-
Land/dev/construction
85,126
7,702
3,192
-
Commercial
296,127
3,431
2,057
-
Consumer
60,311
253
581
-
Total
$
2,166,244
$
52,684
$
64,288
$
-
As of December 31, 2014
Loan Category
Pass
Special Mention
Substandard
Doubtful
Residential real estate
$
558,312
$
7,053
$
23,703
$ -
Commercial real estate
1,063,979
34,953
34,001
-
Land/dev/construction
65,216
9,731
4,055
-
Commercial
285,549
4,419
4,525
-
Consumer
55,590
278
466
-
Total
$
2,028,646
$
56,434
$
66,750
$
-
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The following table presents the recorded investment in residential and consumer loans, excluding purchased credit impaired loans, based on payment activity as of June 30, 2015 and December 31, 2014:
As of June 30, 2015
Residential
Consumer
Performing
$
608,440
$
60,786
Nonperforming
12,357
359
Total
$
620,797
$
61,145
As of December 31, 2014
Residential
Consumer
Performing
$
577,167
$
55,959
Nonperforming
11,901
375
Total
$
589,068
$
56,334
Purchased Credit Impaired (“PCI”) loans: Income is recognized on PCI loans pursuant to ASC Topic 310-30. A portion of the fair value discount has been ascribed as an accretable yield that is accreted into interest income over the estimated remaining life of the loans. The remaining non-accretable difference represents cash flows not expected to be collected. The table below summarizes the total contractually required principal and interest cash payments, management’s estimate of expected total cash payments and carrying value of the loans as of June 30, 2015 and December 31, 2014. Contractually required principal and interest payments have been adjusted for estimated prepayments.
Jun. 30, 2015
Dec. 31, 2014
Contractually required principal and interest
$
379,776
$
460,836
Non-accretable difference
(25,188
)
(68,757
)
Cash flows expected to be collected
354,588
392,079
Accretable yield
(107,059
)
(115,313
)
Carrying value of acquired loans
247,529
276,766
Allowance for loan losses
(116
)
(514
)
Carrying value less allowance for loan losses
$
247,413
$
276,252
We adjusted our estimates of future expected losses, cash flows and renewal assumptions during the current quarter. These adjustments resulted in an increase in expected cash flows and accretable yield, and a decrease in the non-accretable difference. We reclassified approximately $6,368, $7,946, $12,425 and $15,240 from non-accretable difference to accretable yield during the three and six month periods ending June 30, 2015 and 2014 to reflect our adjusted estimates of future expected cash flows. The table below summarizes the changes in total contractually required principal and interest cash payments, management’s estimate of expected total cash payments and carrying value of the loans during the three and six month periods ending June 30, 2015 and 2014.
Activity during the
Effect of
income
all other
three month period ending June 30, 2015
Mar. 31, 2015
acquisitions
accretion
adjustments
Jun. 30, 2015
Contractually required principal and interest
$
411,235
$
-
$
-
$
(31,459
)
$
379,776
Non-accretable difference
(36,309
)
-
-
11,121
(25,188
)
Cash flows expected to be collected
374,926
-
-
(20,338
)
354,588
Accretable yield
(111,658
)
-
11,397
(6,798
)
(107,059
)
Carry value of acquired loans
$
263,268
$
-
$
11,397
$
(27,136
)
$
247,529
Activity during the
Effect of
income
all other
six month period ending June 30, 2015
Dec. 31, 2014
acquisitions
accretion
adjustments
Jun. 30, 2015
Contractually required principal and interest
$
460,836
$
-
$
-
$
(81,060
)
$
379,776
Non-accretable difference
(68,757
)
-
-
43,569
(25,188
)
Cash flows expected to be collected
392,079
-
-
(37,491
)
354,588
Accretable yield
(115,313
)
-
21,327
(13,073
)
(107,059
)
Carry value of acquired loans
$
276,766
$
-
$
21,327
$
(50,564
)
$
247,529
Activity during the
Effect of
income
all other
three month period ending June 30, 2014
Mar. 31, 2014
acquisitions
accretion
adjustments
Jun. 30, 2014
Contractually required principal and interest
$
414,385
$
180,960
$
-
$
(28,397
)
$
566,948
Non-accretable difference
(56,062
)
(33,527
)
-
9,604
(79,985
)
Cash flows expected to be collected
358,323
147,433
-
(18,793
)
486,963
Accretable yield
(107,523
)
(25,749
)
8,231
(8,052
)
(133,093
)
Carry value of acquired loans
$
250,800
$
121,684
$
8,231
$
(26,845
)
$
353,870
Activity during the
Effect of
income
all other
Six month period ending June 30, 2014
Dec. 31, 2013
acquisitions
accretion
adjustments
Jun. 30, 2014
Contractually required principal and interest
$
389,537
$
229,249
$
-
$
(51,838
)
$
566,948
Non-accretable difference
(55,304
)
(45,293
)
-
20,612
(79,985
)
Cash flows expected to be collected
334,233
183,956
-
(31,226
)
486,963
Accretable yield
(102,812
)
(32,204
)
16,462
(14,539
)
(133,093
)
Carry value of acquired loans
$
231,421
$
151,752
$
16,462
$
(45,765
)
$
353,870</t>
  </si>
  <si>
    <t>FDIC Indemnification Asset</t>
  </si>
  <si>
    <t>Fdic Loss Share Indemnification Asset [Abstract]</t>
  </si>
  <si>
    <t xml:space="preserve">NOTE 7: FDIC indemnification asset The FDIC indemnification asset represents the estimated amounts due from the FDIC pursuant to the Loss Share Agreements related to the acquisition of the three failed banks acquired in 2010, the acquisition of two failed banks in 2012 and the assumption of Loss Share Agreements of two failed banks assumed by the Company pursuant to its acquisition of FSB in June 2014. The activity in the FDIC loss share indemnification asset is as follows:
Six months period ended Jun. 30, 2015
Twelve month period ended Dec. 31, 2014
Beginning of the year
$
49,054
$
73,877
Effect of acquisition
-
2,636
Amortization, net
(8,895
)
(20,664
)
Indemnification revenue
1,283
3,098
Indemnification of foreclosure expense
(12
)
237
Proceeds from FDIC
(5,016
)
(10,014
)
Impairment (recovery) of loan pool
(257
)
(116
)
Period end balance
$
36,157
$
49,054
The FDIC agreements allow for the recovery of some payments made for loss share reimbursements under certain conditions based on the actual performance of the portfolios acquired. This true-up payment is estimated and accrued for as part of the overall FDIC indemnification asset analysis and is reflected as a separate liability. The accrual for this liability is reflected as additional amortization income or expense in noninterest income. The activity in the true-up payment liability is as follows:
Six months period ended Jun. 30, 2015
Twelve month period ended Dec. 31, 2014
Beginning of the year
$
1,205
$
444
Effect of acquisition
-
682
True-up liability accrual
104
79
Period end balance
$
1,309
$
1,205
Impairment of loan pools When a loan pool (with loss share) is impaired, the impairment expense is included in provision for loan losses, and the percentage of that loss to be reimbursed by the FDIC is recognized as income from FDIC reimbursement, and included in this line item. During the six month period ended June 30, 2015, there was a recovery of a prior period impairment, as such, the estimated amount of impairment decreased, which resulted in a reduction of indemnification income of ($257). Indemnification revenue Indemnification revenue represents the percentage of the cost incurred that is reimbursable by the FDIC pursuant to the related Loss Share Agreement for expenses related to the repossession process and losses incurred on the sale of OREO, or writedown of OREO values to current fair value. Amortization, net On the date of an FDIC acquisition, the Company estimates the amount and the timing of expected future losses that will be covered by the FDIC loss sharing agreements. The FDIC indemnification asset is initially recorded as the discounted value of the reimbursement of losses from the FDIC. Discount accretion is recognized over the estimated period of losses. The Company also updates its estimate of future losses and the timing of the losses each quarter. To the extent management estimates that future losses are less than initial estimate of future losses, management adjusts its estimates of future expected reimbursements and any decrease in the expected future reimbursements is amortized over the shorter of the loss share period or the life of the related loan by amortization in this line item. Based upon the most recent estimate of future losses, the Company expects less reimbursements from the FDIC and is amortizing the estimated reduction as described in the previous sentence. Indemnification of foreclosure expense Indemnification of foreclosure expense represents the percentage of foreclosure related expenses incurred and reimbursable from the FDIC. Foreclosure expense is included in non interest expense. The amount of the reimbursable portion of the expense reduces foreclosure expense included in non interest expense. </t>
  </si>
  <si>
    <t>Securities Sold Under Agreements to Repurchase</t>
  </si>
  <si>
    <t>Banking And Thrift [Abstract]</t>
  </si>
  <si>
    <t>Securities Sold Under Agreement to Repurchase</t>
  </si>
  <si>
    <t>Our subsidiary bank enters into borrowing arrangements with our retail business customers by agreements to repurchase (“securities sold under agreements to repurchase”) under which the bank pledges investment securities owned and under their control as collateral against these one-day borrowing arrangement. These short-term borrowings totaled $40,198 at June 30, 2015 compared to $27,022 at December 31, 2014. The following table provides additional details as of June 30, 2015.
MBS
Municipal
As of June 30, 2015
Securities
Securities
Total
Market value of securities pledged
$
50,817
$
2,693
$
53,510
Borrowings related to pledged amounts
39,412
786
40,198
Market value pledged as a % of borrowings
129
%
343
%
133
% Any risk related to these arrangements, primarily market value changes, are minimized due to the overnight (one day) maturity and the additional collateral pledged over the borrowed amounts.</t>
  </si>
  <si>
    <t>Subsequent Events</t>
  </si>
  <si>
    <t>Subsequent Events [Abstract]</t>
  </si>
  <si>
    <t>NOTE 9: Subsequent events On July 24, 2015, the Company closed on its previously announced transaction with SouthBank, a Federal Savings Bank, and its parent company, Commonwealth Savingshares Corporation, whereby the Company purchased SouthBank’s main banking office located at 10891 North Military Trail, Palm Beach Gardens, Florida. The purchase price for the real estate was $1,950 which was based on a recent appraisal. The Company also assumed all of the deposits of SouthBank, which was approximately $14,617. The Company paid SouthBank a premium equal to $100 for the deposits. The Company did not acquire any loans from SouthBank. On the same date, the Company closed two of its nearby existing leased branch banking offices and consolidated these offices into the newly acquired location described above.</t>
  </si>
  <si>
    <t>Common Stock Outstanding and Earnings Per Share Data (Tables)</t>
  </si>
  <si>
    <t>Reconciliation of Numerators and Denominators of Basic and Diluted Earnings Per Share Computations</t>
  </si>
  <si>
    <t>The following is a reconciliation of the numerators and denominators of the basic and diluted earnings per share computations for the periods presented.
Three months ended June 30,
Six months ended June 30,
2015
2014
2015
2014
Basic
Net income available to common shareholders
$
9,878
$
1,037
$
19,026
$
2,090
Less: Earnings allocated to participating securities
(55
)
-
(106
)
-
Net income allocated to common shareholders
$
9,823
$
1,037
$
18,920
$
2,090
Weighted average common shares outstanding
including participating securities
45,413,916
38,665,018
45,397,043
36,576,622
Less: Participating securities
(252,542
)
-
(251,879
)
-
Average shares
45,161,374
38,665,018
45,145,164
36,576,622
Basic earnings per common share
$
0.22
$
0.03
$
0.42
$
0.06
Diluted
Net income available to common shareholders
$
9,823
$
1,037
$
18,920
$
2,090
Weighted average common shares outstanding for
basic earnings per common share
45,161,374
38,665,018
45,145,164
36,576,622
Add: Dilutive effects of stock based compensation awards
575,921
386,212
549,529
403,612
Average shares and dilutive potential common shares
45,737,295
39,051,230
45,694,693
36,980,234
Diluted earnings per common share
$
0.21
$
0.03
$
0.41
$
0.06</t>
  </si>
  <si>
    <t>Fair Value (Tables)</t>
  </si>
  <si>
    <t>Assets and Liabilities Measured at Fair Value on Recurring Basis</t>
  </si>
  <si>
    <t xml:space="preserve">The fair value of derivatives is based on valuation models using observable market data as of the measurement date (Level 2). Assets and liabilities measured at fair value on a recurring basis are summarized below.
Fair value measurements using
Significant
Quoted prices in
other
Significant
active markets for
observable
unobservable
Carrying
identical assets
inputs
inputs
value
(Level 1)
(Level 2)
(Level 3)
at June 30, 2015
Assets:
Trading securities
$
1,508
—
$
1,508
—
Available for sale securities
U.S. Treasury securities
1,005
—
1,005
—
Mortgage backed securities
490,844
—
490,844
—
Municipal securities
40,591
—
40,591
—
Interest rate swap derivatives
7,641
—
7,641
—
Liabilities:
Interest rate swap derivatives
8,389
—
8,389
—
at December 31, 2014
Assets:
Trading securities
$
3,420
—
$
3,420
—
Available for sale securities
U.S. government sponsored entities and agencies
3
—
3
—
Mortgage backed securities
478,633
—
478,633
—
Municipal securities
38,821
—
38,821
—
Interest rate swap derivatives
6,800
—
6,800
—
Liabilities:
Interest rate swap derivatives
7,575
—
7,575
— </t>
  </si>
  <si>
    <t>Assets and Liabilities Measured at Fair Value on Non-Recurring Basis</t>
  </si>
  <si>
    <t>Assets and liabilities measured at fair value on a non-recurring basis are summarized below.
Fair value measurements using
Significant
Quoted prices in
other
Significant
active markets for
observable
unobservable
Carrying
identical assets
inputs
inputs
value
(Level 1)
(Level 2)
(Level 3)
at June 30, 2015
Assets:
Impaired loans
Residential real estate
$
3,123
—
—
$
3,123
Commercial real estate
5,748
—
—
5,748
Land, land development and construction
1,173
—
—
1,173
Commercial
311
—
—
311
Consumer
96
—
—
96
Other real estate owned
Residential real estate
68
—
—
68
Commercial real estate
3,437
—
—
3,437
Land, land development and construction
2,921
—
—
2,921
Bank property held for sale
1,501
—
—
1,501
at December 31, 2014
Assets:
Impaired loans
Residential real estate
$
2,971
—
—
$
2,971
Commercial real estate
4,854
—
—
4,854
Land, land development and construction
1,731
—
—
1,731
Commercial
167
—
—
167
Consumer
102
—
—
102
Other real estate owned
Residential real estate
448
—
—
448
Commercial real estate
2,363
—
—
2,363
Land, land development and construction
2,240
—
—
2,240
Bank property held for sale
2,675
—
—
2,675</t>
  </si>
  <si>
    <t>Carrying Amounts and Estimated Fair Values of Company's Financial Instruments</t>
  </si>
  <si>
    <t>The following table presents the carry amounts and estimated fair values of the Company’s financial instruments:
Fair value measurements
at June 30, 2015
Carrying amount
Level 1
Level 2
Level 3
Total
Financial assets:
Cash and cash equivalents
$
155,122
$
155,122
$
-
$
-
$
155,122
Trading securities
1,508
-
1,508
-
1,508
Investment securities available for sale
532,440
-
532,440
-
532,440
Investment securities held to maturity
250,482
-
247,811
-
247,811
FHLB and FRB stock
14,025
-
-
-
n/a
Loans held for sale
1,656
-
1,656
-
1,656
Loans, less allowance for loan losses of $22,934
2,508,222
-
-
2,516,498
2,516,498
FDIC indemnification asset
36,157
-
-
-
n/a
Interest rate swap derivatives
7,641
-
7,641
-
7,641
Accrued interest receivable
9,362
-
-
9,362
9,362
Financial liabilities:
Deposits- without stated maturities
$
2,696,239
$
2,696,239
$
-
$
-
$
2,696,239
Deposits- with stated maturities
440,276
-
441,333
-
441,333
Securities sold under agreement to repurchase
40,198
-
40,198
-
40,198
Federal funds purchased
171,219
-
171,219
-
171,219
Corporate debentures
24,005
-
-
19,411
19,411
Interest rate swap derivatives
8,389
-
8,389
-
8,389
Accrued interest payable
251
-
251
-
251
Fair value measurements
at December 31, 2014
Carrying amount
Level 1
Level 2
Level 3
Total
Financial assets:
Cash and cash equivalents
$
158,413
$
158,413
$
-
$
-
$
158,413
Trading securities
3,420
—
3,420
—
3,420
Investment securities available for sale
517,457
—
517,457
—
517,457
Investment securities held to maturity
237,362
—
238,431
—
238,431
FHLB and FRB stock
14,219
—
—
—
n/a
Loans held for sale
1,251
—
1,251
—
1,251
Loans, less allowance for loan losses of $19,898
2,409,627
—
—
2,418,405
2,418,405
FDIC indemnification asset
49,054
—
—
—
n/a
Interest rate swap derivatives
6,800
—
6,800
—
6,800
Accrued interest receivable
8,999
—
—
8,999
8,999
Financial liabilities:
Deposits- without stated maturities
$
2,604,228
$
2,604,228
$
-
$
-
$
2,604,228
Deposits- with stated maturities
487,812
—
491,999
—
491,999
Securities sold under agreement to repurchase
27,022
—
27,022
—
27,022
Federal funds purchased
151,992
—
151,992
—
151,992
Corporate debentures
23,917
—
—
19,722
19,722
Interest rate swap derivatives
7,575
—
7,575
—
7,575
Accrued interest payable
336
—
336
—
336</t>
  </si>
  <si>
    <t>Reportable Segments (Tables)</t>
  </si>
  <si>
    <t>Reconciliation of Reportable Segment Revenues, Expenses and Profit</t>
  </si>
  <si>
    <t>The table below is a reconciliation of the reportable segment revenues, expenses, and profit to the Company’s consolidated total for the three and six month periods ending June 30, 2015 and 2014.
Three month period ending June 30, 2015
Correspondent
Corporate
Commercial
banking and
overhead
and retail
capital markets
and
Elimination
banking
division
administration
entries
Total
Interest income
$
40,005
$
1,620
$
-
$
-
$
41,625
Interest expense
(1,424
)
(153
)
(241
)
-
(1,818
)
Net interest income (expense)
38,581
1,467
(241
)
-
39,807
Provision for loan losses
(2,284
)
(24
)
-
-
(2,308
)
Non interest income
1,986
8,587
-
-
10,573
Non interest expense
(25,400
)
(6,008
)
(1,130
)
-
(32,538
)
Net income (loss) before taxes
12,883
4,022
(1,371
)
-
15,534
Income tax (provision) benefit
(4,629
)
(1,551
)
524
-
(5,656
)
Net income (loss)
$
8,254
$
2,471
$
(847
)
$
-
$
9,878
Total assets
$
3,567,183
$
296,215
$
499,388
$
(489,577
)
$
3,873,209
Six month period ending June 30, 2015
Correspondent
Corporate
Commercial
banking and
overhead
and retail
capital markets
and
Elimination
banking
division
administration
entries
Total
Interest income
$
77,756
$
3,354
$
-
$
-
$
81,110
Interest expense
(2,920
)
(285
)
(478
)
-
(3,683
)
Net interest income (expense)
$
74,836
$
3,069
$
(478
)
-
$
77,427
Provision for loan losses
(3,795
)
(155
)
-
-
(3,950
)
Non interest income
4,267
15,387
-
-
19,654
Non interest expense
(49,299
)
(11,603
)
(2,239
)
-
(63,141
)
Net income (loss) before taxes
$
26,009
$
6,698
$
(2,717
)
-
$
29,990
Income tax (provision) benefit
(9,420
)
(2,584
)
1,040
-
(10,964
)
Net income (loss)
$
16,589
$
4,114
$
(1,677
)
$
-
$
19,026
Total assets
$
3,567,183
$
296,215
$
499,388
$
(489,577
)
$
3,873,209
Three month period ending June 30, 2014
Correspondent
Corporate
Commercial
banking and
overhead
and retail
capital markets
and
Elimination
banking
division
administration
entries
Total
Interest income
$
32,333
$
746
$
-
-
$
33,079
Interest expense
(1,578
)
(6
)
(238
)
-
(1,822
)
Net interest income (expense)
30,755
740
(238
)
-
31,257
Provision for loan losses
106
-
-
-
106
Non interest income
1,087
5,285
-
-
6,372
Non interest expense
(30,215
)
(5,063
)
(875
)
-
(36,153
)
Net income before taxes
1,733
962
(1,113
)
-
1,582
Income tax (provision) benefit
(589
)
(371
)
415
-
(545
)
Net income (loss)
$
1,144
$
591
$
(698
)
-
$
1,037
Total assets
$
3,716,281
$
173,516
$
495,677
$
(483,892
)
$
3,901,582
Six month period ending June 30, 2014
Correspondent
Corporate
Commercial
banking and
overhead
and retail
capital markets
and
Elimination
banking
division
administration
entries
Total
Interest income
$
61,403
$
1,458
$
-
$
-
$
62,861
Interest expense
(2,939
)
(11
)
(461
)
-
(3,411
)
Net interest income
58,464
1,447
(461
)
-
59,450
Provision for loan losses
147
-
-
-
147
Non interest income
2,916
9,216
-
-
12,132
Non interest expense
(57,382
)
(9,441
)
(1,733
)
-
(68,556
)
Net income before taxes
4,145
1,222
(2,194
)
-
3,173
Income tax (provision) benefit
(1,438
)
(471
)
826
-
(1,083
)
Net income (loss)
$
2,707
$
751
$
(1,368
)
$
-
$
2,090
Total assets
$
3,716,281
$
173,516
$
495,677
$
(483,892
)
$
3,901,582</t>
  </si>
  <si>
    <t>Investment securities (Tables)</t>
  </si>
  <si>
    <t>Fair Value of Available for Sale Securities and Related Gross Unrealized Gains and Losses Recognized in Accumulated Other Comprehensive Income (Loss)</t>
  </si>
  <si>
    <t>The fair value of available for sale securities and the related gross unrealized gains and losses recognized in accumulated other comprehensive income (loss) were as follows:
June 30, 2015
Gross
Gross
Amortized
Unrealized
Unrealized
Fair
Cost
Gains
Losses
Value
U.S. Treasury securities
$
1,003
$
2
$
-
$
1,005
Mortgage backed securities
489,348
5,302
3,806
490,844
Municipal securities
39,596
1,097
102
40,591
Total available-for-sale
$
529,947
$
6,401
$
3,908
$
532,440
December 31, 2014
Gross
Gross
Amortized
Unrealized
Unrealized
Fair
Cost
Gains
Losses
Value
Obligations of U.S. government sponsored entities and agencies
$
3
$
-
$
-
$
3
Mortgage backed securities
473,396
6,897
1,660
478,633
Municipal securities
37,460
1,412
51
38,821
Total available-for-sale
$
510,859
$
8,309
$
1,711
$
517,457</t>
  </si>
  <si>
    <t>Schedule of Sales of Available for Sale Securities</t>
  </si>
  <si>
    <t>Sales of available for sale securities for the six months ended June 30, 2015 and 2014 were as follows:
For the six months ended:
June 30, 2015
June 30, 2014
Proceeds
$
-
$
323,542
Gross gains
-
1,175
Gross losses
-
1,129</t>
  </si>
  <si>
    <t>Fair Value of Held to Maturity Securities and Related Gross Unrecognized Gains and Losses</t>
  </si>
  <si>
    <t>The following reflects the fair value of held to maturity securities and the related gross unrecognized gains and losses as of June 30, 2015 and December 31, 2014.
June 30, 2015
Gross
Gross
Amortized
Unrecognized
Unrecognized
Fair
Cost
Gains
Losses
Value
Obligations of U.S. government sponsored entities and agencies
$
35,469
$
-
$
691
$
34,778
Mortgage backed securities
170,958
8
1,142
169,824
Municipal securities
44,055
67
913
43,209
Total held-to-maturity
$
250,482
$
75
$
2,746
$
247,811
December 31, 2014
Gross
Gross
Amortized
Unrecognized
Unrecognized
Fair
Cost
Gains
Losses
Value
Obligations of U.S. government sponsored entities and agencies
$
49,793
$
122
$
-
$
49,915
Mortgage backed securities
161,727
654
-
162,381
Municipal securities
25,842
305
12
26,135
Total held to maturity
$
237,362
$
1,081
$
12
$
238,431</t>
  </si>
  <si>
    <t>Available-for-sale Securities [Member]</t>
  </si>
  <si>
    <t>Fair Value and Amortized Cost of Investment Securities by Contractual Maturity</t>
  </si>
  <si>
    <t>The fair value of available for sale securities at June 30, 2015 by contractual maturity were as follows. Securities not due at a single maturity date, primarily mortgage-backed securities, are shown separately.
Amortized
Investment securities available for sale:
Fair Value
Cost
Due in one year or less
$
522
$
516
Due after one year through five years
2,549
2,498
Due after five years through ten years
18,597
18,104
Due after ten years through thirty years
19,928
19,481
Mortgage backed securities
490,844
489,348
Total available-for-sale
$
532,440
$
529,947</t>
  </si>
  <si>
    <t>Investments Gross Unrealized Losses and Fair Value</t>
  </si>
  <si>
    <t>The following tables show the Company’s available for sale investments’ gross unrealized losses and fair value, aggregated by investment category and length of time that individual securities have been in a continuous unrealized loss position, at June 30, 2015 and December 31, 2014.
June 30, 2015
Less than 12 months
12 months or more
Total
Unrealized
Unrealized
Unrealized
Fair Value
Losses
Fair Value
Losses
Fair Value
Losses
Mortgage backed securities
$
164,613
$
1,641
$
50,378
$
2,165
$
214,991
$
3,806
Municipal securities
6,688
102
-
-
6,688
102
Total temporarily impaired
available-for-sale securities
$
171,301
$
1,743
$
50,378
$
2,165
$
221,679
$
3,908
December 31, 2014
Less than 12 months
12 months or more
Total
Unrealized
Unrealized
Unrealized
Fair Value
Losses
Fair Value
Losses
Fair Value
Losses
Mortgage backed securities
$
15,876
$
41
$
99,010
$
1,619
$
114,886
$
1,660
Municipal securities
-
-
3,194
51
3,194
51
Total temporarily impaired
available-for-sale securities
$
15,876
$
41
$
102,204
$
1,670
$
118,080
$
1,711</t>
  </si>
  <si>
    <t>Held-to-maturity Securities [Member]</t>
  </si>
  <si>
    <t>The fair value and amortized cost of held to maturity securities at June 30, 2015 by contractual maturity were as follows. Mortgage-backed securities are not due at a single maturity date and are shown separately.
Amortized
Investment securities held to maturity
Fair Value
Cost
Due after five years through ten years
$
22,083
$
22,444
Due after ten years through thirty years
55,904
57,080
Mortgage backed securities
169,824
170,958
Total held-to-maturity
$
247,811
$
250,482</t>
  </si>
  <si>
    <t>The following table shows the Company’s held to maturity investments’ gross unrecognized losses and fair value, aggregated by investment category and length of time the individual securities have been in a continuous unrecognized loss position, at June 30, 2015 and December 31, 2014.
June 30, 2015
Less than 12 months
12 months or more
Total
Unrecognized
Unrecognized
Unrecognized
Fair Value
Losses
Fair Value
Losses
Fair Value
Losses
Obligations of U.S. government sponsored entities and agencies
$
34,778
$
691
$
-
$
-
$
34,778
$
691
Mortgage backed securities
145,288
1,142
-
-
145,288
1,142
Municipal securities
30,121
913
-
-
30,121
913
Total temporarily impaired
held-to-maturity securities
$
210,187
$
2,746
$
-
$
-
$
210,187
$
2,746
December 31, 2014
Less than 12 months
12 months or more
Total
Unrecognized
Unrecognized
Unrecognized
Fair Value
Losses
Fair Value
Losses
Fair Value
Losses
Municipal securities
$
2,475
$
12
$
-
$
-
2,475
12
Total temporarily impaired
held-to-maturity securities
$
2,475
$
12
$
-
$
-
$
2,475
$
12</t>
  </si>
  <si>
    <t>Loans (Tables)</t>
  </si>
  <si>
    <t>Summary of Information Concerning Loan Portfolio by Collateral Types</t>
  </si>
  <si>
    <t>The following table sets forth information concerning the loan portfolio by collateral types as of the dates indicated.
June 30, 2015
December 31, 2014
Loans excluding PCI loans
Real estate loans
Residential
$
620,797
$
589,068
Commercial
1,203,639
1,132,933
Land, development and construction
96,020
79,002
Total real estate
1,920,456
1,801,003
Commercial
301,615
294,493
Consumer and other loans
61,145
56,334
Loans before unearned fees and deferred cost
2,283,216
2,151,830
Net unearned fees and costs
411
929
Total loans excluding PCI loans
2,283,627
2,152,759
PCI loans (note 1)
Real estate loans
Residential
96,674
102,009
Commercial
126,058
140,977
Land, development and construction
21,546
24,032
Total real estate
244,278
267,018
Commercial
2,735
8,953
Consumer and other loans
516
795
Total PCI loans
247,529
276,766
Total loans
2,531,156
2,429,525
Allowance for loan losses for loans that are not PCI loans
(22,818
)
(19,384
)
Allowance for loan losses for PCI loans
(116
)
(514
)
Total loans, net of allowance for loan losses
$
2,508,222
$
2,409,627
The following sets forth the covered FDIC loans included in the table above.
June 30, 2015
December 31, 2014
FDIC covered loans that are not PCI loans
Real estate loans
Residential
$
3,913
$
3,895
Commercial
32,185
33,606
Land, development and construction
756
866
Total real estate
36,854
38,367
Commercial
903
1,253
Consumer and other loans
-
-
FDIC covered loans, excluding PCI loans
37,757
39,620
FDIC covered PCI loans (note 1)
Real estate loans
Residential
92,369
98,075
Commercial
103,764
116,457
Land, development and construction
12,535
15,395
Total real estate
208,668
229,927
Commercial
2,120
4,974
Consumer and other loans
-
-
Total FDIC covered PCI loans
210,788
234,901
Total FDIC covered loans
248,545
274,521
Allowance for loan losses for FDIC covered loans that are not PCI loans
(161
)
-
Allowance for loan losses for FDIC covered PCI loans
(116
)
(514
)
Total covered loans, net of allowance for loan losses
$
248,268
$
274,007</t>
  </si>
  <si>
    <t>Summary of Allowance for Loan Losses and Recorded Investment in Loans by Portfolio</t>
  </si>
  <si>
    <t>The table below set forth the activity in the allowance for loan losses for the periods presented.
Allowance for loan losses for loans that are not PCI loans
Allowance for loan losses on PCI loans
Total
Three months ended June 30, 2015
Balance at beginning of period
$
20,842
$
138
$
20,980
Loans charged-off
(783
)
-
(783
)
Recoveries of loans previously charged-off
429
-
429
Net charge-offs
(354
)
-
(354
)
Provision (recovery) for loan losses
2,330
(22
)
2,308
Balance at end of period
$
22,818
$
116
$
22,934
Three months ended June 30, 2014
Balance at beginning of period
$
18,913
$
1,183
$
20,096
Loans charged-off
(902
)
-
(902
)
Recoveries of loans previously charged-off
112
-
112
Net charge-offs
(790
)
-
(790
)
Provision (recovery) for loan losses
117
(223
)
(106
)
Balance at end of period
$
18,240
$
960
$
19,200
Allowance for loan losses for loans that are not PCI loans
Allowance for loan losses on PCI loans
Total
Six months ended June 30, 2015
Balance at beginning of period
$
19,384
$
514
$
19,898
Loans charged-off
(1,732
)
(77
)
(1,809
)
Recoveries of loans previously charged-off
895
-
895
Net charge-offs
(837
)
(77
)
(914
)
Provision (recovery) for loan losses
4,271
(321
)
3,950
Balance at end of period
$
22,818
$
116
$
22,934
Six months ended June 30, 2014
Balance at beginning of period
$
19,694
$
760
$
20,454
Loans charged-off
(2,062
)
-
(2,062
)
Recoveries of loans previously charged-off
955
-
955
Net charge-offs
(1,107
)
-
(1,107
)
(Recovery) provision for loan losses
(347
)
200
(147
)
Balance at end of period
$
18,240
$
960
$
19,200
The following tables present the activity in the allowance for loan losses by portfolio segment for the periods presented.
Real Estate Loans
Residential
Commercial
Land, develop., constr.
Comm. &amp; industrial
Consumer &amp; other
Total
Allowance for loan losses for loans that are not PCI loans:
Three months ended June 30, 2015
Beginning of the period
$
6,766
$
9,311
$
829
$
2,533
$
1,403
$
20,842
Loans charged-off
(75
)
-
-
(534
)
(174
)
(783
)
Recoveries of loans previously charged-off
273
75
3
43
35
429
(Recovery) provision for loan losses
(200
)
1,263
35
993
239
2,330
Balance at end of period
$
6,764
$
10,649
$
867
$
3,035
$
1,503
$
22,818
Three months ended June 30, 2014
Beginning of the period
$
7,812
$
7,338
$
1,788
$
956
$
1,019
$
18,913
Loans charged-off
(228
)
(299
)
(23
)
(67
)
(285
)
(902
)
Recoveries of loans previously charged-off
(20
)
61
25
3
43
112
Provision (recovery) for loan losses
255
444
(1,156
)
208
366
117
Balance at end of period
$
7,819
$
7,544
$
634
$
1,100
$
1,143
$
18,240
Real Estate Loans
Residential
Commercial
Land, develop., constr.
Comm. &amp; industrial
Consumer &amp; other
Total
Allowance for loan losses for loans that are PCI loans:
Three months ended June 30, 2015
Beginning of the period
$
-
$
130
$
4
$
4
$
-
$
138
Loans charged-off
-
-
-
-
-
-
Recoveries of loans previously charged-off
-
-
-
-
-
-
(Recovery) provision for loan losses
-
(19
)
(2
)
(1
)
-
(22
)
Balance at end of period
$
-
$
111
$
2
$
3
$
-
$
116
Three months ended June 30, 2014
Beginning of the period
$
-
$
623
$
89
$
471
$
-
$
1,183
Loans charged-off
-
-
-
-
-
-
Recoveries of loans previously charged-off
-
-
-
-
-
-
(Recovery) provision for loan losses
-
(101
)
(12
)
(110
)
-
(223
)
Balance at end of period
$
-
$
522
$
77
$
361
$
-
$
960
Real Estate Loans
Residential
Commercial
Land, develop., constr.
Comm. &amp; industrial
Consumer &amp; other
Total
Allowance for loan losses for loans that are not PCI loans:
Six months ended June 30, 2015
Beginning of the period
$
6,743
$
8,269
$
752
$
2,330
$
1,290
$
19,384
Loans charged-off
(403
)
(60
)
(71
)
(812
)
(386
)
(1,732
)
Recoveries of loans previously charged-off
587
120
4
89
95
895
(Recovery) provision for loan losses
(163
)
2,320
182
1,428
504
4,271
Balance at end of period
$
6,764
$
10,649
$
867
$
3,035
$
1,503
$
22,818
Six months ended June 30, 2014
Beginning of the period
$
8,785
$
6,441
$
3,069
$
510
$
889
$
19,694
Loans charged-off
(915
)
(315
)
(100
)
(267
)
(465
)
(2,062
)
Recoveries of loans previously charged-off
435
375
48
4
93
955
(Recovery) provision for loan losses
(486
)
1,043
(2,383
)
853
626
(347
)
Balance at end of period
$
7,819
$
7,544
$
634
$
1,100
$
1,143
$
18,240
Real Estate Loans
Residential
Commercial
Land, develop., constr.
Comm. &amp; industrial
Consumer &amp; other
Total
Allowance for loan losses for loans that are PCI loans:
Six months ended June 30, 2015
Beginning of the period
$
-
$
372
$
6
$
136
$
-
$
514
Loans charged-off
-
(77
)
-
-
-
(77
)
Recoveries of loans previously charged-off
-
-
-
-
-
-
(Recovery) provision for loan losses
-
(184
)
(4
)
(133
)
-
(321
)
Balance at end of period
$
-
$
111
$
2
$
3
$
-
$
116
Six months ended June 30, 2014
Beginning of the period
$
-
$
138
$
89
$
533
$
-
$
760
Loans charged-off
-
-
-
-
-
-
Recoveries of loans previously charged-off
-
-
-
-
-
-
Provision (recovery) for loan losses
-
384
(12
)
(172
)
-
200
Balance at end of period
$
-
$
522
$
77
$
361
$
-
$
960</t>
  </si>
  <si>
    <t>Allowance for Loan Losses and Recorded Investment in Loans by Portfolio Segment and Based on Impairment Method</t>
  </si>
  <si>
    <t>The following tables present the balance in the allowance for loan losses and the recorded investment in loans by portfolio segment and based on impairment method as of June 30, 2015 and December 31, 2014. Accrued interest receivable and unearned loan fees and costs are not included in the recorded investment because they are not material.
Real Estate Loans
As of June 30, 2015
Residential
Commercial
Land, develop., constr.
Comm. &amp; industrial
Consumer &amp; other
Total
Allowance for loan losses:
Ending allowance balance attributable to loans:
Individually evaluated for impairment
$
1,034
$
448
$
294
$
25
$
35
$
1,836
Collectively evaluated for impairment
5,730
10,201
573
3,010
1,468
20,982
Purchased credit impaired
-
111
2
3
-
116
Total ending allowance balance
$
6,764
$
10,760
$
869
$
3,038
$
1,503
$
22,934
Loans:
Individually evaluated for impairment
$
8,725
$
11,224
$
1,822
$
778
$
297
$
22,846
Collectively evaluated for impairment
612,072
1,192,415
94,198
300,837
60,848
2,260,370
Purchased credit impaired
96,674
126,058
21,546
2,735
516
247,529
Total ending loan balances
$
717,471
$
1,329,697
$
117,566
$
304,350
$
61,661
$
2,530,745
Real Estate Loans
As of December 31, 2014
Residential
Commercial
Land, develop., constr.
Comm. &amp; industrial
Consumer &amp; other
Total
Allowance for loan losses:
Ending allowance balance attributable to loans:
Individually evaluated for impairment
$
419
$
403
$
272
$
4
$
17
$
1,115
Collectively evaluated for impairment
6,324
7,866
480
2,326
1,273
18,269
Purchased credit impaired
-
372
6
136
-
514
Total ending allowance balance
$
6,743
$
8,641
$
758
$
2,466
$
1,290
$
19,898
Loans:
Individually evaluated for impairment
$
9,980
$
10,902
$
2,748
$
1,365
$
255
$
25,250
Collectively evaluated for impairment
579,088
1,122,031
76,254
293,128
56,079
2,126,580
Purchased credit impaired
102,009
140,977
24,032
8,953
795
276,766
Total ending loan balance
$
691,077
$
1,273,910
$
103,034
$
303,446
$
57,129
$
2,428,596</t>
  </si>
  <si>
    <t>Summary of Impaired Loans</t>
  </si>
  <si>
    <t>The table below summarizes impaired loan data for the periods presented.
Jun. 30, 2015
Dec. 31, 2014
Performing TDRs (these are not included in nonperforming loans ("NPLs"))
$
10,293
$
11,418
Nonperforming TDRs (these are included in NPLs)
5,366
3,648
Total TDRs (these are included in impaired loans)
15,659
15,066
Impaired loans that are not TDRs
7,187
10,184
Total impaired loans
$
22,846
$
25,250</t>
  </si>
  <si>
    <t>Troubled Debt Restructured Loans by Loans Type</t>
  </si>
  <si>
    <t>TDRs as of June 30, 2015 and December 31, 2014 quantified by loan type classified separately as accrual (performing loans) and non-accrual (non performing loans) are presented in the tables below.
As of June 30, 2015
Accruing
Non Accrual
Total
Real estate loans:
Residential
$
6,354
$
2,371
$
8,725
Commercial
2,404
2,739
5,143
Land, development, construction
616
98
714
Total real estate loans
9,374
5,208
14,582
Commercial
665
114
779
Consumer and other
254
44
298
Total TDRs
$
10,293
$
5,366
$
15,659
As of December 31, 2014
Accruing
Non-Accrual
Total
Real estate loans:
Residential
$
7,201
$
1,523
$
8,724
Commercial
2,762
1,794
4,556
Land, development, construction
547
241
788
Total real estate loans
10,510
3,558
14,068
Commercial
706
37
743
Consumer and other
202
53
255
Total TDRs
$
11,418
$
3,648
$
15,066</t>
  </si>
  <si>
    <t>Summary of Loans by Class Modified</t>
  </si>
  <si>
    <t>The following table presents loans by class modified and for which there was a payment default within twelve months following the modification during the periods ending June 30, 2015 and 2014.
Period ending
Period ending
June 30, 2015
June 30, 2014
Number
Recorded
Number
Recorded
of loans
investment
of loans
investment
Residential
4
$
788
-
$
-
Commercial real estate
5
1,733
1
196
Land, development, construction
1
98
-
-
Commercial and Industrial
-
-
-
-
Consumer and other
1
27
-
-
Total
11
$
2,646
1
$
196</t>
  </si>
  <si>
    <t>Summary of Loans Individually Evaluated for Impairment by Class of Loans</t>
  </si>
  <si>
    <t>The following tables present loans individually evaluated for impairment by class of loans as of June 30, 2015 and December 31, 2014, excluding purchased credit impaired loans accounted for pursuant to ASC Topic 310-30. The recorded investment is less than the unpaid principal balance due to partial charge-offs.
As of June 30, 2015
Unpaid principal balance
Recorded investment
Allowance for loan losses allocated
With no related allowance recorded:
Residential real estate
$
5,446
$
5,184
$
-
Commercial real estate
9,775
9,475
-
Land, development, construction
1,412
779
-
Commercial and industrial
632
587
-
Consumer, other
113
108
-
With an allowance recorded:
Residential real estate
3,610
3,541
1,034
Commercial real estate
1,980
1,749
448
Land, development, construction
1,069
1,043
294
Commercial and industrial
203
191
25
Consumer, other
197
189
35
Total
$
24,437
$
22,846
$
1,836
As of December 31, 2014
Unpaid principal balance
Recorded investment
Allowance for loan losses allocated
With no related allowance recorded:
Residential real estate
$
6,797
$
6,672
$
-
Commercial real estate
8,208
8,059
-
Land, development, construction
2,234
1,606
-
Commercial and industrial
1,132
1,129
-
Consumer, other
-
-
-
With an allowance recorded:
Residential real estate
3,451
3,308
419
Commercial real estate
3,024
2,843
403
Land, development, construction
1,187
1,142
272
Commercial and industrial
283
236
4
Consumer, other
267
255
17
Total
$
26,583
$
25,250
$
1,115</t>
  </si>
  <si>
    <t>Summary of Impairment by Class of Loans</t>
  </si>
  <si>
    <t>Three month period ending June 30, 2015
Average of impaired loans
Interest income recognized during impairment
Cash basis interest income recognized
Real estate loans:
Residential
$
8,651
$
60
$
-
Commercial
10,822
64
-
Land, development, construction
1,855
7
-
Total real estate loans
21,328
131
-
Commercial and industrial
806
9
-
Consumer and other loans
381
3
-
Total
$
22,515
$
143
$
-
Six month period ending June 30, 2015
Average of impaired loans
Interest income recognized during impairment
Cash basis interest income recognized
Real estate loans:
Residential
$
8,963
$
124
$
-
Commercial
10,742
127
-
Land, development, construction
2,085
13
-
Total real estate loans
21,790
264
-
Commercial and industrial
952
17
-
Consumer and other loans
370
8
-
Total
$
23,112
$
289
$
-
Three month period ending June 30, 2014
Average of impaired loans
Interest income recognized during impairment
Cash basis interest income recognized
Real estate loans:
Residential
$
9,635
$
87
$
-
Commercial
12,858
43
-
Land, development, construction
1,764
10
-
Total real estate loans
24,257
140
-
Commercial and industrial
2,332
18
-
Consumer and other loans
320
3
-
Total
$
26,909
$
161
$
-
Six month period ending June 30, 2014
Average of impaired loans
Interest income recognized during impairment
Cash basis interest income recognized
Real estate loans:
Residential
$
9,358
$
164
$
-
Commercial
12,742
71
-
Land, development, construction
1,575
19
-
Total real estate loans
23,675
254
-
Commercial and industrial
2,126
39
-
Consumer and other loans
324
6
-
Total
$
26,125
$
299
$
-</t>
  </si>
  <si>
    <t>Summary of Nonperforming Loans</t>
  </si>
  <si>
    <t>Nonperforming loans include both smaller balance homogeneous loans that are collectively evaluated for impairment and individually classified impaired loans, excluding purchased credit impaired loans accounted for pursuant to ASC Topic 310-30.
Nonperforming loans were as follows:
Jun. 30, 2015
Dec. 31, 2014
Non accrual loans
$
25,028
$
25,595
Loans past due over 90 days and still accruing interest
-
-
Total non performing loans
$
25,028
$
25,595</t>
  </si>
  <si>
    <t>Summary of Recorded Investment in Nonaccrual Loans and Loans Past Due Over 90 Days Still on Accrual by Class of Loans</t>
  </si>
  <si>
    <t>The following table presents the recorded investment in nonaccrual loans and loans past due over 90 days still on accrual by class of loans as of June 30, 2015 and December 31, 2014, excluding purchased credit impaired loans:
As of June 30, 2015
Nonaccrual
Loans past due over 90 days still accruing
Residential real estate
$
12,357
$
-
Commercial real estate
9,359
-
Land, development, construction
1,679
-
Commercial
1,274
-
Consumer, other
359
-
Total
$
25,028
$
-
As of December 31, 2014
Nonaccrual
Loans past due over 90 days still accruing
Residential real estate
$
11,901
$
-
Commercial real estate
8,470
-
Land, development, construction
2,374
-
Commercial
2,475
-
Consumer, other
375
-
Total
$
25,595
$
-</t>
  </si>
  <si>
    <t>Summary Aging of Recorded Investment in Past Due Loans</t>
  </si>
  <si>
    <t>The following table presents the aging of the recorded investment in past due loans as of June 30, 2015 and December 31, 2014, excluding purchased credit impaired loans:
Accruing Loans
Total
30 - 59 days past due
60 - 89 days past due
Greater than 90 days past due
Total Past Due
Loans Not Past Due
Nonaccrual Loans
As of June 30, 2015
Residential real estate
$
620,797
$
2,675
$
773
$
-
$
3,448
$
604,992
$
12,357
Commercial real estate
1,203,639
3,335
1,120
-
4,455
1,189,825
9,359
Land/dev/construction
96,020
535
563
-
1,098
93,243
1,679
Commercial
301,615
505
1,681
-
2,186
298,155
1,274
Consumer
61,145
240
202
-
442
60,344
359
$
2,283,216
$
7,290
$
4,339
$
-
$
11,629
$
2,246,559
$
25,028
Accruing Loans
Total
30 - 59 days past due
60 - 89 days past due
Greater than 90 days past due
Total Past Due
Loans Not Past Due
Nonaccrual Loans
As of December 31, 2014
Residential real estate
$
589,068
$
2,162
$
1,451
$
-
$
3,613
$
573,554
$
11,901
Commercial real estate
1,132,933
1,840
3,394
-
5,234
1,119,229
8,470
Land/dev/construction
79,002
378
404
-
782
75,846
2,374
Commercial
294,493
1,427
1,492
-
2,919
289,099
2,475
Consumer
56,334
411
149
-
560
55,399
375
$
2,151,830
$
6,218
$
6,890
$
-
$
13,108
$
2,113,127
$
25,595</t>
  </si>
  <si>
    <t>Risk Category of Loans by Class of Loans, Excluding Purchased Credit Impaired Loans</t>
  </si>
  <si>
    <t>As of June 30, 2015
Loan Category
Pass
Special Mention
Substandard
Doubtful
Residential real estate
$
589,934
$
7,783
$
23,080
$
-
Commercial real estate
1,134,746
33,515
35,378
-
Land/dev/construction
85,126
7,702
3,192
-
Commercial
296,127
3,431
2,057
-
Consumer
60,311
253
581
-
Total
$
2,166,244
$
52,684
$
64,288
$
-
As of December 31, 2014
Loan Category
Pass
Special Mention
Substandard
Doubtful
Residential real estate
$
558,312
$
7,053
$
23,703
$ -
Commercial real estate
1,063,979
34,953
34,001
-
Land/dev/construction
65,216
9,731
4,055
-
Commercial
285,549
4,419
4,525
-
Consumer
55,590
278
466
-
Total
$
2,028,646
$
56,434
$
66,750
$
-</t>
  </si>
  <si>
    <t>Investment in Residential and Consumer Loans, Excluding Loans from Purchased Credit Impaired Loans</t>
  </si>
  <si>
    <t>The following table presents the recorded investment in residential and consumer loans, excluding purchased credit impaired loans, based on payment activity as of June 30, 2015 and December 31, 2014:
As of June 30, 2015
Residential
Consumer
Performing
$
608,440
$
60,786
Nonperforming
12,357
359
Total
$
620,797
$
61,145
As of December 31, 2014
Residential
Consumer
Performing
$
577,167
$
55,959
Nonperforming
11,901
375
Total
$
589,068
$
56,334</t>
  </si>
  <si>
    <t>Summary of Total Contractually Required Principal and Interest Cash Payments, Management's Estimate of Expected Total Cash Payments and Carrying Value of Loans</t>
  </si>
  <si>
    <t>The table below summarizes the total contractually required principal and interest cash payments, management’s estimate of expected total cash payments and carrying value of the loans as of June 30, 2015 and December 31, 2014. Contractually required principal and interest payments have been adjusted for estimated prepayments.
Jun. 30, 2015
Dec. 31, 2014
Contractually required principal and interest
$
379,776
$
460,836
Non-accretable difference
(25,188
)
(68,757
)
Cash flows expected to be collected
354,588
392,079
Accretable yield
(107,059
)
(115,313
)
Carrying value of acquired loans
247,529
276,766
Allowance for loan losses
(116
)
(514
)
Carrying value less allowance for loan losses
$
247,413
$
276,252</t>
  </si>
  <si>
    <t>Summary of Changes in Total Contractually Required Principal and Interest Cash Payments</t>
  </si>
  <si>
    <t>The table below summarizes the changes in total contractually required principal and interest cash payments, management’s estimate of expected total cash payments and carrying value of the loans during the three and six month periods ending June 30, 2015 and 2014.
Activity during the
Effect of
income
all other
three month period ending June 30, 2015
Mar. 31, 2015
acquisitions
accretion
adjustments
Jun. 30, 2015
Contractually required principal and interest
$
411,235
$
-
$
-
$
(31,459
)
$
379,776
Non-accretable difference
(36,309
)
-
-
11,121
(25,188
)
Cash flows expected to be collected
374,926
-
-
(20,338
)
354,588
Accretable yield
(111,658
)
-
11,397
(6,798
)
(107,059
)
Carry value of acquired loans
$
263,268
$
-
$
11,397
$
(27,136
)
$
247,529
Activity during the
Effect of
income
all other
six month period ending June 30, 2015
Dec. 31, 2014
acquisitions
accretion
adjustments
Jun. 30, 2015
Contractually required principal and interest
$
460,836
$
-
$
-
$
(81,060
)
$
379,776
Non-accretable difference
(68,757
)
-
-
43,569
(25,188
)
Cash flows expected to be collected
392,079
-
-
(37,491
)
354,588
Accretable yield
(115,313
)
-
21,327
(13,073
)
(107,059
)
Carry value of acquired loans
$
276,766
$
-
$
21,327
$
(50,564
)
$
247,529
Activity during the
Effect of
income
all other
three month period ending June 30, 2014
Mar. 31, 2014
acquisitions
accretion
adjustments
Jun. 30, 2014
Contractually required principal and interest
$
414,385
$
180,960
$
-
$
(28,397
)
$
566,948
Non-accretable difference
(56,062
)
(33,527
)
-
9,604
(79,985
)
Cash flows expected to be collected
358,323
147,433
-
(18,793
)
486,963
Accretable yield
(107,523
)
(25,749
)
8,231
(8,052
)
(133,093
)
Carry value of acquired loans
$
250,800
$
121,684
$
8,231
$
(26,845
)
$
353,870
Activity during the
Effect of
income
all other
Six month period ending June 30, 2014
Dec. 31, 2013
acquisitions
accretion
adjustments
Jun. 30, 2014
Contractually required principal and interest
$
389,537
$
229,249
$
-
$
(51,838
)
$
566,948
Non-accretable difference
(55,304
)
(45,293
)
-
20,612
(79,985
)
Cash flows expected to be collected
334,233
183,956
-
(31,226
)
486,963
Accretable yield
(102,812
)
(32,204
)
16,462
(14,539
)
(133,093
)
Carry value of acquired loans
$
231,421
$
151,752
$
16,462
$
(45,765
)
$
353,870</t>
  </si>
  <si>
    <t>FDIC Indemnification Asset (Tables)</t>
  </si>
  <si>
    <t>FDIC Loss Share Indemnification Asset</t>
  </si>
  <si>
    <t>The activity in the FDIC loss share indemnification asset is as follows:
Six months period ended Jun. 30, 2015
Twelve month period ended Dec. 31, 2014
Beginning of the year
$
49,054
$
73,877
Effect of acquisition
-
2,636
Amortization, net
(8,895
)
(20,664
)
Indemnification revenue
1,283
3,098
Indemnification of foreclosure expense
(12
)
237
Proceeds from FDIC
(5,016
)
(10,014
)
Impairment (recovery) of loan pool
(257
)
(116
)
Period end balance
$
36,157
$
49,054</t>
  </si>
  <si>
    <t>FDIC Activity In True-up Payment Liability</t>
  </si>
  <si>
    <t>The activity in the true-up payment liability is as follows:
Six months period ended Jun. 30, 2015
Twelve month period ended Dec. 31, 2014
Beginning of the year
$
1,205
$
444
Effect of acquisition
-
682
True-up liability accrual
104
79
Period end balance
$
1,309
$
1,205</t>
  </si>
  <si>
    <t>Securities Sold Under Agreements to Repurchase (Tables)</t>
  </si>
  <si>
    <t>Summary of Repurchase Agreement</t>
  </si>
  <si>
    <t xml:space="preserve">MBS
Municipal
As of June 30, 2015
Securities
Securities
Total
Market value of securities pledged
$
50,817
$
2,693
$
53,510
Borrowings related to pledged amounts
39,412
786
40,198
Market value pledged as a % of borrowings
129
%
343
%
133
% </t>
  </si>
  <si>
    <t>Nature of Operations and Basis of Presentation - Additional Information (Detail) - 6 months ended Jun. 30, 2015</t>
  </si>
  <si>
    <t>LocationCountyRevenue_Generating_Activities</t>
  </si>
  <si>
    <t>Nature Of Operations And Basis Of Presentation [Abstract]</t>
  </si>
  <si>
    <t>Number of service banking locations | Location</t>
  </si>
  <si>
    <t>Number of counties in which company operates | County</t>
  </si>
  <si>
    <t>Number of inter-related revenue generating activities</t>
  </si>
  <si>
    <t>Common Stock Outstanding and Earnings Per Share Data - Additional Information (Detail) - shares</t>
  </si>
  <si>
    <t>Anti dilutive stock options</t>
  </si>
  <si>
    <t>Common Stock Outstanding and Earnings Per Share Data - Reconciliation of Numerators and Denominators of Basic and Diluted Earnings Per Share Computations (Detail) - USD ($) $ / shares in Units, $ in Thousands</t>
  </si>
  <si>
    <t>Net income available to common shareholders</t>
  </si>
  <si>
    <t>Less: Earnings allocated to participating securities</t>
  </si>
  <si>
    <t>Net income allocated to common shareholders</t>
  </si>
  <si>
    <t>Weighted average common shares outstanding including participating securities</t>
  </si>
  <si>
    <t>Less: Participating securities</t>
  </si>
  <si>
    <t>Average shares</t>
  </si>
  <si>
    <t>Basic earnings per common share</t>
  </si>
  <si>
    <t>Weighted average common shares outstanding for basic earnings per common share</t>
  </si>
  <si>
    <t>Add: Dilutive effects of stock based compensation awards</t>
  </si>
  <si>
    <t>Average shares and dilutive potential common shares</t>
  </si>
  <si>
    <t>Diluted earnings per common share</t>
  </si>
  <si>
    <t>Fair Value - Assets and Liabilities Measured at Fair Value on Recurring Basis (Detail) - USD ($) $ in Thousands</t>
  </si>
  <si>
    <t>Assets:</t>
  </si>
  <si>
    <t>Available for sale securities</t>
  </si>
  <si>
    <t>US Treasury Securities [Member]</t>
  </si>
  <si>
    <t>Mortgage Backed Securities [Member]</t>
  </si>
  <si>
    <t>Municipal Securities [Member]</t>
  </si>
  <si>
    <t>Significant Other Observable Inputs (Level 2) [Member]</t>
  </si>
  <si>
    <t>Fair Value Measurements on Recurring [Member]</t>
  </si>
  <si>
    <t>Interest rate swap derivatives, carrying amount assets</t>
  </si>
  <si>
    <t>Liabilities:</t>
  </si>
  <si>
    <t>Interest rate swap derivatives, carrying amount liability</t>
  </si>
  <si>
    <t>Fair Value Measurements on Recurring [Member] | US Treasury Securities [Member]</t>
  </si>
  <si>
    <t>Fair Value Measurements on Recurring [Member] | Mortgage Backed Securities [Member]</t>
  </si>
  <si>
    <t>Fair Value Measurements on Recurring [Member] | Municipal Securities [Member]</t>
  </si>
  <si>
    <t>Fair Value Measurements on Recurring [Member] | US Government-sponsored Enterprises Debt Securities [Member]</t>
  </si>
  <si>
    <t>Fair Value Measurements on Recurring [Member] | Significant Other Observable Inputs (Level 2) [Member]</t>
  </si>
  <si>
    <t>Fair Value Measurements on Recurring [Member] | Significant Other Observable Inputs (Level 2) [Member] | US Treasury Securities [Member]</t>
  </si>
  <si>
    <t>Fair Value Measurements on Recurring [Member] | Significant Other Observable Inputs (Level 2) [Member] | Mortgage Backed Securities [Member]</t>
  </si>
  <si>
    <t>Fair Value Measurements on Recurring [Member] | Significant Other Observable Inputs (Level 2) [Member] | Municipal Securities [Member]</t>
  </si>
  <si>
    <t>Fair Value Measurements on Recurring [Member] | Significant Other Observable Inputs (Level 2) [Member] | US Government-sponsored Enterprises Debt Securities [Member]</t>
  </si>
  <si>
    <t>Fair Value - Additional Information (Detail) - USD ($) $ in Thousands</t>
  </si>
  <si>
    <t>Fair Value Inputs, Assets, Quantitative Information [Line Items]</t>
  </si>
  <si>
    <t>Impaired loans with allocated allowance for loan losses</t>
  </si>
  <si>
    <t>Impaired valuation allowance</t>
  </si>
  <si>
    <t>Provision for loan loss expense on impaired loans</t>
  </si>
  <si>
    <t>Impairment charge (recovery) recognized</t>
  </si>
  <si>
    <t>Minimum [Member]</t>
  </si>
  <si>
    <t>Capitalization rates to determine fair value of collateral</t>
  </si>
  <si>
    <t>8.00%</t>
  </si>
  <si>
    <t>Maximum [Member]</t>
  </si>
  <si>
    <t>11.00%</t>
  </si>
  <si>
    <t>Fair Value - Assets and Liabilities Measured at Fair Value on Non-Recurring Basis (Detail) - USD ($) $ in Thousands</t>
  </si>
  <si>
    <t>Fair Value, Assets and Liabilities Measured on Recurring and Nonrecurring Basis [Line Items]</t>
  </si>
  <si>
    <t>Impaired loans on Residential real estate at Carrying value</t>
  </si>
  <si>
    <t>Impaired loans on Commercial real estate at Carrying value</t>
  </si>
  <si>
    <t>Impaired loans on Land, land development and construction at Carrying value</t>
  </si>
  <si>
    <t>Impaired loans on Commercial at Carrying value</t>
  </si>
  <si>
    <t>Impaired loans on Consumer at Carrying value</t>
  </si>
  <si>
    <t>Other real estate owned on Residential real estate at Carrying value</t>
  </si>
  <si>
    <t>Other real estate owned on Commercial real estate at Carrying value</t>
  </si>
  <si>
    <t>Other real estate owned on Land, land development and construction at Carrying value</t>
  </si>
  <si>
    <t>Bank owned real estate held for sale</t>
  </si>
  <si>
    <t>Significant Unobservable Inputs (Level 3) [Member]</t>
  </si>
  <si>
    <t>Impaired loans on Residential real estate</t>
  </si>
  <si>
    <t>Impaired loans on Commercial real estate</t>
  </si>
  <si>
    <t>Impaired loans on Land, land development and construction</t>
  </si>
  <si>
    <t>Impaired loans on Commercial</t>
  </si>
  <si>
    <t>Impaired loans on Consumer</t>
  </si>
  <si>
    <t>Other real estate owned on Residential real estate</t>
  </si>
  <si>
    <t>Other real estate owned on Commercial real estate</t>
  </si>
  <si>
    <t>Other real estate owned on Land, land development and construction</t>
  </si>
  <si>
    <t>Fair Value - Carrying Amounts and Estimated Fair Values of Company's Financial Instruments (Detail) - USD ($) $ in Thousands</t>
  </si>
  <si>
    <t>Dec. 31, 2013</t>
  </si>
  <si>
    <t>Financial assets:</t>
  </si>
  <si>
    <t>Cash and cash equivalents, fair value</t>
  </si>
  <si>
    <t>Investment securities held to maturity, carrying amount</t>
  </si>
  <si>
    <t>Investment securities held to maturity, at fair value</t>
  </si>
  <si>
    <t>Loans held for sale, carrying amount</t>
  </si>
  <si>
    <t>Loans held for sale, fair value</t>
  </si>
  <si>
    <t>Loans, less allowance for loan losses, carrying amount</t>
  </si>
  <si>
    <t>Loans, less allowance for loan losses, fair value</t>
  </si>
  <si>
    <t>FDIC indemnification asset, carrying amount</t>
  </si>
  <si>
    <t>Interest rate swap derivatives, assets fair value</t>
  </si>
  <si>
    <t>Accrued interest receivable, carrying amount</t>
  </si>
  <si>
    <t>Accrued interest receivable, fair value</t>
  </si>
  <si>
    <t>Financial liabilities:</t>
  </si>
  <si>
    <t>Deposits- without stated maturities, carrying amount</t>
  </si>
  <si>
    <t>Deposits- without stated maturities, fair value</t>
  </si>
  <si>
    <t>Deposits- with stated maturities, carrying amount</t>
  </si>
  <si>
    <t>Deposits- with stated maturities, fair value</t>
  </si>
  <si>
    <t>Securities sold under agreement to repurchase, fair value</t>
  </si>
  <si>
    <t>Federal funds purchased, carrying amount</t>
  </si>
  <si>
    <t>Corporate debentures, carrying amount</t>
  </si>
  <si>
    <t>Federal funds purchased, fair value</t>
  </si>
  <si>
    <t>Interest rate swap derivatives, carrying amount</t>
  </si>
  <si>
    <t>Corporate debentures, fair value</t>
  </si>
  <si>
    <t>Accrued interest payable, carrying amount</t>
  </si>
  <si>
    <t>Interest rate swap derivatives, fair value</t>
  </si>
  <si>
    <t>Accrued interest payable, fair value</t>
  </si>
  <si>
    <t>Quoted Prices in Active Markets for Identical Assets (Level 1) [Member]</t>
  </si>
  <si>
    <t>Fair Value - Carrying Amounts and Estimated Fair Values of Company's Financial Instruments (Parenthetical) (Detail) - USD ($) $ in Thousands</t>
  </si>
  <si>
    <t>Mar. 31, 2015</t>
  </si>
  <si>
    <t>Mar. 31, 2014</t>
  </si>
  <si>
    <t>Deduction of Allowance for loan losses from loans</t>
  </si>
  <si>
    <t>Reportable Segments - Reconciliation of Reportable Segment Revenues, Expenses and Profit (Detail) - USD ($) $ in Thousands</t>
  </si>
  <si>
    <t>Segment Reporting Information [Line Items]</t>
  </si>
  <si>
    <t>Interest income</t>
  </si>
  <si>
    <t>Interest expense</t>
  </si>
  <si>
    <t>Non interest income</t>
  </si>
  <si>
    <t>Non interest expense</t>
  </si>
  <si>
    <t>Net income (loss) before taxes</t>
  </si>
  <si>
    <t>Income tax (provision) benefit</t>
  </si>
  <si>
    <t>Total assets</t>
  </si>
  <si>
    <t>Operating Segments [Member] | Commercial and Retail Banking [Member]</t>
  </si>
  <si>
    <t>Operating Segments [Member] | Correspondent Banking And Capital Markets Division [Member]</t>
  </si>
  <si>
    <t>Corporate Overhead and Administration [Member]</t>
  </si>
  <si>
    <t>Elimination Entries [Member]</t>
  </si>
  <si>
    <t>Reportable Segments - Additional Information (Detail) - 6 months ended Jun. 30, 2015</t>
  </si>
  <si>
    <t>LocationCountySubsidiary</t>
  </si>
  <si>
    <t>Number of counties in which company operates</t>
  </si>
  <si>
    <t>Number of bank locations | Location</t>
  </si>
  <si>
    <t>Commercial and Retail Banking [Member]</t>
  </si>
  <si>
    <t>Number of non bank subsidiary | Subsidiary</t>
  </si>
  <si>
    <t>Investment Securities Available for Sale - Fair Value of Available for Sale Securities and Related Gross Unrealized Gains and Losses Recognized in Accumulated Other Comprehensive Income (Loss) (Detail) - USD ($) $ in Thousands</t>
  </si>
  <si>
    <t>Schedule of Available-for-sale Securities [Line Items]</t>
  </si>
  <si>
    <t>Amortized Cost</t>
  </si>
  <si>
    <t>Gross Unrealized Gains</t>
  </si>
  <si>
    <t>Gross Unrealized Losses</t>
  </si>
  <si>
    <t>Obligations of U.S. government sponsored entities and agencies [Member]</t>
  </si>
  <si>
    <t>Investment Securities Available for Sale - Additional Information (Detail)</t>
  </si>
  <si>
    <t>12 Months Ended</t>
  </si>
  <si>
    <t>Jun. 30, 2014USD ($)</t>
  </si>
  <si>
    <t>Mar. 31, 2014USD ($)</t>
  </si>
  <si>
    <t>Jun. 30, 2015USD ($)Security</t>
  </si>
  <si>
    <t>Dec. 31, 2014USD ($)Security</t>
  </si>
  <si>
    <t>Tax provision related to net realized gains</t>
  </si>
  <si>
    <t>Securities estimated fair value</t>
  </si>
  <si>
    <t>Percentage of AFS securities held by any one issuer as a percentage of stockholders' equity</t>
  </si>
  <si>
    <t>10.00%</t>
  </si>
  <si>
    <t>Number of securities representing specified criteria | Security</t>
  </si>
  <si>
    <t>Percentage of mortgage-backed securities held from U.S. government-sponsored entities and agencies</t>
  </si>
  <si>
    <t>100.00%</t>
  </si>
  <si>
    <t>Gulfstream Bancshares Inc [Member]</t>
  </si>
  <si>
    <t>Gain (loss) on sale of securities acquired through acquisition</t>
  </si>
  <si>
    <t>Investment Securities Available for Sale - Schedule of Sales of Available for Sale Securities (Detail) $ in Thousands</t>
  </si>
  <si>
    <t>Proceeds</t>
  </si>
  <si>
    <t>Gross gains</t>
  </si>
  <si>
    <t>Gross losses</t>
  </si>
  <si>
    <t>Investment Securities Available for Sale - Fair Value and Amortized Cost of Investment Securities by Contractual Maturity (Detail) - USD ($) $ in Thousands</t>
  </si>
  <si>
    <t>Investment securities available for sale, Due in one year or less, Fair Value</t>
  </si>
  <si>
    <t>Investment securities available for sale, Due after one year through five years, Fair Value</t>
  </si>
  <si>
    <t>Investment securities available for sale, Due after five years through ten years, Fair Value</t>
  </si>
  <si>
    <t>Investment securities available for sale, Due after ten years through thirty years, Fair Value</t>
  </si>
  <si>
    <t>Investment securities available for sale, Mortgage backed securities, Fair Value</t>
  </si>
  <si>
    <t>Investment securities available for sale, Due in one year or less, Amortized Cost</t>
  </si>
  <si>
    <t>Investment securities available for sale, Due after one year through five years, Amortized Cost</t>
  </si>
  <si>
    <t>Investment securities available for sale, Due after five years through ten years, Amortized Cost</t>
  </si>
  <si>
    <t>Investment securities available for sale, Due after ten years through thirty years, Amortized Cost</t>
  </si>
  <si>
    <t>Investment securities available for sale, Mortgage backed securities, Amortized Cost</t>
  </si>
  <si>
    <t>Investment Securities Available for Sale - Investments Gross Unrealized Losses and Fair Value (Detail) - USD ($) $ in Thousands</t>
  </si>
  <si>
    <t>Less than 12 months, Fair Value</t>
  </si>
  <si>
    <t>Less than 12 months, Unrealized Losses</t>
  </si>
  <si>
    <t>12 months or more, Fair Value</t>
  </si>
  <si>
    <t>12 months or more, Unrealized Losses</t>
  </si>
  <si>
    <t>Total, Fair Value</t>
  </si>
  <si>
    <t>Total, Unrealized Losses</t>
  </si>
  <si>
    <t>Investment Securities Held to Maturity - Fair Value of Held to Maturity Securities and Related Gross Unrecognized Gains and Losses Recognized in Accumulated Other Comprehensive Income (Loss) (Detail) - USD ($) $ in Thousands</t>
  </si>
  <si>
    <t>Schedule of Held-to-maturity Securities [Line Items]</t>
  </si>
  <si>
    <t>Gross Unrecognized Gains</t>
  </si>
  <si>
    <t>Gross Unrecognized Losses</t>
  </si>
  <si>
    <t>Investment Securities Held to Maturity - Additional Information (Detail) $ in Thousands</t>
  </si>
  <si>
    <t>Number of securities representing specified criteria</t>
  </si>
  <si>
    <t>Percentage of HTM securities held by any one issuer as a percentage of stockholders' equity</t>
  </si>
  <si>
    <t>Held to maturity securities pledged, estimated fair value | $</t>
  </si>
  <si>
    <t>Investment Securities Held to Maturity - Fair Value and Amortized Cost of Investment Securities by Contractual Maturity (Detail) - USD ($) $ in Thousands</t>
  </si>
  <si>
    <t>Investment Securities Held to Maturity - Investments Gross Unrecognized Losses and Fair Value (Detail) - USD ($) $ in Thousands</t>
  </si>
  <si>
    <t>Less than 12 months, Unrecognized Losses</t>
  </si>
  <si>
    <t>Total, Unrecognized Losses</t>
  </si>
  <si>
    <t>Loans - Summary of Information Concerning Loan Portfolio by Collateral Types (Detail) - USD ($) $ in Thousands</t>
  </si>
  <si>
    <t>Receivables with Imputed Interest [Line Items]</t>
  </si>
  <si>
    <t>Total loans excluding purchased credit impaired loans</t>
  </si>
  <si>
    <t>Total PCI loans</t>
  </si>
  <si>
    <t>Total loans</t>
  </si>
  <si>
    <t>Allowance for loan losses for loans that are not PCI loans</t>
  </si>
  <si>
    <t>Allowance for loan losses for loans that are not PCI loans [Member]</t>
  </si>
  <si>
    <t>Real estate loans, Residential</t>
  </si>
  <si>
    <t>Real estate loans, Commercial</t>
  </si>
  <si>
    <t>Land, development and construction</t>
  </si>
  <si>
    <t>Total real estate</t>
  </si>
  <si>
    <t>Commercial</t>
  </si>
  <si>
    <t>Consumer and other loans</t>
  </si>
  <si>
    <t>Loans before unearned fees and deferred cost</t>
  </si>
  <si>
    <t>Net unearned fees and costs</t>
  </si>
  <si>
    <t>Allowance for loan losses on PCI loans [Member]</t>
  </si>
  <si>
    <t>Allowance for loan losses for PCI loans</t>
  </si>
  <si>
    <t>FDIC Covered Loans Excluding Purchased Credit Impaired Loans [Member]</t>
  </si>
  <si>
    <t>FDIC Covered Loans Purchased Credit Impaired Loans [Member]</t>
  </si>
  <si>
    <t>Total FDIC covered PCI loans</t>
  </si>
  <si>
    <t>Allowance for loans losses for FDIC covered PCI loans</t>
  </si>
  <si>
    <t>Total covered loans, net of allowance for loan losses</t>
  </si>
  <si>
    <t>FDIC Covered Loans [Member]</t>
  </si>
  <si>
    <t>Total FDIC covered loans</t>
  </si>
  <si>
    <t>Loans - Summary of Allowance for Loan Losses and Recorded Investment in Loans by Portfolios (Detail) - USD ($) $ in Thousands</t>
  </si>
  <si>
    <t>Financing Receivable, Allowance for Credit Losses [Line Items]</t>
  </si>
  <si>
    <t>Loans charged-off</t>
  </si>
  <si>
    <t>Recoveries of loans previously charged-off</t>
  </si>
  <si>
    <t>Net charge-offs</t>
  </si>
  <si>
    <t>Provision (recovery) for loan losses</t>
  </si>
  <si>
    <t>Balance at beginning of period</t>
  </si>
  <si>
    <t>Balance at end of period</t>
  </si>
  <si>
    <t>Residential Real Estate [Member]</t>
  </si>
  <si>
    <t>Commercial Real Estate [Member]</t>
  </si>
  <si>
    <t>Land, Development, Construction [Member]</t>
  </si>
  <si>
    <t>Commercial and Industrial [Member]</t>
  </si>
  <si>
    <t>Consumer and Other [Member]</t>
  </si>
  <si>
    <t>Allowance for loan losses for loans that are not PCI loans [Member] | Residential Real Estate [Member]</t>
  </si>
  <si>
    <t>Allowance for loan losses for loans that are not PCI loans [Member] | Commercial Real Estate [Member]</t>
  </si>
  <si>
    <t>Allowance for loan losses for loans that are not PCI loans [Member] | Land, Development, Construction [Member]</t>
  </si>
  <si>
    <t>Allowance for loan losses for loans that are not PCI loans [Member] | Commercial and Industrial [Member]</t>
  </si>
  <si>
    <t>Allowance for loan losses for loans that are not PCI loans [Member] | Consumer and Other [Member]</t>
  </si>
  <si>
    <t>Allowance for loan losses on PCI loans [Member] | Commercial Real Estate [Member]</t>
  </si>
  <si>
    <t>Allowance for loan losses on PCI loans [Member] | Land, Development, Construction [Member]</t>
  </si>
  <si>
    <t>Allowance for loan losses on PCI loans [Member] | Commercial and Industrial [Member]</t>
  </si>
  <si>
    <t>Loans - Allowance for Loan Losses and Recorded Investment in Loans by Portfolio Segment and Based on Impairment Method (Detail) - USD ($) $ in Thousands</t>
  </si>
  <si>
    <t>Allowance for loan losses:</t>
  </si>
  <si>
    <t>Individually evaluated for impairment</t>
  </si>
  <si>
    <t>Collectively evaluated for impairment</t>
  </si>
  <si>
    <t>Purchased credit impaired</t>
  </si>
  <si>
    <t>Total ending allowance balance</t>
  </si>
  <si>
    <t>Loans:</t>
  </si>
  <si>
    <t>Total ending loan balances</t>
  </si>
  <si>
    <t>Loans - Additional Information (Detail) - USD ($) $ in Thousands</t>
  </si>
  <si>
    <t>Jun. 01, 2014</t>
  </si>
  <si>
    <t>Jan. 17, 2014</t>
  </si>
  <si>
    <t>Loans [Line Items]</t>
  </si>
  <si>
    <t>Loans modification, modified terms allowance period minimum</t>
  </si>
  <si>
    <t>12 months</t>
  </si>
  <si>
    <t>Loans modification, modified terms allowance period maximum</t>
  </si>
  <si>
    <t>24 months</t>
  </si>
  <si>
    <t>Provision for loan loss expense</t>
  </si>
  <si>
    <t>Partial charge offs for troubled debt restructured</t>
  </si>
  <si>
    <t>Percentage of troubled debt restructured current pursuant to modified terms</t>
  </si>
  <si>
    <t>66.00%</t>
  </si>
  <si>
    <t>Non performing TDRs</t>
  </si>
  <si>
    <t>Percentage of troubled debt restructured not performing pursuant to their modified terms</t>
  </si>
  <si>
    <t>34.00%</t>
  </si>
  <si>
    <t>Loans modified as TDRs</t>
  </si>
  <si>
    <t>Loan loss provision modified as TDRs</t>
  </si>
  <si>
    <t>Provision for loan loss expense within twelve months</t>
  </si>
  <si>
    <t>Reclassification from non-accretable difference</t>
  </si>
  <si>
    <t>Fair value adjustment for loans</t>
  </si>
  <si>
    <t>Fair value adjustment for loans, percentage</t>
  </si>
  <si>
    <t>2.30%</t>
  </si>
  <si>
    <t>Unamortized fair value adjustment on loans</t>
  </si>
  <si>
    <t>Allowance for loan losses from loans acquired</t>
  </si>
  <si>
    <t>Performing loans acquired, period since acquisitions</t>
  </si>
  <si>
    <t>17 months</t>
  </si>
  <si>
    <t>First Southern Bank Inc [Member]</t>
  </si>
  <si>
    <t>2.00%</t>
  </si>
  <si>
    <t>13 months</t>
  </si>
  <si>
    <t>Loans - Summary of Impaired Loans (Detail) - USD ($) $ in Thousands</t>
  </si>
  <si>
    <t>Mortgage Loans On Real Estate [Line Items]</t>
  </si>
  <si>
    <t>Total TDRs (these are included in impaired loans)</t>
  </si>
  <si>
    <t>Impaired loans that are not TDRs</t>
  </si>
  <si>
    <t>Total impaired loans</t>
  </si>
  <si>
    <t>Performing TDRs [Member]</t>
  </si>
  <si>
    <t>Nonperforming TDRs [Member]</t>
  </si>
  <si>
    <t>Loans - Troubled Debt Restructured Loans by Loans Type (Detail) - USD ($) $ in Thousands</t>
  </si>
  <si>
    <t>Financing Receivable, Modifications [Line Items]</t>
  </si>
  <si>
    <t>TDRs</t>
  </si>
  <si>
    <t>Accruing [Member]</t>
  </si>
  <si>
    <t>Non Accrual [Member]</t>
  </si>
  <si>
    <t>Residential Real Estate [Member] | Accruing [Member]</t>
  </si>
  <si>
    <t>Residential Real Estate [Member] | Non Accrual [Member]</t>
  </si>
  <si>
    <t>Commercial Real Estate [Member] | Accruing [Member]</t>
  </si>
  <si>
    <t>Commercial Real Estate [Member] | Non Accrual [Member]</t>
  </si>
  <si>
    <t>Land, Development, Construction [Member] | Accruing [Member]</t>
  </si>
  <si>
    <t>Land, Development, Construction [Member] | Non Accrual [Member]</t>
  </si>
  <si>
    <t>Total Real Estate Loans [Member]</t>
  </si>
  <si>
    <t>Total Real Estate Loans [Member] | Accruing [Member]</t>
  </si>
  <si>
    <t>Total Real Estate Loans [Member] | Non Accrual [Member]</t>
  </si>
  <si>
    <t>Commercial and Industrial [Member] | Accruing [Member]</t>
  </si>
  <si>
    <t>Commercial and Industrial [Member] | Non Accrual [Member]</t>
  </si>
  <si>
    <t>Consumer and Other [Member] | Accruing [Member]</t>
  </si>
  <si>
    <t>Consumer and Other [Member] | Non Accrual [Member]</t>
  </si>
  <si>
    <t>Loans - Summary of Loans by Class Modified (Detail) $ in Thousands</t>
  </si>
  <si>
    <t>Jun. 30, 2015USD ($)SecurityLoan</t>
  </si>
  <si>
    <t>Jun. 30, 2014USD ($)SecurityLoan</t>
  </si>
  <si>
    <t>Number of loans</t>
  </si>
  <si>
    <t>Recorded investment | $</t>
  </si>
  <si>
    <t>Loans - Summary of Loans Individually Evaluated for Impairment by Class of Loans (Detail) - USD ($) $ in Thousands</t>
  </si>
  <si>
    <t>Financing Receivable, Impaired [Line Items]</t>
  </si>
  <si>
    <t>Unpaid principal balance</t>
  </si>
  <si>
    <t>Amount of allowance for loan losses allocated to impaired loans</t>
  </si>
  <si>
    <t>Unpaid principal balance, With no allowance recorded</t>
  </si>
  <si>
    <t>Unpaid principal balance, With an allowance recorded</t>
  </si>
  <si>
    <t>Recorded investment, With no related allowance</t>
  </si>
  <si>
    <t>Recorded investment, With an allowance recorded</t>
  </si>
  <si>
    <t>Commercial Loans and Industrial [Member]</t>
  </si>
  <si>
    <t>Loans - Summary of Impairment by Class of Loans (Detail) - USD ($) $ in Thousands</t>
  </si>
  <si>
    <t>Average of impaired loans during the period</t>
  </si>
  <si>
    <t>Interest income recognized during impairment</t>
  </si>
  <si>
    <t>Loans - Summary of Nonperforming Loans (Detail) - USD ($) $ in Thousands</t>
  </si>
  <si>
    <t>Non accrual loans</t>
  </si>
  <si>
    <t>Total non performing loans</t>
  </si>
  <si>
    <t>Loans - Summary of Recorded Investment in Nonaccrual Loans and Loans Past Due Over 90 Days Still on Accrual by Class of Loans (Detail) - USD ($) $ in Thousands</t>
  </si>
  <si>
    <t>Financing Receivable, Recorded Investment, Past Due [Line Items]</t>
  </si>
  <si>
    <t>Nonaccrual</t>
  </si>
  <si>
    <t>Loans - Summary Aging of Recorded Investment in Past Due Loans (Detail) - USD ($) $ in Thousands</t>
  </si>
  <si>
    <t>Total Past Due</t>
  </si>
  <si>
    <t>Loans Not Past Due</t>
  </si>
  <si>
    <t>30 - 59 days past due [Member]</t>
  </si>
  <si>
    <t>60 - 89 days past due [Member]</t>
  </si>
  <si>
    <t>Residential Real Estate [Member] | 30 - 59 days past due [Member]</t>
  </si>
  <si>
    <t>Residential Real Estate [Member] | 60 - 89 days past due [Member]</t>
  </si>
  <si>
    <t>Commercial Real Estate [Member] | 30 - 59 days past due [Member]</t>
  </si>
  <si>
    <t>Commercial Real Estate [Member] | 60 - 89 days past due [Member]</t>
  </si>
  <si>
    <t>Land, Development, Construction [Member] | 30 - 59 days past due [Member]</t>
  </si>
  <si>
    <t>Land, Development, Construction [Member] | 60 - 89 days past due [Member]</t>
  </si>
  <si>
    <t>Commercial and Industrial [Member] | 30 - 59 days past due [Member]</t>
  </si>
  <si>
    <t>Commercial and Industrial [Member] | 60 - 89 days past due [Member]</t>
  </si>
  <si>
    <t>Consumer and Other [Member] | 30 - 59 days past due [Member]</t>
  </si>
  <si>
    <t>Consumer and Other [Member] | 60 - 89 days past due [Member]</t>
  </si>
  <si>
    <t>Loans - Risk Category of Loans by Class of Loans, Excluding Purchased Credit Impaired Loans (Detail) - USD ($) $ in Thousands</t>
  </si>
  <si>
    <t>Financing Receivable, Recorded Investment [Line Items]</t>
  </si>
  <si>
    <t>Pass [Member]</t>
  </si>
  <si>
    <t>Pass [Member] | Residential Real Estate [Member]</t>
  </si>
  <si>
    <t>Pass [Member] | Commercial Real Estate [Member]</t>
  </si>
  <si>
    <t>Pass [Member] | Land, Development, Construction [Member]</t>
  </si>
  <si>
    <t>Pass [Member] | Commercial and Industrial [Member]</t>
  </si>
  <si>
    <t>Pass [Member] | Consumer and Other [Member]</t>
  </si>
  <si>
    <t>Special Mention [Member]</t>
  </si>
  <si>
    <t>Special Mention [Member] | Residential Real Estate [Member]</t>
  </si>
  <si>
    <t>Special Mention [Member] | Commercial Real Estate [Member]</t>
  </si>
  <si>
    <t>Special Mention [Member] | Land, Development, Construction [Member]</t>
  </si>
  <si>
    <t>Special Mention [Member] | Commercial and Industrial [Member]</t>
  </si>
  <si>
    <t>Special Mention [Member] | Consumer and Other [Member]</t>
  </si>
  <si>
    <t>Substandard [Member]</t>
  </si>
  <si>
    <t>Substandard [Member] | Residential Real Estate [Member]</t>
  </si>
  <si>
    <t>Substandard [Member] | Commercial Real Estate [Member]</t>
  </si>
  <si>
    <t>Substandard [Member] | Land, Development, Construction [Member]</t>
  </si>
  <si>
    <t>Substandard [Member] | Commercial and Industrial [Member]</t>
  </si>
  <si>
    <t>Substandard [Member] | Consumer and Other [Member]</t>
  </si>
  <si>
    <t>Loans - Investment in Residential and Consumer Loans, Excluding Loans from Purchased Credit Impaired Loans (Detail) - USD ($) $ in Thousands</t>
  </si>
  <si>
    <t>Residential Real Estate [Member] | Performing TDRs [Member]</t>
  </si>
  <si>
    <t>Residential Real Estate [Member] | Nonperforming TDRs [Member]</t>
  </si>
  <si>
    <t>Consumer and Other [Member] | Performing TDRs [Member]</t>
  </si>
  <si>
    <t>Consumer and Other [Member] | Nonperforming TDRs [Member]</t>
  </si>
  <si>
    <t>Loans - Summary of Total Contractually Required Principal and Interest Cash Payments, Management's Estimate of Expected Total Cash Payments and Carrying Value of Loans (Detail) - USD ($) $ in Thousands</t>
  </si>
  <si>
    <t>Contractually required principal and interest</t>
  </si>
  <si>
    <t>Non-accretable difference</t>
  </si>
  <si>
    <t>Cash flows expected to be collected</t>
  </si>
  <si>
    <t>Accretable yield</t>
  </si>
  <si>
    <t>Carrying value of acquired loans</t>
  </si>
  <si>
    <t>Carrying value less allowance for loan losses</t>
  </si>
  <si>
    <t>Loans - Summary of Changes in Total Contractually Required Principal and Interest Cash Payments (Detail) - USD ($) $ in Thousands</t>
  </si>
  <si>
    <t>Contractually required principal and interest, beginning balance</t>
  </si>
  <si>
    <t>Non-accretable difference, beginning balance</t>
  </si>
  <si>
    <t>Cash flows expected to be collected, beginning balance</t>
  </si>
  <si>
    <t>Accretable yield, beginning balance</t>
  </si>
  <si>
    <t>Carrying value of acquired loans, beginning balance</t>
  </si>
  <si>
    <t>Contractually required principal and interest, ending balance</t>
  </si>
  <si>
    <t>Non-accretable difference, ending balance</t>
  </si>
  <si>
    <t>Cash flows expected to be collected, ending balance</t>
  </si>
  <si>
    <t>Accretable yield, ending balance</t>
  </si>
  <si>
    <t>Carrying value of acquired loans, ending balance</t>
  </si>
  <si>
    <t>Contractually Required Principal and Interest [Member]</t>
  </si>
  <si>
    <t>Effect of acquisitions</t>
  </si>
  <si>
    <t>All other adjustments</t>
  </si>
  <si>
    <t>Non-Accretable Difference [Member]</t>
  </si>
  <si>
    <t>Cash Flows Expected to be Collected [Member]</t>
  </si>
  <si>
    <t>Accretable Yield [Member]</t>
  </si>
  <si>
    <t>Income accretion</t>
  </si>
  <si>
    <t>Carry Value of Acquired Loans [Member]</t>
  </si>
  <si>
    <t>FDIC Indemnification Asset - Additional Information (Detail) $ in Thousands</t>
  </si>
  <si>
    <t>Jun. 30, 2014Bank</t>
  </si>
  <si>
    <t>Jun. 30, 2015USD ($)</t>
  </si>
  <si>
    <t>Dec. 31, 2014USD ($)</t>
  </si>
  <si>
    <t>Dec. 31, 2012Bank</t>
  </si>
  <si>
    <t>Dec. 31, 2010Bank</t>
  </si>
  <si>
    <t>Fdic Indemnification Asset [Abstract]</t>
  </si>
  <si>
    <t>Number of acquisitions under agreement</t>
  </si>
  <si>
    <t>Impairment (recovery) of loan pool | $</t>
  </si>
  <si>
    <t>FDIC Indemnification Asset - FDIC Loss Share Indemnification Asset (Detail) - USD ($) $ in Thousands</t>
  </si>
  <si>
    <t>Beginning of the year</t>
  </si>
  <si>
    <t>Effect of acquisition</t>
  </si>
  <si>
    <t>Amortization, net</t>
  </si>
  <si>
    <t>Indemnification revenue</t>
  </si>
  <si>
    <t>Indemnification of foreclosure expense</t>
  </si>
  <si>
    <t>Proceeds from FDIC</t>
  </si>
  <si>
    <t>Impairment (recovery) of loan pool</t>
  </si>
  <si>
    <t>Period end balance</t>
  </si>
  <si>
    <t>FDIC Indemnification Asset - FDIC Activity In True-up Payment Liability (Detail) - USD ($) $ in Thousands</t>
  </si>
  <si>
    <t>True-up liability accrual</t>
  </si>
  <si>
    <t>Securities Sold Under Agreements to Repurchase - Additional Information (Detail) - USD ($) $ in Thousands</t>
  </si>
  <si>
    <t>Securities Sold Under Agreements to Repurchase - Summary of Repurchase Agreement (Detail) - USD ($) $ in Thousands</t>
  </si>
  <si>
    <t>Assets Sold Under Agreements To Repurchase [Line Items]</t>
  </si>
  <si>
    <t>Market value of securities pledged</t>
  </si>
  <si>
    <t>Market value pledged as a % of borrowings</t>
  </si>
  <si>
    <t>133.00%</t>
  </si>
  <si>
    <t>129.00%</t>
  </si>
  <si>
    <t>343.00%</t>
  </si>
  <si>
    <t>Subsequent Events - Additional Information (Detail) - Subsequent Event [Member] - SouthBank [Member] $ in Thousands</t>
  </si>
  <si>
    <t>Jul. 24, 2015USD ($)</t>
  </si>
  <si>
    <t>Subsequent Event [Line Items]</t>
  </si>
  <si>
    <t>Branch real estate</t>
  </si>
  <si>
    <t>Premium on Deposits Assum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102266</v>
      </c>
    </row>
    <row r="11" spans="1:3">
      <c t="s" r="A11" s="4">
        <v>17</v>
      </c>
      <c t="s" r="B11" s="4">
        <v>18</v>
      </c>
    </row>
    <row r="12" spans="1:3">
      <c t="s" r="A12" s="4">
        <v>19</v>
      </c>
      <c t="s" r="B12" s="4">
        <v>20</v>
      </c>
    </row>
    <row r="13" spans="1:3">
      <c t="s" r="A13" s="4">
        <v>21</v>
      </c>
      <c t="n" r="C13" s="5">
        <v>45430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80</v>
      </c>
      <c t="s" r="B1" s="2">
        <v>1</v>
      </c>
    </row>
    <row r="2" spans="1:2">
      <c t="s" r="B2" s="2">
        <v>2</v>
      </c>
    </row>
    <row r="3" spans="1:2">
      <c t="s" r="A3" s="3">
        <v>247</v>
      </c>
    </row>
    <row r="4" spans="1:2">
      <c t="s" r="A4" s="4">
        <v>80</v>
      </c>
      <c t="s" r="B4" s="4">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52</v>
      </c>
      <c t="s" r="B1" s="2">
        <v>1</v>
      </c>
    </row>
    <row r="2" spans="1:2">
      <c t="s" r="B2" s="2">
        <v>2</v>
      </c>
    </row>
    <row r="3" spans="1:2">
      <c t="s" r="A3" s="3">
        <v>253</v>
      </c>
    </row>
    <row r="4" spans="1:2">
      <c t="s" r="A4" s="4">
        <v>254</v>
      </c>
      <c t="s" r="B4" s="4">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236</v>
      </c>
    </row>
    <row r="4" spans="1:2">
      <c t="s" r="A4" s="4">
        <v>260</v>
      </c>
      <c t="s" r="B4" s="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262</v>
      </c>
      <c t="s" r="B1" s="2">
        <v>1</v>
      </c>
    </row>
    <row r="2" spans="1:2">
      <c t="s" r="B2" s="2">
        <v>2</v>
      </c>
    </row>
    <row r="3" spans="1:2">
      <c t="s" r="A3" s="3">
        <v>239</v>
      </c>
    </row>
    <row r="4" spans="1:2">
      <c t="s" r="A4" s="4">
        <v>263</v>
      </c>
      <c t="s" r="B4" s="4">
        <v>264</v>
      </c>
    </row>
    <row r="5" spans="1:2">
      <c t="s" r="A5" s="4">
        <v>265</v>
      </c>
      <c t="s" r="B5" s="4">
        <v>266</v>
      </c>
    </row>
    <row r="6" spans="1:2">
      <c t="s" r="A6" s="4">
        <v>267</v>
      </c>
      <c t="s" r="B6" s="4">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50317</v>
      </c>
      <c t="n" r="C3" s="7">
        <v>52067</v>
      </c>
    </row>
    <row r="4" spans="1:3">
      <c t="s" r="A4" s="4">
        <v>26</v>
      </c>
      <c t="n" r="B4" s="5">
        <v>104805</v>
      </c>
      <c t="n" r="C4" s="5">
        <v>106346</v>
      </c>
    </row>
    <row r="5" spans="1:3">
      <c t="s" r="A5" s="4">
        <v>27</v>
      </c>
      <c t="n" r="B5" s="5">
        <v>155122</v>
      </c>
      <c t="n" r="C5" s="5">
        <v>158413</v>
      </c>
    </row>
    <row r="6" spans="1:3">
      <c t="s" r="A6" s="4">
        <v>28</v>
      </c>
      <c t="n" r="B6" s="5">
        <v>1508</v>
      </c>
      <c t="n" r="C6" s="5">
        <v>3420</v>
      </c>
    </row>
    <row r="7" spans="1:3">
      <c t="s" r="A7" s="4">
        <v>29</v>
      </c>
      <c t="n" r="B7" s="5">
        <v>532440</v>
      </c>
      <c t="n" r="C7" s="5">
        <v>517457</v>
      </c>
    </row>
    <row r="8" spans="1:3">
      <c t="s" r="A8" s="4">
        <v>30</v>
      </c>
      <c t="n" r="B8" s="5">
        <v>250482</v>
      </c>
      <c t="n" r="C8" s="5">
        <v>237362</v>
      </c>
    </row>
    <row r="9" spans="1:3">
      <c t="s" r="A9" s="4">
        <v>31</v>
      </c>
      <c t="n" r="B9" s="5">
        <v>1656</v>
      </c>
      <c t="n" r="C9" s="5">
        <v>1251</v>
      </c>
    </row>
    <row r="10" spans="1:3">
      <c t="s" r="A10" s="4">
        <v>32</v>
      </c>
      <c t="n" r="B10" s="5">
        <v>2283627</v>
      </c>
      <c t="n" r="C10" s="5">
        <v>2152759</v>
      </c>
    </row>
    <row r="11" spans="1:3">
      <c t="s" r="A11" s="4">
        <v>33</v>
      </c>
      <c t="n" r="B11" s="5">
        <v>247529</v>
      </c>
      <c t="n" r="C11" s="5">
        <v>276766</v>
      </c>
    </row>
    <row r="12" spans="1:3">
      <c t="s" r="A12" s="4">
        <v>34</v>
      </c>
      <c t="n" r="B12" s="5">
        <v>-22934</v>
      </c>
      <c t="n" r="C12" s="5">
        <v>-19898</v>
      </c>
    </row>
    <row r="13" spans="1:3">
      <c t="s" r="A13" s="4">
        <v>35</v>
      </c>
      <c t="n" r="B13" s="5">
        <v>2508222</v>
      </c>
      <c t="n" r="C13" s="5">
        <v>2409627</v>
      </c>
    </row>
    <row r="14" spans="1:3">
      <c t="s" r="A14" s="4">
        <v>36</v>
      </c>
      <c t="n" r="B14" s="5">
        <v>101079</v>
      </c>
      <c t="n" r="C14" s="5">
        <v>98848</v>
      </c>
    </row>
    <row r="15" spans="1:3">
      <c t="s" r="A15" s="4">
        <v>37</v>
      </c>
      <c t="n" r="B15" s="5">
        <v>9362</v>
      </c>
      <c t="n" r="C15" s="5">
        <v>8999</v>
      </c>
    </row>
    <row r="16" spans="1:3">
      <c t="s" r="A16" s="4">
        <v>38</v>
      </c>
      <c t="n" r="B16" s="5">
        <v>14025</v>
      </c>
      <c t="n" r="C16" s="5">
        <v>14219</v>
      </c>
    </row>
    <row r="17" spans="1:3">
      <c t="s" r="A17" s="4">
        <v>39</v>
      </c>
      <c t="n" r="B17" s="5">
        <v>76739</v>
      </c>
      <c t="n" r="C17" s="5">
        <v>76739</v>
      </c>
    </row>
    <row r="18" spans="1:3">
      <c t="s" r="A18" s="4">
        <v>40</v>
      </c>
      <c t="n" r="B18" s="5">
        <v>13186</v>
      </c>
      <c t="n" r="C18" s="5">
        <v>14417</v>
      </c>
    </row>
    <row r="19" spans="1:3">
      <c t="s" r="A19" s="4">
        <v>41</v>
      </c>
      <c t="n" r="B19" s="5">
        <v>909</v>
      </c>
      <c t="n" r="C19" s="5">
        <v>984</v>
      </c>
    </row>
    <row r="20" spans="1:3">
      <c t="s" r="A20" s="4">
        <v>42</v>
      </c>
      <c t="n" r="B20" s="5">
        <v>84736</v>
      </c>
      <c t="n" r="C20" s="5">
        <v>83544</v>
      </c>
    </row>
    <row r="21" spans="1:3">
      <c t="s" r="A21" s="4">
        <v>43</v>
      </c>
      <c t="n" r="B21" s="5">
        <v>12004</v>
      </c>
      <c t="n" r="C21" s="5">
        <v>19404</v>
      </c>
    </row>
    <row r="22" spans="1:3">
      <c t="s" r="A22" s="4">
        <v>44</v>
      </c>
      <c t="n" r="B22" s="5">
        <v>4691</v>
      </c>
      <c t="n" r="C22" s="5">
        <v>8896</v>
      </c>
    </row>
    <row r="23" spans="1:3">
      <c t="s" r="A23" s="4">
        <v>45</v>
      </c>
      <c t="n" r="B23" s="5">
        <v>36157</v>
      </c>
      <c t="n" r="C23" s="5">
        <v>49054</v>
      </c>
    </row>
    <row r="24" spans="1:3">
      <c t="s" r="A24" s="4">
        <v>46</v>
      </c>
      <c t="n" r="B24" s="5">
        <v>49704</v>
      </c>
      <c t="n" r="C24" s="5">
        <v>49587</v>
      </c>
    </row>
    <row r="25" spans="1:3">
      <c t="s" r="A25" s="4">
        <v>47</v>
      </c>
      <c t="n" r="B25" s="5">
        <v>1501</v>
      </c>
      <c t="n" r="C25" s="5">
        <v>2675</v>
      </c>
    </row>
    <row r="26" spans="1:3">
      <c t="s" r="A26" s="4">
        <v>48</v>
      </c>
      <c t="n" r="B26" s="5">
        <v>19686</v>
      </c>
      <c t="n" r="C26" s="5">
        <v>21973</v>
      </c>
    </row>
    <row r="27" spans="1:3">
      <c t="s" r="A27" s="4">
        <v>49</v>
      </c>
      <c t="n" r="B27" s="5">
        <v>3873209</v>
      </c>
      <c t="n" r="C27" s="5">
        <v>3776869</v>
      </c>
    </row>
    <row r="28" spans="1:3">
      <c t="s" r="A28" s="3">
        <v>50</v>
      </c>
    </row>
    <row r="29" spans="1:3">
      <c t="s" r="A29" s="4">
        <v>51</v>
      </c>
      <c t="n" r="B29" s="5">
        <v>1127591</v>
      </c>
      <c t="n" r="C29" s="5">
        <v>1048874</v>
      </c>
    </row>
    <row r="30" spans="1:3">
      <c t="s" r="A30" s="4">
        <v>52</v>
      </c>
      <c t="n" r="B30" s="5">
        <v>621473</v>
      </c>
      <c t="n" r="C30" s="5">
        <v>607359</v>
      </c>
    </row>
    <row r="31" spans="1:3">
      <c t="s" r="A31" s="4">
        <v>53</v>
      </c>
      <c t="n" r="B31" s="5">
        <v>947175</v>
      </c>
      <c t="n" r="C31" s="5">
        <v>947995</v>
      </c>
    </row>
    <row r="32" spans="1:3">
      <c t="s" r="A32" s="4">
        <v>54</v>
      </c>
      <c t="n" r="B32" s="5">
        <v>440276</v>
      </c>
      <c t="n" r="C32" s="5">
        <v>487812</v>
      </c>
    </row>
    <row r="33" spans="1:3">
      <c t="s" r="A33" s="4">
        <v>55</v>
      </c>
      <c t="n" r="B33" s="5">
        <v>3136515</v>
      </c>
      <c t="n" r="C33" s="5">
        <v>3092040</v>
      </c>
    </row>
    <row r="34" spans="1:3">
      <c t="s" r="A34" s="4">
        <v>56</v>
      </c>
      <c t="n" r="B34" s="5">
        <v>40198</v>
      </c>
      <c t="n" r="C34" s="5">
        <v>27022</v>
      </c>
    </row>
    <row r="35" spans="1:3">
      <c t="s" r="A35" s="4">
        <v>57</v>
      </c>
      <c t="n" r="B35" s="5">
        <v>171219</v>
      </c>
      <c t="n" r="C35" s="5">
        <v>151992</v>
      </c>
    </row>
    <row r="36" spans="1:3">
      <c t="s" r="A36" s="4">
        <v>58</v>
      </c>
      <c t="n" r="B36" s="5">
        <v>24005</v>
      </c>
      <c t="n" r="C36" s="5">
        <v>23917</v>
      </c>
    </row>
    <row r="37" spans="1:3">
      <c t="s" r="A37" s="4">
        <v>59</v>
      </c>
      <c t="n" r="B37" s="5">
        <v>251</v>
      </c>
      <c t="n" r="C37" s="5">
        <v>336</v>
      </c>
    </row>
    <row r="38" spans="1:3">
      <c t="s" r="A38" s="4">
        <v>60</v>
      </c>
      <c t="n" r="B38" s="5">
        <v>32585</v>
      </c>
      <c t="n" r="C38" s="5">
        <v>29085</v>
      </c>
    </row>
    <row r="39" spans="1:3">
      <c t="s" r="A39" s="4">
        <v>61</v>
      </c>
      <c t="n" r="B39" s="5">
        <v>3404773</v>
      </c>
      <c t="n" r="C39" s="5">
        <v>3324392</v>
      </c>
    </row>
    <row r="40" spans="1:3">
      <c t="s" r="A40" s="3">
        <v>62</v>
      </c>
    </row>
    <row r="41" spans="1:3">
      <c t="s" r="A41" s="4">
        <v>63</v>
      </c>
      <c t="n" r="B41" s="5">
        <v>454</v>
      </c>
      <c t="n" r="C41" s="5">
        <v>453</v>
      </c>
    </row>
    <row r="42" spans="1:3">
      <c t="s" r="A42" s="4">
        <v>64</v>
      </c>
      <c t="n" r="B42" s="5">
        <v>389515</v>
      </c>
      <c t="n" r="C42" s="5">
        <v>388698</v>
      </c>
    </row>
    <row r="43" spans="1:3">
      <c t="s" r="A43" s="4">
        <v>65</v>
      </c>
      <c t="n" r="B43" s="5">
        <v>76936</v>
      </c>
      <c t="n" r="C43" s="5">
        <v>59273</v>
      </c>
    </row>
    <row r="44" spans="1:3">
      <c t="s" r="A44" s="4">
        <v>66</v>
      </c>
      <c t="n" r="B44" s="5">
        <v>1531</v>
      </c>
      <c t="n" r="C44" s="5">
        <v>4053</v>
      </c>
    </row>
    <row r="45" spans="1:3">
      <c t="s" r="A45" s="4">
        <v>67</v>
      </c>
      <c t="n" r="B45" s="5">
        <v>468436</v>
      </c>
      <c t="n" r="C45" s="5">
        <v>452477</v>
      </c>
    </row>
    <row r="46" spans="1:3">
      <c t="s" r="A46" s="4">
        <v>68</v>
      </c>
      <c t="n" r="B46" s="7">
        <v>3873209</v>
      </c>
      <c t="n" r="C46" s="7">
        <v>37768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69</v>
      </c>
      <c t="s" r="B1" s="2">
        <v>1</v>
      </c>
    </row>
    <row r="2" spans="1:2">
      <c t="s" r="B2" s="2">
        <v>2</v>
      </c>
    </row>
    <row r="3" spans="1:2">
      <c t="s" r="A3" s="3">
        <v>242</v>
      </c>
    </row>
    <row r="4" spans="1:2">
      <c t="s" r="A4" s="4">
        <v>270</v>
      </c>
      <c t="s" r="B4" s="4">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4">
        <v>273</v>
      </c>
      <c t="s" r="B3" s="4">
        <v>274</v>
      </c>
    </row>
    <row r="4" spans="1:2">
      <c t="s" r="A4" s="4">
        <v>275</v>
      </c>
      <c t="s" r="B4" s="4">
        <v>276</v>
      </c>
    </row>
    <row r="5" spans="1:2">
      <c t="s" r="A5" s="4">
        <v>277</v>
      </c>
      <c t="s" r="B5" s="4">
        <v>278</v>
      </c>
    </row>
    <row r="6" spans="1:2">
      <c t="s" r="A6" s="4">
        <v>279</v>
      </c>
    </row>
    <row r="7" spans="1:2">
      <c t="s" r="A7" s="4">
        <v>280</v>
      </c>
      <c t="s" r="B7" s="4">
        <v>281</v>
      </c>
    </row>
    <row r="8" spans="1:2">
      <c t="s" r="A8" s="4">
        <v>282</v>
      </c>
      <c t="s" r="B8" s="4">
        <v>283</v>
      </c>
    </row>
    <row r="9" spans="1:2">
      <c t="s" r="A9" s="4">
        <v>284</v>
      </c>
    </row>
    <row r="10" spans="1:2">
      <c t="s" r="A10" s="4">
        <v>280</v>
      </c>
      <c t="s" r="B10" s="4">
        <v>285</v>
      </c>
    </row>
    <row r="11" spans="1:2">
      <c t="s" r="A11" s="4">
        <v>282</v>
      </c>
      <c t="s" r="B11" s="4">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47</v>
      </c>
    </row>
    <row r="4" spans="1:2">
      <c t="s" r="A4" s="4">
        <v>288</v>
      </c>
      <c t="s" r="B4" s="4">
        <v>289</v>
      </c>
    </row>
    <row r="5" spans="1:2">
      <c t="s" r="A5" s="4">
        <v>290</v>
      </c>
      <c t="s" r="B5" s="4">
        <v>291</v>
      </c>
    </row>
    <row r="6" spans="1:2">
      <c t="s" r="A6" s="4">
        <v>292</v>
      </c>
      <c t="s" r="B6" s="4">
        <v>293</v>
      </c>
    </row>
    <row r="7" spans="1:2">
      <c t="s" r="A7" s="4">
        <v>294</v>
      </c>
      <c t="s" r="B7" s="4">
        <v>295</v>
      </c>
    </row>
    <row r="8" spans="1:2">
      <c t="s" r="A8" s="4">
        <v>296</v>
      </c>
      <c t="s" r="B8" s="4">
        <v>297</v>
      </c>
    </row>
    <row r="9" spans="1:2">
      <c t="s" r="A9" s="4">
        <v>298</v>
      </c>
      <c t="s" r="B9" s="4">
        <v>299</v>
      </c>
    </row>
    <row r="10" spans="1:2">
      <c t="s" r="A10" s="4">
        <v>300</v>
      </c>
      <c t="s" r="B10" s="4">
        <v>301</v>
      </c>
    </row>
    <row r="11" spans="1:2">
      <c t="s" r="A11" s="4">
        <v>302</v>
      </c>
      <c t="s" r="B11" s="4">
        <v>303</v>
      </c>
    </row>
    <row r="12" spans="1:2">
      <c t="s" r="A12" s="4">
        <v>304</v>
      </c>
      <c t="s" r="B12" s="4">
        <v>305</v>
      </c>
    </row>
    <row r="13" spans="1:2">
      <c t="s" r="A13" s="4">
        <v>306</v>
      </c>
      <c t="s" r="B13" s="4">
        <v>307</v>
      </c>
    </row>
    <row r="14" spans="1:2">
      <c t="s" r="A14" s="4">
        <v>308</v>
      </c>
      <c t="s" r="B14" s="4">
        <v>309</v>
      </c>
    </row>
    <row r="15" spans="1:2">
      <c t="s" r="A15" s="4">
        <v>310</v>
      </c>
      <c t="s" r="B15" s="4">
        <v>311</v>
      </c>
    </row>
    <row r="16" spans="1:2">
      <c t="s" r="A16" s="4">
        <v>312</v>
      </c>
      <c t="s" r="B16" s="4">
        <v>313</v>
      </c>
    </row>
    <row r="17" spans="1:2">
      <c t="s" r="A17" s="4">
        <v>314</v>
      </c>
      <c t="s" r="B17" s="4">
        <v>315</v>
      </c>
    </row>
    <row r="18" spans="1:2">
      <c t="s" r="A18" s="4">
        <v>316</v>
      </c>
      <c t="s" r="B18" s="4">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318</v>
      </c>
      <c t="s" r="B1" s="2">
        <v>1</v>
      </c>
    </row>
    <row r="2" spans="1:2">
      <c t="s" r="B2" s="2">
        <v>2</v>
      </c>
    </row>
    <row r="3" spans="1:2">
      <c t="s" r="A3" s="3">
        <v>250</v>
      </c>
    </row>
    <row r="4" spans="1:2">
      <c t="s" r="A4" s="4">
        <v>319</v>
      </c>
      <c t="s" r="B4" s="4">
        <v>320</v>
      </c>
    </row>
    <row r="5" spans="1:2">
      <c t="s" r="A5" s="4">
        <v>321</v>
      </c>
      <c t="s" r="B5" s="4">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23</v>
      </c>
      <c t="s" r="B1" s="2">
        <v>1</v>
      </c>
    </row>
    <row r="2" spans="1:2">
      <c t="s" r="B2" s="2">
        <v>2</v>
      </c>
    </row>
    <row r="3" spans="1:2">
      <c t="s" r="A3" s="3">
        <v>253</v>
      </c>
    </row>
    <row r="4" spans="1:2">
      <c t="s" r="A4" s="4">
        <v>324</v>
      </c>
      <c t="s" r="B4" s="4">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44"/>
  </cols>
  <sheetData>
    <row r="1" spans="1:2">
      <c t="s" r="A1" s="1">
        <v>326</v>
      </c>
      <c t="s" r="B1" s="2">
        <v>327</v>
      </c>
    </row>
    <row r="2" spans="1:2">
      <c t="s" r="A2" s="3">
        <v>328</v>
      </c>
    </row>
    <row r="3" spans="1:2">
      <c t="s" r="A3" s="4">
        <v>329</v>
      </c>
      <c t="n" r="B3" s="5">
        <v>58</v>
      </c>
    </row>
    <row r="4" spans="1:2">
      <c t="s" r="A4" s="4">
        <v>330</v>
      </c>
      <c t="n" r="B4" s="5">
        <v>20</v>
      </c>
    </row>
    <row r="5" spans="1:2">
      <c t="s" r="A5" s="4">
        <v>331</v>
      </c>
      <c t="n" r="B5" s="5">
        <v>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2</v>
      </c>
      <c t="s" r="B1" s="2">
        <v>77</v>
      </c>
      <c t="s" r="D1" s="2">
        <v>1</v>
      </c>
    </row>
    <row r="2" spans="1:5">
      <c t="s" r="B2" s="2">
        <v>2</v>
      </c>
      <c t="s" r="C2" s="2">
        <v>78</v>
      </c>
      <c t="s" r="D2" s="2">
        <v>2</v>
      </c>
      <c t="s" r="E2" s="2">
        <v>78</v>
      </c>
    </row>
    <row r="3" spans="1:5">
      <c t="s" r="A3" s="3">
        <v>236</v>
      </c>
    </row>
    <row r="4" spans="1:5">
      <c t="s" r="A4" s="4">
        <v>333</v>
      </c>
      <c t="n" r="B4" s="5">
        <v>521976</v>
      </c>
      <c t="n" r="C4" s="5">
        <v>575964</v>
      </c>
      <c t="n" r="D4" s="5">
        <v>973875</v>
      </c>
      <c t="n" r="E4" s="5">
        <v>9891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4</v>
      </c>
      <c t="s" r="B1" s="2">
        <v>77</v>
      </c>
      <c t="s" r="D1" s="2">
        <v>1</v>
      </c>
    </row>
    <row r="2" spans="1:5">
      <c t="s" r="B2" s="2">
        <v>2</v>
      </c>
      <c t="s" r="C2" s="2">
        <v>78</v>
      </c>
      <c t="s" r="D2" s="2">
        <v>2</v>
      </c>
      <c t="s" r="E2" s="2">
        <v>78</v>
      </c>
    </row>
    <row r="3" spans="1:5">
      <c t="s" r="A3" s="3">
        <v>133</v>
      </c>
    </row>
    <row r="4" spans="1:5">
      <c t="s" r="A4" s="4">
        <v>335</v>
      </c>
      <c t="n" r="B4" s="7">
        <v>9878</v>
      </c>
      <c t="n" r="C4" s="7">
        <v>1037</v>
      </c>
      <c t="n" r="D4" s="7">
        <v>19026</v>
      </c>
      <c t="n" r="E4" s="7">
        <v>2090</v>
      </c>
    </row>
    <row r="5" spans="1:5">
      <c t="s" r="A5" s="4">
        <v>336</v>
      </c>
      <c t="n" r="B5" s="5">
        <v>-55</v>
      </c>
      <c t="n" r="C5" s="5">
        <v>0</v>
      </c>
      <c t="n" r="D5" s="5">
        <v>-106</v>
      </c>
      <c t="n" r="E5" s="5">
        <v>0</v>
      </c>
    </row>
    <row r="6" spans="1:5">
      <c t="s" r="A6" s="4">
        <v>337</v>
      </c>
      <c t="n" r="B6" s="7">
        <v>9823</v>
      </c>
      <c t="n" r="C6" s="7">
        <v>1037</v>
      </c>
      <c t="n" r="D6" s="7">
        <v>18920</v>
      </c>
      <c t="n" r="E6" s="7">
        <v>2090</v>
      </c>
    </row>
    <row r="7" spans="1:5">
      <c t="s" r="A7" s="4">
        <v>338</v>
      </c>
      <c t="n" r="B7" s="5">
        <v>45413916</v>
      </c>
      <c t="n" r="C7" s="5">
        <v>38665018</v>
      </c>
      <c t="n" r="D7" s="5">
        <v>45397043</v>
      </c>
      <c t="n" r="E7" s="5">
        <v>36576622</v>
      </c>
    </row>
    <row r="8" spans="1:5">
      <c t="s" r="A8" s="4">
        <v>339</v>
      </c>
      <c t="n" r="B8" s="5">
        <v>-252542</v>
      </c>
      <c t="n" r="C8" s="5">
        <v>0</v>
      </c>
      <c t="n" r="D8" s="5">
        <v>-251879</v>
      </c>
      <c t="n" r="E8" s="5">
        <v>0</v>
      </c>
    </row>
    <row r="9" spans="1:5">
      <c t="s" r="A9" s="4">
        <v>340</v>
      </c>
      <c t="n" r="B9" s="5">
        <v>45161374</v>
      </c>
      <c t="n" r="C9" s="5">
        <v>38665018</v>
      </c>
      <c t="n" r="D9" s="5">
        <v>45145164</v>
      </c>
      <c t="n" r="E9" s="5">
        <v>36576622</v>
      </c>
    </row>
    <row r="10" spans="1:5">
      <c t="s" r="A10" s="4">
        <v>341</v>
      </c>
      <c t="n" r="B10" s="8">
        <v>0.22</v>
      </c>
      <c t="n" r="C10" s="8">
        <v>0.03</v>
      </c>
      <c t="n" r="D10" s="8">
        <v>0.42</v>
      </c>
      <c t="n" r="E10" s="8">
        <v>0.06</v>
      </c>
    </row>
    <row r="11" spans="1:5">
      <c t="s" r="A11" s="3">
        <v>134</v>
      </c>
    </row>
    <row r="12" spans="1:5">
      <c t="s" r="A12" s="4">
        <v>335</v>
      </c>
      <c t="n" r="B12" s="7">
        <v>9823</v>
      </c>
      <c t="n" r="C12" s="7">
        <v>1037</v>
      </c>
      <c t="n" r="D12" s="7">
        <v>18920</v>
      </c>
      <c t="n" r="E12" s="7">
        <v>2090</v>
      </c>
    </row>
    <row r="13" spans="1:5">
      <c t="s" r="A13" s="4">
        <v>342</v>
      </c>
      <c t="n" r="B13" s="5">
        <v>45161374</v>
      </c>
      <c t="n" r="C13" s="5">
        <v>38665018</v>
      </c>
      <c t="n" r="D13" s="5">
        <v>45145164</v>
      </c>
      <c t="n" r="E13" s="5">
        <v>36576622</v>
      </c>
    </row>
    <row r="14" spans="1:5">
      <c t="s" r="A14" s="4">
        <v>343</v>
      </c>
      <c t="n" r="B14" s="5">
        <v>575921</v>
      </c>
      <c t="n" r="C14" s="5">
        <v>386212</v>
      </c>
      <c t="n" r="D14" s="5">
        <v>549529</v>
      </c>
      <c t="n" r="E14" s="5">
        <v>403612</v>
      </c>
    </row>
    <row r="15" spans="1:5">
      <c t="s" r="A15" s="4">
        <v>344</v>
      </c>
      <c t="n" r="B15" s="5">
        <v>45737295</v>
      </c>
      <c t="n" r="C15" s="5">
        <v>39051230</v>
      </c>
      <c t="n" r="D15" s="5">
        <v>45694693</v>
      </c>
      <c t="n" r="E15" s="5">
        <v>36980234</v>
      </c>
    </row>
    <row r="16" spans="1:5">
      <c t="s" r="A16" s="4">
        <v>345</v>
      </c>
      <c t="n" r="B16" s="8">
        <v>0.21</v>
      </c>
      <c t="n" r="C16" s="8">
        <v>0.03</v>
      </c>
      <c t="n" r="D16" s="8">
        <v>0.41</v>
      </c>
      <c t="n" r="E16" s="8">
        <v>0.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6</v>
      </c>
      <c t="s" r="B1" s="2">
        <v>2</v>
      </c>
      <c t="s" r="C1" s="2">
        <v>23</v>
      </c>
    </row>
    <row r="2" spans="1:3">
      <c t="s" r="A2" s="3">
        <v>347</v>
      </c>
    </row>
    <row r="3" spans="1:3">
      <c t="s" r="A3" s="4">
        <v>28</v>
      </c>
      <c t="n" r="B3" s="7">
        <v>1508</v>
      </c>
      <c t="n" r="C3" s="7">
        <v>3420</v>
      </c>
    </row>
    <row r="4" spans="1:3">
      <c t="s" r="A4" s="4">
        <v>348</v>
      </c>
      <c t="n" r="B4" s="5">
        <v>532440</v>
      </c>
      <c t="n" r="C4" s="5">
        <v>517457</v>
      </c>
    </row>
    <row r="5" spans="1:3">
      <c t="s" r="A5" s="4">
        <v>349</v>
      </c>
    </row>
    <row r="6" spans="1:3">
      <c t="s" r="A6" s="3">
        <v>347</v>
      </c>
    </row>
    <row r="7" spans="1:3">
      <c t="s" r="A7" s="4">
        <v>348</v>
      </c>
      <c t="n" r="B7" s="5">
        <v>1005</v>
      </c>
    </row>
    <row r="8" spans="1:3">
      <c t="s" r="A8" s="4">
        <v>350</v>
      </c>
    </row>
    <row r="9" spans="1:3">
      <c t="s" r="A9" s="3">
        <v>347</v>
      </c>
    </row>
    <row r="10" spans="1:3">
      <c t="s" r="A10" s="4">
        <v>348</v>
      </c>
      <c t="n" r="B10" s="5">
        <v>490844</v>
      </c>
      <c t="n" r="C10" s="5">
        <v>478633</v>
      </c>
    </row>
    <row r="11" spans="1:3">
      <c t="s" r="A11" s="4">
        <v>351</v>
      </c>
    </row>
    <row r="12" spans="1:3">
      <c t="s" r="A12" s="3">
        <v>347</v>
      </c>
    </row>
    <row r="13" spans="1:3">
      <c t="s" r="A13" s="4">
        <v>348</v>
      </c>
      <c t="n" r="B13" s="5">
        <v>40591</v>
      </c>
      <c t="n" r="C13" s="5">
        <v>38821</v>
      </c>
    </row>
    <row r="14" spans="1:3">
      <c t="s" r="A14" s="4">
        <v>352</v>
      </c>
    </row>
    <row r="15" spans="1:3">
      <c t="s" r="A15" s="3">
        <v>347</v>
      </c>
    </row>
    <row r="16" spans="1:3">
      <c t="s" r="A16" s="4">
        <v>28</v>
      </c>
      <c t="n" r="B16" s="5">
        <v>1508</v>
      </c>
      <c t="n" r="C16" s="5">
        <v>3420</v>
      </c>
    </row>
    <row r="17" spans="1:3">
      <c t="s" r="A17" s="4">
        <v>348</v>
      </c>
      <c t="n" r="B17" s="5">
        <v>532440</v>
      </c>
      <c t="n" r="C17" s="5">
        <v>517457</v>
      </c>
    </row>
    <row r="18" spans="1:3">
      <c t="s" r="A18" s="4">
        <v>353</v>
      </c>
    </row>
    <row r="19" spans="1:3">
      <c t="s" r="A19" s="3">
        <v>347</v>
      </c>
    </row>
    <row r="20" spans="1:3">
      <c t="s" r="A20" s="4">
        <v>28</v>
      </c>
      <c t="n" r="B20" s="5">
        <v>1508</v>
      </c>
      <c t="n" r="C20" s="5">
        <v>3420</v>
      </c>
    </row>
    <row r="21" spans="1:3">
      <c t="s" r="A21" s="4">
        <v>354</v>
      </c>
      <c t="n" r="B21" s="5">
        <v>7641</v>
      </c>
      <c t="n" r="C21" s="5">
        <v>6800</v>
      </c>
    </row>
    <row r="22" spans="1:3">
      <c t="s" r="A22" s="3">
        <v>355</v>
      </c>
    </row>
    <row r="23" spans="1:3">
      <c t="s" r="A23" s="4">
        <v>356</v>
      </c>
      <c t="n" r="B23" s="5">
        <v>8389</v>
      </c>
      <c t="n" r="C23" s="5">
        <v>7575</v>
      </c>
    </row>
    <row r="24" spans="1:3">
      <c t="s" r="A24" s="4">
        <v>357</v>
      </c>
    </row>
    <row r="25" spans="1:3">
      <c t="s" r="A25" s="3">
        <v>347</v>
      </c>
    </row>
    <row r="26" spans="1:3">
      <c t="s" r="A26" s="4">
        <v>348</v>
      </c>
      <c t="n" r="B26" s="5">
        <v>1005</v>
      </c>
    </row>
    <row r="27" spans="1:3">
      <c t="s" r="A27" s="4">
        <v>358</v>
      </c>
    </row>
    <row r="28" spans="1:3">
      <c t="s" r="A28" s="3">
        <v>347</v>
      </c>
    </row>
    <row r="29" spans="1:3">
      <c t="s" r="A29" s="4">
        <v>348</v>
      </c>
      <c t="n" r="B29" s="5">
        <v>490844</v>
      </c>
      <c t="n" r="C29" s="5">
        <v>478633</v>
      </c>
    </row>
    <row r="30" spans="1:3">
      <c t="s" r="A30" s="4">
        <v>359</v>
      </c>
    </row>
    <row r="31" spans="1:3">
      <c t="s" r="A31" s="3">
        <v>347</v>
      </c>
    </row>
    <row r="32" spans="1:3">
      <c t="s" r="A32" s="4">
        <v>348</v>
      </c>
      <c t="n" r="B32" s="5">
        <v>40591</v>
      </c>
      <c t="n" r="C32" s="5">
        <v>38821</v>
      </c>
    </row>
    <row r="33" spans="1:3">
      <c t="s" r="A33" s="4">
        <v>360</v>
      </c>
    </row>
    <row r="34" spans="1:3">
      <c t="s" r="A34" s="3">
        <v>347</v>
      </c>
    </row>
    <row r="35" spans="1:3">
      <c t="s" r="A35" s="4">
        <v>348</v>
      </c>
      <c t="n" r="C35" s="5">
        <v>3</v>
      </c>
    </row>
    <row r="36" spans="1:3">
      <c t="s" r="A36" s="4">
        <v>361</v>
      </c>
    </row>
    <row r="37" spans="1:3">
      <c t="s" r="A37" s="3">
        <v>347</v>
      </c>
    </row>
    <row r="38" spans="1:3">
      <c t="s" r="A38" s="4">
        <v>28</v>
      </c>
      <c t="n" r="B38" s="5">
        <v>1508</v>
      </c>
      <c t="n" r="C38" s="5">
        <v>3420</v>
      </c>
    </row>
    <row r="39" spans="1:3">
      <c t="s" r="A39" s="4">
        <v>354</v>
      </c>
      <c t="n" r="B39" s="5">
        <v>7641</v>
      </c>
      <c t="n" r="C39" s="5">
        <v>6800</v>
      </c>
    </row>
    <row r="40" spans="1:3">
      <c t="s" r="A40" s="3">
        <v>355</v>
      </c>
    </row>
    <row r="41" spans="1:3">
      <c t="s" r="A41" s="4">
        <v>356</v>
      </c>
      <c t="n" r="B41" s="5">
        <v>8389</v>
      </c>
      <c t="n" r="C41" s="5">
        <v>7575</v>
      </c>
    </row>
    <row r="42" spans="1:3">
      <c t="s" r="A42" s="4">
        <v>362</v>
      </c>
    </row>
    <row r="43" spans="1:3">
      <c t="s" r="A43" s="3">
        <v>347</v>
      </c>
    </row>
    <row r="44" spans="1:3">
      <c t="s" r="A44" s="4">
        <v>348</v>
      </c>
      <c t="n" r="B44" s="5">
        <v>1005</v>
      </c>
    </row>
    <row r="45" spans="1:3">
      <c t="s" r="A45" s="4">
        <v>363</v>
      </c>
    </row>
    <row r="46" spans="1:3">
      <c t="s" r="A46" s="3">
        <v>347</v>
      </c>
    </row>
    <row r="47" spans="1:3">
      <c t="s" r="A47" s="4">
        <v>348</v>
      </c>
      <c t="n" r="B47" s="5">
        <v>490844</v>
      </c>
      <c t="n" r="C47" s="5">
        <v>478633</v>
      </c>
    </row>
    <row r="48" spans="1:3">
      <c t="s" r="A48" s="4">
        <v>364</v>
      </c>
    </row>
    <row r="49" spans="1:3">
      <c t="s" r="A49" s="3">
        <v>347</v>
      </c>
    </row>
    <row r="50" spans="1:3">
      <c t="s" r="A50" s="4">
        <v>348</v>
      </c>
      <c t="n" r="B50" s="7">
        <v>40591</v>
      </c>
      <c t="n" r="C50" s="5">
        <v>38821</v>
      </c>
    </row>
    <row r="51" spans="1:3">
      <c t="s" r="A51" s="4">
        <v>365</v>
      </c>
    </row>
    <row r="52" spans="1:3">
      <c t="s" r="A52" s="3">
        <v>347</v>
      </c>
    </row>
    <row r="53" spans="1:3">
      <c t="s" r="A53" s="4">
        <v>348</v>
      </c>
      <c t="n" r="C53" s="7">
        <v>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t="s" r="A1" s="1">
        <v>366</v>
      </c>
      <c t="s" r="B1" s="2">
        <v>77</v>
      </c>
      <c t="s" r="D1" s="2">
        <v>1</v>
      </c>
    </row>
    <row r="2" spans="1:6">
      <c t="s" r="B2" s="2">
        <v>2</v>
      </c>
      <c t="s" r="C2" s="2">
        <v>78</v>
      </c>
      <c t="s" r="D2" s="2">
        <v>2</v>
      </c>
      <c t="s" r="E2" s="2">
        <v>78</v>
      </c>
      <c t="s" r="F2" s="2">
        <v>23</v>
      </c>
    </row>
    <row r="3" spans="1:6">
      <c t="s" r="A3" s="3">
        <v>367</v>
      </c>
    </row>
    <row r="4" spans="1:6">
      <c t="s" r="A4" s="4">
        <v>368</v>
      </c>
      <c t="n" r="B4" s="7">
        <v>11538</v>
      </c>
      <c t="n" r="D4" s="7">
        <v>11538</v>
      </c>
      <c t="n" r="F4" s="7">
        <v>10677</v>
      </c>
    </row>
    <row r="5" spans="1:6">
      <c t="s" r="A5" s="4">
        <v>369</v>
      </c>
      <c t="n" r="B5" s="5">
        <v>1087</v>
      </c>
      <c t="n" r="D5" s="5">
        <v>1087</v>
      </c>
      <c t="n" r="F5" s="7">
        <v>852</v>
      </c>
    </row>
    <row r="6" spans="1:6">
      <c t="s" r="A6" s="4">
        <v>370</v>
      </c>
      <c t="n" r="B6" s="5">
        <v>492</v>
      </c>
      <c t="n" r="C6" s="7">
        <v>181</v>
      </c>
      <c t="n" r="D6" s="5">
        <v>572</v>
      </c>
      <c t="n" r="E6" s="7">
        <v>359</v>
      </c>
    </row>
    <row r="7" spans="1:6">
      <c t="s" r="A7" s="4">
        <v>184</v>
      </c>
      <c t="n" r="B7" s="5">
        <v>390</v>
      </c>
      <c t="n" r="C7" s="5">
        <v>885</v>
      </c>
      <c t="n" r="D7" s="5">
        <v>779</v>
      </c>
      <c t="n" r="E7" s="5">
        <v>1905</v>
      </c>
    </row>
    <row r="8" spans="1:6">
      <c t="s" r="A8" s="4">
        <v>371</v>
      </c>
      <c t="n" r="B8" s="7">
        <v>-16</v>
      </c>
      <c t="n" r="C8" s="7">
        <v>625</v>
      </c>
      <c t="n" r="D8" s="7">
        <v>0</v>
      </c>
      <c t="n" r="E8" s="7">
        <v>2506</v>
      </c>
    </row>
    <row r="9" spans="1:6">
      <c t="s" r="A9" s="4">
        <v>372</v>
      </c>
    </row>
    <row r="10" spans="1:6">
      <c t="s" r="A10" s="3">
        <v>367</v>
      </c>
    </row>
    <row r="11" spans="1:6">
      <c t="s" r="A11" s="4">
        <v>373</v>
      </c>
      <c t="s" r="B11" s="4">
        <v>374</v>
      </c>
      <c t="s" r="D11" s="4">
        <v>374</v>
      </c>
    </row>
    <row r="12" spans="1:6">
      <c t="s" r="A12" s="4">
        <v>375</v>
      </c>
    </row>
    <row r="13" spans="1:6">
      <c t="s" r="A13" s="3">
        <v>367</v>
      </c>
    </row>
    <row r="14" spans="1:6">
      <c t="s" r="A14" s="4">
        <v>373</v>
      </c>
      <c t="s" r="B14" s="4">
        <v>376</v>
      </c>
      <c t="s" r="D14" s="4">
        <v>3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v>
      </c>
      <c t="s" r="C1" s="2">
        <v>23</v>
      </c>
    </row>
    <row r="2" spans="1:3">
      <c t="s" r="A2" s="3">
        <v>70</v>
      </c>
    </row>
    <row r="3" spans="1:3">
      <c t="s" r="A3" s="4">
        <v>71</v>
      </c>
      <c t="n" r="B3" s="7">
        <v>247811</v>
      </c>
      <c t="n" r="C3" s="7">
        <v>238431</v>
      </c>
    </row>
    <row r="4" spans="1:3">
      <c t="s" r="A4" s="4">
        <v>72</v>
      </c>
      <c t="n" r="B4" s="8">
        <v>0.01</v>
      </c>
      <c t="n" r="C4" s="8">
        <v>0.01</v>
      </c>
    </row>
    <row r="5" spans="1:3">
      <c t="s" r="A5" s="4">
        <v>73</v>
      </c>
      <c t="n" r="B5" s="5">
        <v>100000000</v>
      </c>
      <c t="n" r="C5" s="5">
        <v>100000000</v>
      </c>
    </row>
    <row r="6" spans="1:3">
      <c t="s" r="A6" s="4">
        <v>74</v>
      </c>
      <c t="n" r="B6" s="5">
        <v>45421471</v>
      </c>
      <c t="n" r="C6" s="5">
        <v>45323553</v>
      </c>
    </row>
    <row r="7" spans="1:3">
      <c t="s" r="A7" s="4">
        <v>75</v>
      </c>
      <c t="n" r="B7" s="5">
        <v>45421471</v>
      </c>
      <c t="n" r="C7" s="5">
        <v>453235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7</v>
      </c>
      <c t="s" r="B1" s="2">
        <v>2</v>
      </c>
      <c t="s" r="C1" s="2">
        <v>23</v>
      </c>
    </row>
    <row r="2" spans="1:3">
      <c t="s" r="A2" s="3">
        <v>378</v>
      </c>
    </row>
    <row r="3" spans="1:3">
      <c t="s" r="A3" s="4">
        <v>379</v>
      </c>
      <c t="n" r="B3" s="7">
        <v>3123</v>
      </c>
      <c t="n" r="C3" s="7">
        <v>2971</v>
      </c>
    </row>
    <row r="4" spans="1:3">
      <c t="s" r="A4" s="4">
        <v>380</v>
      </c>
      <c t="n" r="B4" s="5">
        <v>5748</v>
      </c>
      <c t="n" r="C4" s="5">
        <v>4854</v>
      </c>
    </row>
    <row r="5" spans="1:3">
      <c t="s" r="A5" s="4">
        <v>381</v>
      </c>
      <c t="n" r="B5" s="5">
        <v>1173</v>
      </c>
      <c t="n" r="C5" s="5">
        <v>1731</v>
      </c>
    </row>
    <row r="6" spans="1:3">
      <c t="s" r="A6" s="4">
        <v>382</v>
      </c>
      <c t="n" r="B6" s="5">
        <v>311</v>
      </c>
      <c t="n" r="C6" s="5">
        <v>167</v>
      </c>
    </row>
    <row r="7" spans="1:3">
      <c t="s" r="A7" s="4">
        <v>383</v>
      </c>
      <c t="n" r="B7" s="5">
        <v>96</v>
      </c>
      <c t="n" r="C7" s="5">
        <v>102</v>
      </c>
    </row>
    <row r="8" spans="1:3">
      <c t="s" r="A8" s="4">
        <v>384</v>
      </c>
      <c t="n" r="B8" s="5">
        <v>68</v>
      </c>
      <c t="n" r="C8" s="5">
        <v>448</v>
      </c>
    </row>
    <row r="9" spans="1:3">
      <c t="s" r="A9" s="4">
        <v>385</v>
      </c>
      <c t="n" r="B9" s="5">
        <v>3437</v>
      </c>
      <c t="n" r="C9" s="5">
        <v>2363</v>
      </c>
    </row>
    <row r="10" spans="1:3">
      <c t="s" r="A10" s="4">
        <v>386</v>
      </c>
      <c t="n" r="B10" s="5">
        <v>2921</v>
      </c>
      <c t="n" r="C10" s="5">
        <v>2240</v>
      </c>
    </row>
    <row r="11" spans="1:3">
      <c t="s" r="A11" s="4">
        <v>387</v>
      </c>
      <c t="n" r="B11" s="5">
        <v>1501</v>
      </c>
      <c t="n" r="C11" s="5">
        <v>2675</v>
      </c>
    </row>
    <row r="12" spans="1:3">
      <c t="s" r="A12" s="4">
        <v>388</v>
      </c>
    </row>
    <row r="13" spans="1:3">
      <c t="s" r="A13" s="3">
        <v>378</v>
      </c>
    </row>
    <row r="14" spans="1:3">
      <c t="s" r="A14" s="4">
        <v>389</v>
      </c>
      <c t="n" r="B14" s="5">
        <v>3123</v>
      </c>
      <c t="n" r="C14" s="5">
        <v>2971</v>
      </c>
    </row>
    <row r="15" spans="1:3">
      <c t="s" r="A15" s="4">
        <v>390</v>
      </c>
      <c t="n" r="B15" s="5">
        <v>5748</v>
      </c>
      <c t="n" r="C15" s="5">
        <v>4854</v>
      </c>
    </row>
    <row r="16" spans="1:3">
      <c t="s" r="A16" s="4">
        <v>391</v>
      </c>
      <c t="n" r="B16" s="5">
        <v>1173</v>
      </c>
      <c t="n" r="C16" s="5">
        <v>1731</v>
      </c>
    </row>
    <row r="17" spans="1:3">
      <c t="s" r="A17" s="4">
        <v>392</v>
      </c>
      <c t="n" r="B17" s="5">
        <v>311</v>
      </c>
      <c t="n" r="C17" s="5">
        <v>167</v>
      </c>
    </row>
    <row r="18" spans="1:3">
      <c t="s" r="A18" s="4">
        <v>393</v>
      </c>
      <c t="n" r="B18" s="5">
        <v>96</v>
      </c>
      <c t="n" r="C18" s="5">
        <v>102</v>
      </c>
    </row>
    <row r="19" spans="1:3">
      <c t="s" r="A19" s="4">
        <v>394</v>
      </c>
      <c t="n" r="B19" s="5">
        <v>68</v>
      </c>
      <c t="n" r="C19" s="5">
        <v>448</v>
      </c>
    </row>
    <row r="20" spans="1:3">
      <c t="s" r="A20" s="4">
        <v>395</v>
      </c>
      <c t="n" r="B20" s="5">
        <v>3437</v>
      </c>
      <c t="n" r="C20" s="5">
        <v>2363</v>
      </c>
    </row>
    <row r="21" spans="1:3">
      <c t="s" r="A21" s="4">
        <v>396</v>
      </c>
      <c t="n" r="B21" s="5">
        <v>2921</v>
      </c>
      <c t="n" r="C21" s="5">
        <v>2240</v>
      </c>
    </row>
    <row r="22" spans="1:3">
      <c t="s" r="A22" s="4">
        <v>387</v>
      </c>
      <c t="n" r="B22" s="7">
        <v>1501</v>
      </c>
      <c t="n" r="C22" s="7">
        <v>26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97</v>
      </c>
      <c t="s" r="B1" s="2">
        <v>2</v>
      </c>
      <c t="s" r="C1" s="2">
        <v>23</v>
      </c>
      <c t="s" r="D1" s="2">
        <v>78</v>
      </c>
      <c t="s" r="E1" s="2">
        <v>398</v>
      </c>
    </row>
    <row r="2" spans="1:5">
      <c t="s" r="A2" s="3">
        <v>399</v>
      </c>
    </row>
    <row r="3" spans="1:5">
      <c t="s" r="A3" s="4">
        <v>27</v>
      </c>
      <c t="n" r="B3" s="7">
        <v>155122</v>
      </c>
      <c t="n" r="C3" s="7">
        <v>158413</v>
      </c>
      <c t="n" r="D3" s="7">
        <v>516009</v>
      </c>
      <c t="n" r="E3" s="7">
        <v>174889</v>
      </c>
    </row>
    <row r="4" spans="1:5">
      <c t="s" r="A4" s="4">
        <v>400</v>
      </c>
      <c t="n" r="B4" s="5">
        <v>155122</v>
      </c>
      <c t="n" r="C4" s="5">
        <v>158413</v>
      </c>
    </row>
    <row r="5" spans="1:5">
      <c t="s" r="A5" s="4">
        <v>28</v>
      </c>
      <c t="n" r="B5" s="5">
        <v>1508</v>
      </c>
      <c t="n" r="C5" s="5">
        <v>3420</v>
      </c>
    </row>
    <row r="6" spans="1:5">
      <c t="s" r="A6" s="4">
        <v>29</v>
      </c>
      <c t="n" r="B6" s="5">
        <v>532440</v>
      </c>
      <c t="n" r="C6" s="5">
        <v>517457</v>
      </c>
    </row>
    <row r="7" spans="1:5">
      <c t="s" r="A7" s="4">
        <v>401</v>
      </c>
      <c t="n" r="B7" s="5">
        <v>250482</v>
      </c>
      <c t="n" r="C7" s="5">
        <v>237362</v>
      </c>
    </row>
    <row r="8" spans="1:5">
      <c t="s" r="A8" s="4">
        <v>402</v>
      </c>
      <c t="n" r="B8" s="5">
        <v>247811</v>
      </c>
      <c t="n" r="C8" s="5">
        <v>238431</v>
      </c>
    </row>
    <row r="9" spans="1:5">
      <c t="s" r="A9" s="4">
        <v>38</v>
      </c>
      <c t="n" r="B9" s="5">
        <v>14025</v>
      </c>
      <c t="n" r="C9" s="5">
        <v>14219</v>
      </c>
    </row>
    <row r="10" spans="1:5">
      <c t="s" r="A10" s="4">
        <v>403</v>
      </c>
      <c t="n" r="B10" s="5">
        <v>1656</v>
      </c>
      <c t="n" r="C10" s="5">
        <v>1251</v>
      </c>
    </row>
    <row r="11" spans="1:5">
      <c t="s" r="A11" s="4">
        <v>404</v>
      </c>
      <c t="n" r="B11" s="5">
        <v>1656</v>
      </c>
      <c t="n" r="C11" s="5">
        <v>1251</v>
      </c>
    </row>
    <row r="12" spans="1:5">
      <c t="s" r="A12" s="4">
        <v>405</v>
      </c>
      <c t="n" r="B12" s="5">
        <v>2508222</v>
      </c>
      <c t="n" r="C12" s="5">
        <v>2409627</v>
      </c>
    </row>
    <row r="13" spans="1:5">
      <c t="s" r="A13" s="4">
        <v>406</v>
      </c>
      <c t="n" r="B13" s="5">
        <v>2516498</v>
      </c>
      <c t="n" r="C13" s="5">
        <v>2418405</v>
      </c>
    </row>
    <row r="14" spans="1:5">
      <c t="s" r="A14" s="4">
        <v>407</v>
      </c>
      <c t="n" r="B14" s="5">
        <v>36157</v>
      </c>
      <c t="n" r="C14" s="5">
        <v>49054</v>
      </c>
      <c t="n" r="E14" s="7">
        <v>73877</v>
      </c>
    </row>
    <row r="15" spans="1:5">
      <c t="s" r="A15" s="4">
        <v>354</v>
      </c>
      <c t="n" r="B15" s="5">
        <v>7641</v>
      </c>
      <c t="n" r="C15" s="5">
        <v>6800</v>
      </c>
    </row>
    <row r="16" spans="1:5">
      <c t="s" r="A16" s="4">
        <v>408</v>
      </c>
      <c t="n" r="B16" s="5">
        <v>7641</v>
      </c>
      <c t="n" r="C16" s="5">
        <v>6800</v>
      </c>
    </row>
    <row r="17" spans="1:5">
      <c t="s" r="A17" s="4">
        <v>409</v>
      </c>
      <c t="n" r="B17" s="5">
        <v>9362</v>
      </c>
      <c t="n" r="C17" s="5">
        <v>8999</v>
      </c>
    </row>
    <row r="18" spans="1:5">
      <c t="s" r="A18" s="4">
        <v>410</v>
      </c>
      <c t="n" r="B18" s="5">
        <v>9362</v>
      </c>
      <c t="n" r="C18" s="5">
        <v>8999</v>
      </c>
    </row>
    <row r="19" spans="1:5">
      <c t="s" r="A19" s="3">
        <v>411</v>
      </c>
    </row>
    <row r="20" spans="1:5">
      <c t="s" r="A20" s="4">
        <v>412</v>
      </c>
      <c t="n" r="B20" s="5">
        <v>2696239</v>
      </c>
      <c t="n" r="C20" s="5">
        <v>2604228</v>
      </c>
    </row>
    <row r="21" spans="1:5">
      <c t="s" r="A21" s="4">
        <v>413</v>
      </c>
      <c t="n" r="B21" s="5">
        <v>2696239</v>
      </c>
      <c t="n" r="C21" s="5">
        <v>2604228</v>
      </c>
    </row>
    <row r="22" spans="1:5">
      <c t="s" r="A22" s="4">
        <v>414</v>
      </c>
      <c t="n" r="B22" s="5">
        <v>440276</v>
      </c>
      <c t="n" r="C22" s="5">
        <v>487812</v>
      </c>
    </row>
    <row r="23" spans="1:5">
      <c t="s" r="A23" s="4">
        <v>415</v>
      </c>
      <c t="n" r="B23" s="5">
        <v>441333</v>
      </c>
      <c t="n" r="C23" s="5">
        <v>491999</v>
      </c>
    </row>
    <row r="24" spans="1:5">
      <c t="s" r="A24" s="4">
        <v>416</v>
      </c>
      <c t="n" r="B24" s="5">
        <v>40198</v>
      </c>
      <c t="n" r="C24" s="5">
        <v>27022</v>
      </c>
    </row>
    <row r="25" spans="1:5">
      <c t="s" r="A25" s="4">
        <v>56</v>
      </c>
      <c t="n" r="B25" s="5">
        <v>40198</v>
      </c>
      <c t="n" r="C25" s="5">
        <v>27022</v>
      </c>
    </row>
    <row r="26" spans="1:5">
      <c t="s" r="A26" s="4">
        <v>417</v>
      </c>
      <c t="n" r="B26" s="5">
        <v>171219</v>
      </c>
      <c t="n" r="C26" s="5">
        <v>151992</v>
      </c>
    </row>
    <row r="27" spans="1:5">
      <c t="s" r="A27" s="4">
        <v>418</v>
      </c>
      <c t="n" r="B27" s="5">
        <v>24005</v>
      </c>
      <c t="n" r="C27" s="5">
        <v>23917</v>
      </c>
    </row>
    <row r="28" spans="1:5">
      <c t="s" r="A28" s="4">
        <v>419</v>
      </c>
      <c t="n" r="B28" s="5">
        <v>171219</v>
      </c>
      <c t="n" r="C28" s="5">
        <v>151992</v>
      </c>
    </row>
    <row r="29" spans="1:5">
      <c t="s" r="A29" s="4">
        <v>420</v>
      </c>
      <c t="n" r="B29" s="5">
        <v>8389</v>
      </c>
      <c t="n" r="C29" s="5">
        <v>7575</v>
      </c>
    </row>
    <row r="30" spans="1:5">
      <c t="s" r="A30" s="4">
        <v>421</v>
      </c>
      <c t="n" r="B30" s="5">
        <v>19411</v>
      </c>
      <c t="n" r="C30" s="5">
        <v>19722</v>
      </c>
    </row>
    <row r="31" spans="1:5">
      <c t="s" r="A31" s="4">
        <v>422</v>
      </c>
      <c t="n" r="B31" s="5">
        <v>251</v>
      </c>
      <c t="n" r="C31" s="5">
        <v>336</v>
      </c>
    </row>
    <row r="32" spans="1:5">
      <c t="s" r="A32" s="4">
        <v>423</v>
      </c>
      <c t="n" r="B32" s="5">
        <v>8389</v>
      </c>
      <c t="n" r="C32" s="5">
        <v>7575</v>
      </c>
    </row>
    <row r="33" spans="1:5">
      <c t="s" r="A33" s="4">
        <v>424</v>
      </c>
      <c t="n" r="B33" s="5">
        <v>251</v>
      </c>
      <c t="n" r="C33" s="5">
        <v>336</v>
      </c>
    </row>
    <row r="34" spans="1:5">
      <c t="s" r="A34" s="4">
        <v>425</v>
      </c>
    </row>
    <row r="35" spans="1:5">
      <c t="s" r="A35" s="3">
        <v>399</v>
      </c>
    </row>
    <row r="36" spans="1:5">
      <c t="s" r="A36" s="4">
        <v>400</v>
      </c>
      <c t="n" r="B36" s="5">
        <v>155122</v>
      </c>
      <c t="n" r="C36" s="5">
        <v>158413</v>
      </c>
    </row>
    <row r="37" spans="1:5">
      <c t="s" r="A37" s="3">
        <v>411</v>
      </c>
    </row>
    <row r="38" spans="1:5">
      <c t="s" r="A38" s="4">
        <v>413</v>
      </c>
      <c t="n" r="B38" s="5">
        <v>2696239</v>
      </c>
      <c t="n" r="C38" s="5">
        <v>2604228</v>
      </c>
    </row>
    <row r="39" spans="1:5">
      <c t="s" r="A39" s="4">
        <v>352</v>
      </c>
    </row>
    <row r="40" spans="1:5">
      <c t="s" r="A40" s="3">
        <v>399</v>
      </c>
    </row>
    <row r="41" spans="1:5">
      <c t="s" r="A41" s="4">
        <v>28</v>
      </c>
      <c t="n" r="B41" s="5">
        <v>1508</v>
      </c>
      <c t="n" r="C41" s="5">
        <v>3420</v>
      </c>
    </row>
    <row r="42" spans="1:5">
      <c t="s" r="A42" s="4">
        <v>29</v>
      </c>
      <c t="n" r="B42" s="5">
        <v>532440</v>
      </c>
      <c t="n" r="C42" s="5">
        <v>517457</v>
      </c>
    </row>
    <row r="43" spans="1:5">
      <c t="s" r="A43" s="4">
        <v>402</v>
      </c>
      <c t="n" r="B43" s="5">
        <v>247811</v>
      </c>
      <c t="n" r="C43" s="5">
        <v>238431</v>
      </c>
    </row>
    <row r="44" spans="1:5">
      <c t="s" r="A44" s="4">
        <v>404</v>
      </c>
      <c t="n" r="B44" s="5">
        <v>1656</v>
      </c>
      <c t="n" r="C44" s="5">
        <v>1251</v>
      </c>
    </row>
    <row r="45" spans="1:5">
      <c t="s" r="A45" s="4">
        <v>408</v>
      </c>
      <c t="n" r="B45" s="5">
        <v>7641</v>
      </c>
      <c t="n" r="C45" s="5">
        <v>6800</v>
      </c>
    </row>
    <row r="46" spans="1:5">
      <c t="s" r="A46" s="3">
        <v>411</v>
      </c>
    </row>
    <row r="47" spans="1:5">
      <c t="s" r="A47" s="4">
        <v>415</v>
      </c>
      <c t="n" r="B47" s="5">
        <v>441333</v>
      </c>
      <c t="n" r="C47" s="5">
        <v>491999</v>
      </c>
    </row>
    <row r="48" spans="1:5">
      <c t="s" r="A48" s="4">
        <v>416</v>
      </c>
      <c t="n" r="B48" s="5">
        <v>40198</v>
      </c>
      <c t="n" r="C48" s="5">
        <v>27022</v>
      </c>
    </row>
    <row r="49" spans="1:5">
      <c t="s" r="A49" s="4">
        <v>419</v>
      </c>
      <c t="n" r="B49" s="5">
        <v>171219</v>
      </c>
      <c t="n" r="C49" s="5">
        <v>151992</v>
      </c>
    </row>
    <row r="50" spans="1:5">
      <c t="s" r="A50" s="4">
        <v>423</v>
      </c>
      <c t="n" r="B50" s="5">
        <v>8389</v>
      </c>
      <c t="n" r="C50" s="5">
        <v>7575</v>
      </c>
    </row>
    <row r="51" spans="1:5">
      <c t="s" r="A51" s="4">
        <v>424</v>
      </c>
      <c t="n" r="B51" s="5">
        <v>251</v>
      </c>
      <c t="n" r="C51" s="5">
        <v>336</v>
      </c>
    </row>
    <row r="52" spans="1:5">
      <c t="s" r="A52" s="4">
        <v>388</v>
      </c>
    </row>
    <row r="53" spans="1:5">
      <c t="s" r="A53" s="3">
        <v>399</v>
      </c>
    </row>
    <row r="54" spans="1:5">
      <c t="s" r="A54" s="4">
        <v>406</v>
      </c>
      <c t="n" r="B54" s="5">
        <v>2516498</v>
      </c>
      <c t="n" r="C54" s="5">
        <v>2418405</v>
      </c>
    </row>
    <row r="55" spans="1:5">
      <c t="s" r="A55" s="4">
        <v>410</v>
      </c>
      <c t="n" r="B55" s="5">
        <v>9362</v>
      </c>
      <c t="n" r="C55" s="5">
        <v>8999</v>
      </c>
    </row>
    <row r="56" spans="1:5">
      <c t="s" r="A56" s="3">
        <v>411</v>
      </c>
    </row>
    <row r="57" spans="1:5">
      <c t="s" r="A57" s="4">
        <v>421</v>
      </c>
      <c t="n" r="B57" s="7">
        <v>19411</v>
      </c>
      <c t="n" r="C57" s="7">
        <v>197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26</v>
      </c>
      <c t="s" r="B1" s="2">
        <v>2</v>
      </c>
      <c t="s" r="C1" s="2">
        <v>427</v>
      </c>
      <c t="s" r="D1" s="2">
        <v>23</v>
      </c>
      <c t="s" r="E1" s="2">
        <v>78</v>
      </c>
      <c t="s" r="F1" s="2">
        <v>428</v>
      </c>
      <c t="s" r="G1" s="2">
        <v>398</v>
      </c>
    </row>
    <row r="2" spans="1:7">
      <c t="s" r="A2" s="3">
        <v>239</v>
      </c>
    </row>
    <row r="3" spans="1:7">
      <c t="s" r="A3" s="4">
        <v>429</v>
      </c>
      <c t="n" r="B3" s="7">
        <v>22934</v>
      </c>
      <c t="n" r="C3" s="7">
        <v>20980</v>
      </c>
      <c t="n" r="D3" s="7">
        <v>19898</v>
      </c>
      <c t="n" r="E3" s="7">
        <v>19200</v>
      </c>
      <c t="n" r="F3" s="7">
        <v>20096</v>
      </c>
      <c t="n" r="G3" s="7">
        <v>204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30</v>
      </c>
      <c t="s" r="B1" s="2">
        <v>77</v>
      </c>
      <c t="s" r="D1" s="2">
        <v>1</v>
      </c>
    </row>
    <row r="2" spans="1:6">
      <c t="s" r="B2" s="2">
        <v>2</v>
      </c>
      <c t="s" r="C2" s="2">
        <v>78</v>
      </c>
      <c t="s" r="D2" s="2">
        <v>2</v>
      </c>
      <c t="s" r="E2" s="2">
        <v>78</v>
      </c>
      <c t="s" r="F2" s="2">
        <v>23</v>
      </c>
    </row>
    <row r="3" spans="1:6">
      <c t="s" r="A3" s="3">
        <v>431</v>
      </c>
    </row>
    <row r="4" spans="1:6">
      <c t="s" r="A4" s="4">
        <v>432</v>
      </c>
      <c t="n" r="B4" s="7">
        <v>41625</v>
      </c>
      <c t="n" r="C4" s="7">
        <v>33079</v>
      </c>
      <c t="n" r="D4" s="7">
        <v>81110</v>
      </c>
      <c t="n" r="E4" s="7">
        <v>62861</v>
      </c>
    </row>
    <row r="5" spans="1:6">
      <c t="s" r="A5" s="4">
        <v>433</v>
      </c>
      <c t="n" r="B5" s="5">
        <v>-1818</v>
      </c>
      <c t="n" r="C5" s="5">
        <v>-1822</v>
      </c>
      <c t="n" r="D5" s="5">
        <v>-3683</v>
      </c>
      <c t="n" r="E5" s="5">
        <v>-3411</v>
      </c>
    </row>
    <row r="6" spans="1:6">
      <c t="s" r="A6" s="4">
        <v>89</v>
      </c>
      <c t="n" r="B6" s="5">
        <v>39807</v>
      </c>
      <c t="n" r="C6" s="5">
        <v>31257</v>
      </c>
      <c t="n" r="D6" s="5">
        <v>77427</v>
      </c>
      <c t="n" r="E6" s="5">
        <v>59450</v>
      </c>
    </row>
    <row r="7" spans="1:6">
      <c t="s" r="A7" s="4">
        <v>90</v>
      </c>
      <c t="n" r="B7" s="5">
        <v>-2308</v>
      </c>
      <c t="n" r="C7" s="5">
        <v>106</v>
      </c>
      <c t="n" r="D7" s="5">
        <v>-3950</v>
      </c>
      <c t="n" r="E7" s="5">
        <v>147</v>
      </c>
    </row>
    <row r="8" spans="1:6">
      <c t="s" r="A8" s="4">
        <v>434</v>
      </c>
      <c t="n" r="B8" s="5">
        <v>10573</v>
      </c>
      <c t="n" r="C8" s="5">
        <v>6372</v>
      </c>
      <c t="n" r="D8" s="5">
        <v>19654</v>
      </c>
      <c t="n" r="E8" s="5">
        <v>12132</v>
      </c>
    </row>
    <row r="9" spans="1:6">
      <c t="s" r="A9" s="4">
        <v>435</v>
      </c>
      <c t="n" r="B9" s="5">
        <v>-32538</v>
      </c>
      <c t="n" r="C9" s="5">
        <v>-36153</v>
      </c>
      <c t="n" r="D9" s="5">
        <v>-63141</v>
      </c>
      <c t="n" r="E9" s="5">
        <v>-68556</v>
      </c>
    </row>
    <row r="10" spans="1:6">
      <c t="s" r="A10" s="4">
        <v>436</v>
      </c>
      <c t="n" r="B10" s="5">
        <v>15534</v>
      </c>
      <c t="n" r="C10" s="5">
        <v>1582</v>
      </c>
      <c t="n" r="D10" s="5">
        <v>29990</v>
      </c>
      <c t="n" r="E10" s="5">
        <v>3173</v>
      </c>
    </row>
    <row r="11" spans="1:6">
      <c t="s" r="A11" s="4">
        <v>437</v>
      </c>
      <c t="n" r="B11" s="5">
        <v>-5656</v>
      </c>
      <c t="n" r="C11" s="5">
        <v>-545</v>
      </c>
      <c t="n" r="D11" s="5">
        <v>-10964</v>
      </c>
      <c t="n" r="E11" s="5">
        <v>-1083</v>
      </c>
    </row>
    <row r="12" spans="1:6">
      <c t="s" r="A12" s="4">
        <v>126</v>
      </c>
      <c t="n" r="B12" s="5">
        <v>9878</v>
      </c>
      <c t="n" r="C12" s="5">
        <v>1037</v>
      </c>
      <c t="n" r="D12" s="5">
        <v>19026</v>
      </c>
      <c t="n" r="E12" s="5">
        <v>2090</v>
      </c>
    </row>
    <row r="13" spans="1:6">
      <c t="s" r="A13" s="4">
        <v>438</v>
      </c>
      <c t="n" r="B13" s="5">
        <v>3873209</v>
      </c>
      <c t="n" r="C13" s="5">
        <v>3901582</v>
      </c>
      <c t="n" r="D13" s="5">
        <v>3873209</v>
      </c>
      <c t="n" r="E13" s="5">
        <v>3901582</v>
      </c>
      <c t="n" r="F13" s="7">
        <v>3776869</v>
      </c>
    </row>
    <row r="14" spans="1:6">
      <c t="s" r="A14" s="4">
        <v>439</v>
      </c>
    </row>
    <row r="15" spans="1:6">
      <c t="s" r="A15" s="3">
        <v>431</v>
      </c>
    </row>
    <row r="16" spans="1:6">
      <c t="s" r="A16" s="4">
        <v>432</v>
      </c>
      <c t="n" r="B16" s="5">
        <v>40005</v>
      </c>
      <c t="n" r="C16" s="5">
        <v>32333</v>
      </c>
      <c t="n" r="D16" s="5">
        <v>77756</v>
      </c>
      <c t="n" r="E16" s="5">
        <v>61403</v>
      </c>
    </row>
    <row r="17" spans="1:6">
      <c t="s" r="A17" s="4">
        <v>433</v>
      </c>
      <c t="n" r="B17" s="5">
        <v>-1424</v>
      </c>
      <c t="n" r="C17" s="5">
        <v>-1578</v>
      </c>
      <c t="n" r="D17" s="5">
        <v>-2920</v>
      </c>
      <c t="n" r="E17" s="5">
        <v>-2939</v>
      </c>
    </row>
    <row r="18" spans="1:6">
      <c t="s" r="A18" s="4">
        <v>89</v>
      </c>
      <c t="n" r="B18" s="5">
        <v>38581</v>
      </c>
      <c t="n" r="C18" s="5">
        <v>30755</v>
      </c>
      <c t="n" r="D18" s="5">
        <v>74836</v>
      </c>
      <c t="n" r="E18" s="5">
        <v>58464</v>
      </c>
    </row>
    <row r="19" spans="1:6">
      <c t="s" r="A19" s="4">
        <v>90</v>
      </c>
      <c t="n" r="B19" s="5">
        <v>-2284</v>
      </c>
      <c t="n" r="C19" s="5">
        <v>106</v>
      </c>
      <c t="n" r="D19" s="5">
        <v>-3795</v>
      </c>
      <c t="n" r="E19" s="5">
        <v>147</v>
      </c>
    </row>
    <row r="20" spans="1:6">
      <c t="s" r="A20" s="4">
        <v>434</v>
      </c>
      <c t="n" r="B20" s="5">
        <v>1986</v>
      </c>
      <c t="n" r="C20" s="5">
        <v>1087</v>
      </c>
      <c t="n" r="D20" s="5">
        <v>4267</v>
      </c>
      <c t="n" r="E20" s="5">
        <v>2916</v>
      </c>
    </row>
    <row r="21" spans="1:6">
      <c t="s" r="A21" s="4">
        <v>435</v>
      </c>
      <c t="n" r="B21" s="5">
        <v>-25400</v>
      </c>
      <c t="n" r="C21" s="5">
        <v>-30215</v>
      </c>
      <c t="n" r="D21" s="5">
        <v>-49299</v>
      </c>
      <c t="n" r="E21" s="5">
        <v>-57382</v>
      </c>
    </row>
    <row r="22" spans="1:6">
      <c t="s" r="A22" s="4">
        <v>436</v>
      </c>
      <c t="n" r="B22" s="5">
        <v>12883</v>
      </c>
      <c t="n" r="C22" s="5">
        <v>1733</v>
      </c>
      <c t="n" r="D22" s="5">
        <v>26009</v>
      </c>
      <c t="n" r="E22" s="5">
        <v>4145</v>
      </c>
    </row>
    <row r="23" spans="1:6">
      <c t="s" r="A23" s="4">
        <v>437</v>
      </c>
      <c t="n" r="B23" s="5">
        <v>-4629</v>
      </c>
      <c t="n" r="C23" s="5">
        <v>-589</v>
      </c>
      <c t="n" r="D23" s="5">
        <v>-9420</v>
      </c>
      <c t="n" r="E23" s="5">
        <v>-1438</v>
      </c>
    </row>
    <row r="24" spans="1:6">
      <c t="s" r="A24" s="4">
        <v>126</v>
      </c>
      <c t="n" r="B24" s="5">
        <v>8254</v>
      </c>
      <c t="n" r="C24" s="5">
        <v>1144</v>
      </c>
      <c t="n" r="D24" s="5">
        <v>16589</v>
      </c>
      <c t="n" r="E24" s="5">
        <v>2707</v>
      </c>
    </row>
    <row r="25" spans="1:6">
      <c t="s" r="A25" s="4">
        <v>438</v>
      </c>
      <c t="n" r="B25" s="5">
        <v>3567183</v>
      </c>
      <c t="n" r="C25" s="5">
        <v>3716281</v>
      </c>
      <c t="n" r="D25" s="5">
        <v>3567183</v>
      </c>
      <c t="n" r="E25" s="5">
        <v>3716281</v>
      </c>
    </row>
    <row r="26" spans="1:6">
      <c t="s" r="A26" s="4">
        <v>440</v>
      </c>
    </row>
    <row r="27" spans="1:6">
      <c t="s" r="A27" s="3">
        <v>431</v>
      </c>
    </row>
    <row r="28" spans="1:6">
      <c t="s" r="A28" s="4">
        <v>432</v>
      </c>
      <c t="n" r="B28" s="5">
        <v>1620</v>
      </c>
      <c t="n" r="C28" s="5">
        <v>746</v>
      </c>
      <c t="n" r="D28" s="5">
        <v>3354</v>
      </c>
      <c t="n" r="E28" s="5">
        <v>1458</v>
      </c>
    </row>
    <row r="29" spans="1:6">
      <c t="s" r="A29" s="4">
        <v>433</v>
      </c>
      <c t="n" r="B29" s="5">
        <v>-153</v>
      </c>
      <c t="n" r="C29" s="5">
        <v>-6</v>
      </c>
      <c t="n" r="D29" s="5">
        <v>-285</v>
      </c>
      <c t="n" r="E29" s="5">
        <v>-11</v>
      </c>
    </row>
    <row r="30" spans="1:6">
      <c t="s" r="A30" s="4">
        <v>89</v>
      </c>
      <c t="n" r="B30" s="5">
        <v>1467</v>
      </c>
      <c t="n" r="C30" s="5">
        <v>740</v>
      </c>
      <c t="n" r="D30" s="5">
        <v>3069</v>
      </c>
      <c t="n" r="E30" s="5">
        <v>1447</v>
      </c>
    </row>
    <row r="31" spans="1:6">
      <c t="s" r="A31" s="4">
        <v>90</v>
      </c>
      <c t="n" r="B31" s="5">
        <v>-24</v>
      </c>
      <c t="n" r="D31" s="5">
        <v>-155</v>
      </c>
    </row>
    <row r="32" spans="1:6">
      <c t="s" r="A32" s="4">
        <v>434</v>
      </c>
      <c t="n" r="B32" s="5">
        <v>8587</v>
      </c>
      <c t="n" r="C32" s="5">
        <v>5285</v>
      </c>
      <c t="n" r="D32" s="5">
        <v>15387</v>
      </c>
      <c t="n" r="E32" s="5">
        <v>9216</v>
      </c>
    </row>
    <row r="33" spans="1:6">
      <c t="s" r="A33" s="4">
        <v>435</v>
      </c>
      <c t="n" r="B33" s="5">
        <v>-6008</v>
      </c>
      <c t="n" r="C33" s="5">
        <v>-5063</v>
      </c>
      <c t="n" r="D33" s="5">
        <v>-11603</v>
      </c>
      <c t="n" r="E33" s="5">
        <v>-9441</v>
      </c>
    </row>
    <row r="34" spans="1:6">
      <c t="s" r="A34" s="4">
        <v>436</v>
      </c>
      <c t="n" r="B34" s="5">
        <v>4022</v>
      </c>
      <c t="n" r="C34" s="5">
        <v>962</v>
      </c>
      <c t="n" r="D34" s="5">
        <v>6698</v>
      </c>
      <c t="n" r="E34" s="5">
        <v>1222</v>
      </c>
    </row>
    <row r="35" spans="1:6">
      <c t="s" r="A35" s="4">
        <v>437</v>
      </c>
      <c t="n" r="B35" s="5">
        <v>-1551</v>
      </c>
      <c t="n" r="C35" s="5">
        <v>-371</v>
      </c>
      <c t="n" r="D35" s="5">
        <v>-2584</v>
      </c>
      <c t="n" r="E35" s="5">
        <v>-471</v>
      </c>
    </row>
    <row r="36" spans="1:6">
      <c t="s" r="A36" s="4">
        <v>126</v>
      </c>
      <c t="n" r="B36" s="5">
        <v>2471</v>
      </c>
      <c t="n" r="C36" s="5">
        <v>591</v>
      </c>
      <c t="n" r="D36" s="5">
        <v>4114</v>
      </c>
      <c t="n" r="E36" s="5">
        <v>751</v>
      </c>
    </row>
    <row r="37" spans="1:6">
      <c t="s" r="A37" s="4">
        <v>438</v>
      </c>
      <c t="n" r="B37" s="5">
        <v>296215</v>
      </c>
      <c t="n" r="C37" s="5">
        <v>173516</v>
      </c>
      <c t="n" r="D37" s="5">
        <v>296215</v>
      </c>
      <c t="n" r="E37" s="5">
        <v>173516</v>
      </c>
    </row>
    <row r="38" spans="1:6">
      <c t="s" r="A38" s="4">
        <v>441</v>
      </c>
    </row>
    <row r="39" spans="1:6">
      <c t="s" r="A39" s="3">
        <v>431</v>
      </c>
    </row>
    <row r="40" spans="1:6">
      <c t="s" r="A40" s="4">
        <v>433</v>
      </c>
      <c t="n" r="B40" s="5">
        <v>-241</v>
      </c>
      <c t="n" r="C40" s="5">
        <v>-238</v>
      </c>
      <c t="n" r="D40" s="5">
        <v>-478</v>
      </c>
      <c t="n" r="E40" s="5">
        <v>-461</v>
      </c>
    </row>
    <row r="41" spans="1:6">
      <c t="s" r="A41" s="4">
        <v>89</v>
      </c>
      <c t="n" r="B41" s="5">
        <v>-241</v>
      </c>
      <c t="n" r="C41" s="5">
        <v>-238</v>
      </c>
      <c t="n" r="D41" s="5">
        <v>-478</v>
      </c>
      <c t="n" r="E41" s="5">
        <v>-461</v>
      </c>
    </row>
    <row r="42" spans="1:6">
      <c t="s" r="A42" s="4">
        <v>435</v>
      </c>
      <c t="n" r="B42" s="5">
        <v>-1130</v>
      </c>
      <c t="n" r="C42" s="5">
        <v>-875</v>
      </c>
      <c t="n" r="D42" s="5">
        <v>-2239</v>
      </c>
      <c t="n" r="E42" s="5">
        <v>-1733</v>
      </c>
    </row>
    <row r="43" spans="1:6">
      <c t="s" r="A43" s="4">
        <v>436</v>
      </c>
      <c t="n" r="B43" s="5">
        <v>-1371</v>
      </c>
      <c t="n" r="C43" s="5">
        <v>-1113</v>
      </c>
      <c t="n" r="D43" s="5">
        <v>-2717</v>
      </c>
      <c t="n" r="E43" s="5">
        <v>-2194</v>
      </c>
    </row>
    <row r="44" spans="1:6">
      <c t="s" r="A44" s="4">
        <v>437</v>
      </c>
      <c t="n" r="B44" s="5">
        <v>524</v>
      </c>
      <c t="n" r="C44" s="5">
        <v>415</v>
      </c>
      <c t="n" r="D44" s="5">
        <v>1040</v>
      </c>
      <c t="n" r="E44" s="5">
        <v>826</v>
      </c>
    </row>
    <row r="45" spans="1:6">
      <c t="s" r="A45" s="4">
        <v>126</v>
      </c>
      <c t="n" r="B45" s="5">
        <v>-847</v>
      </c>
      <c t="n" r="C45" s="5">
        <v>-698</v>
      </c>
      <c t="n" r="D45" s="5">
        <v>-1677</v>
      </c>
      <c t="n" r="E45" s="5">
        <v>-1368</v>
      </c>
    </row>
    <row r="46" spans="1:6">
      <c t="s" r="A46" s="4">
        <v>438</v>
      </c>
      <c t="n" r="B46" s="5">
        <v>499388</v>
      </c>
      <c t="n" r="C46" s="5">
        <v>495677</v>
      </c>
      <c t="n" r="D46" s="5">
        <v>499388</v>
      </c>
      <c t="n" r="E46" s="5">
        <v>495677</v>
      </c>
    </row>
    <row r="47" spans="1:6">
      <c t="s" r="A47" s="4">
        <v>442</v>
      </c>
    </row>
    <row r="48" spans="1:6">
      <c t="s" r="A48" s="3">
        <v>431</v>
      </c>
    </row>
    <row r="49" spans="1:6">
      <c t="s" r="A49" s="4">
        <v>438</v>
      </c>
      <c t="n" r="B49" s="7">
        <v>-489577</v>
      </c>
      <c t="n" r="C49" s="7">
        <v>-483892</v>
      </c>
      <c t="n" r="D49" s="7">
        <v>-489577</v>
      </c>
      <c t="n" r="E49" s="7">
        <v>-4838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r="1" spans="1:2">
      <c t="s" r="A1" s="1">
        <v>443</v>
      </c>
      <c t="s" r="B1" s="2">
        <v>444</v>
      </c>
    </row>
    <row r="2" spans="1:2">
      <c t="s" r="A2" s="3">
        <v>431</v>
      </c>
    </row>
    <row r="3" spans="1:2">
      <c t="s" r="A3" s="4">
        <v>445</v>
      </c>
      <c t="n" r="B3" s="5">
        <v>20</v>
      </c>
    </row>
    <row r="4" spans="1:2">
      <c t="s" r="A4" s="4">
        <v>446</v>
      </c>
      <c t="n" r="B4" s="5">
        <v>58</v>
      </c>
    </row>
    <row r="5" spans="1:2">
      <c t="s" r="A5" s="4">
        <v>447</v>
      </c>
    </row>
    <row r="6" spans="1:2">
      <c t="s" r="A6" s="3">
        <v>431</v>
      </c>
    </row>
    <row r="7" spans="1:2">
      <c t="s" r="A7" s="4">
        <v>448</v>
      </c>
      <c t="n" r="B7" s="5">
        <v>1</v>
      </c>
    </row>
    <row r="8" spans="1:2">
      <c t="s" r="A8" s="4">
        <v>445</v>
      </c>
      <c t="n" r="B8" s="5">
        <v>20</v>
      </c>
    </row>
    <row r="9" spans="1:2">
      <c t="s" r="A9" s="4">
        <v>446</v>
      </c>
      <c t="n" r="B9" s="5">
        <v>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9</v>
      </c>
      <c t="s" r="B1" s="2">
        <v>2</v>
      </c>
      <c t="s" r="C1" s="2">
        <v>23</v>
      </c>
    </row>
    <row r="2" spans="1:3">
      <c t="s" r="A2" s="3">
        <v>450</v>
      </c>
    </row>
    <row r="3" spans="1:3">
      <c t="s" r="A3" s="4">
        <v>451</v>
      </c>
      <c t="n" r="B3" s="7">
        <v>529947</v>
      </c>
      <c t="n" r="C3" s="7">
        <v>510859</v>
      </c>
    </row>
    <row r="4" spans="1:3">
      <c t="s" r="A4" s="4">
        <v>452</v>
      </c>
      <c t="n" r="B4" s="5">
        <v>6401</v>
      </c>
      <c t="n" r="C4" s="5">
        <v>8309</v>
      </c>
    </row>
    <row r="5" spans="1:3">
      <c t="s" r="A5" s="4">
        <v>453</v>
      </c>
      <c t="n" r="B5" s="5">
        <v>3908</v>
      </c>
      <c t="n" r="C5" s="5">
        <v>1711</v>
      </c>
    </row>
    <row r="6" spans="1:3">
      <c t="s" r="A6" s="4">
        <v>348</v>
      </c>
      <c t="n" r="B6" s="5">
        <v>532440</v>
      </c>
      <c t="n" r="C6" s="5">
        <v>517457</v>
      </c>
    </row>
    <row r="7" spans="1:3">
      <c t="s" r="A7" s="4">
        <v>454</v>
      </c>
    </row>
    <row r="8" spans="1:3">
      <c t="s" r="A8" s="3">
        <v>450</v>
      </c>
    </row>
    <row r="9" spans="1:3">
      <c t="s" r="A9" s="4">
        <v>451</v>
      </c>
      <c t="n" r="C9" s="5">
        <v>3</v>
      </c>
    </row>
    <row r="10" spans="1:3">
      <c t="s" r="A10" s="4">
        <v>348</v>
      </c>
      <c t="n" r="C10" s="5">
        <v>3</v>
      </c>
    </row>
    <row r="11" spans="1:3">
      <c t="s" r="A11" s="4">
        <v>349</v>
      </c>
    </row>
    <row r="12" spans="1:3">
      <c t="s" r="A12" s="3">
        <v>450</v>
      </c>
    </row>
    <row r="13" spans="1:3">
      <c t="s" r="A13" s="4">
        <v>451</v>
      </c>
      <c t="n" r="B13" s="5">
        <v>1003</v>
      </c>
    </row>
    <row r="14" spans="1:3">
      <c t="s" r="A14" s="4">
        <v>452</v>
      </c>
      <c t="n" r="B14" s="5">
        <v>2</v>
      </c>
    </row>
    <row r="15" spans="1:3">
      <c t="s" r="A15" s="4">
        <v>348</v>
      </c>
      <c t="n" r="B15" s="5">
        <v>1005</v>
      </c>
    </row>
    <row r="16" spans="1:3">
      <c t="s" r="A16" s="4">
        <v>350</v>
      </c>
    </row>
    <row r="17" spans="1:3">
      <c t="s" r="A17" s="3">
        <v>450</v>
      </c>
    </row>
    <row r="18" spans="1:3">
      <c t="s" r="A18" s="4">
        <v>451</v>
      </c>
      <c t="n" r="B18" s="5">
        <v>489348</v>
      </c>
      <c t="n" r="C18" s="5">
        <v>473396</v>
      </c>
    </row>
    <row r="19" spans="1:3">
      <c t="s" r="A19" s="4">
        <v>452</v>
      </c>
      <c t="n" r="B19" s="5">
        <v>5302</v>
      </c>
      <c t="n" r="C19" s="5">
        <v>6897</v>
      </c>
    </row>
    <row r="20" spans="1:3">
      <c t="s" r="A20" s="4">
        <v>453</v>
      </c>
      <c t="n" r="B20" s="5">
        <v>3806</v>
      </c>
      <c t="n" r="C20" s="5">
        <v>1660</v>
      </c>
    </row>
    <row r="21" spans="1:3">
      <c t="s" r="A21" s="4">
        <v>348</v>
      </c>
      <c t="n" r="B21" s="5">
        <v>490844</v>
      </c>
      <c t="n" r="C21" s="5">
        <v>478633</v>
      </c>
    </row>
    <row r="22" spans="1:3">
      <c t="s" r="A22" s="4">
        <v>351</v>
      </c>
    </row>
    <row r="23" spans="1:3">
      <c t="s" r="A23" s="3">
        <v>450</v>
      </c>
    </row>
    <row r="24" spans="1:3">
      <c t="s" r="A24" s="4">
        <v>451</v>
      </c>
      <c t="n" r="B24" s="5">
        <v>39596</v>
      </c>
      <c t="n" r="C24" s="5">
        <v>37460</v>
      </c>
    </row>
    <row r="25" spans="1:3">
      <c t="s" r="A25" s="4">
        <v>452</v>
      </c>
      <c t="n" r="B25" s="5">
        <v>1097</v>
      </c>
      <c t="n" r="C25" s="5">
        <v>1412</v>
      </c>
    </row>
    <row r="26" spans="1:3">
      <c t="s" r="A26" s="4">
        <v>453</v>
      </c>
      <c t="n" r="B26" s="5">
        <v>102</v>
      </c>
      <c t="n" r="C26" s="5">
        <v>51</v>
      </c>
    </row>
    <row r="27" spans="1:3">
      <c t="s" r="A27" s="4">
        <v>348</v>
      </c>
      <c t="n" r="B27" s="7">
        <v>40591</v>
      </c>
      <c t="n" r="C27" s="7">
        <v>388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9"/>
  </cols>
  <sheetData>
    <row r="1" spans="1:6">
      <c t="s" r="A1" s="1">
        <v>455</v>
      </c>
      <c t="s" r="B1" s="2">
        <v>77</v>
      </c>
      <c t="s" r="D1" s="2">
        <v>1</v>
      </c>
      <c t="s" r="F1" s="2">
        <v>456</v>
      </c>
    </row>
    <row r="2" spans="1:6">
      <c t="s" r="B2" s="2">
        <v>457</v>
      </c>
      <c t="s" r="C2" s="2">
        <v>458</v>
      </c>
      <c t="s" r="D2" s="2">
        <v>459</v>
      </c>
      <c t="s" r="E2" s="2">
        <v>457</v>
      </c>
      <c t="s" r="F2" s="2">
        <v>460</v>
      </c>
    </row>
    <row r="3" spans="1:6">
      <c t="s" r="A3" s="3">
        <v>450</v>
      </c>
    </row>
    <row r="4" spans="1:6">
      <c t="s" r="A4" s="4">
        <v>461</v>
      </c>
      <c t="n" r="D4" s="7">
        <v>0</v>
      </c>
      <c t="n" r="E4" s="7">
        <v>18000</v>
      </c>
    </row>
    <row r="5" spans="1:6">
      <c t="s" r="A5" s="4">
        <v>462</v>
      </c>
      <c t="n" r="D5" s="7">
        <v>132102000</v>
      </c>
      <c t="n" r="F5" s="7">
        <v>139297000</v>
      </c>
    </row>
    <row r="6" spans="1:6">
      <c t="s" r="A6" s="4">
        <v>463</v>
      </c>
      <c t="s" r="D6" s="4">
        <v>464</v>
      </c>
      <c t="s" r="F6" s="4">
        <v>464</v>
      </c>
    </row>
    <row r="7" spans="1:6">
      <c t="s" r="A7" s="4">
        <v>465</v>
      </c>
      <c t="n" r="D7" s="5">
        <v>0</v>
      </c>
      <c t="n" r="F7" s="5">
        <v>0</v>
      </c>
    </row>
    <row r="8" spans="1:6">
      <c t="s" r="A8" s="4">
        <v>466</v>
      </c>
      <c t="s" r="D8" s="4">
        <v>467</v>
      </c>
    </row>
    <row r="9" spans="1:6">
      <c t="s" r="A9" s="4">
        <v>468</v>
      </c>
    </row>
    <row r="10" spans="1:6">
      <c t="s" r="A10" s="3">
        <v>450</v>
      </c>
    </row>
    <row r="11" spans="1:6">
      <c t="s" r="A11" s="4">
        <v>469</v>
      </c>
      <c t="n" r="C11" s="7">
        <v>0</v>
      </c>
    </row>
    <row r="12" spans="1:6">
      <c t="s" r="A12" s="4">
        <v>148</v>
      </c>
    </row>
    <row r="13" spans="1:6">
      <c t="s" r="A13" s="3">
        <v>450</v>
      </c>
    </row>
    <row r="14" spans="1:6">
      <c t="s" r="A14" s="4">
        <v>469</v>
      </c>
      <c t="n" r="B14"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70</v>
      </c>
      <c t="s" r="B1" s="2">
        <v>1</v>
      </c>
    </row>
    <row r="2" spans="1:2">
      <c t="s" r="B2" s="2">
        <v>457</v>
      </c>
    </row>
    <row r="3" spans="1:2">
      <c t="s" r="A3" s="3">
        <v>245</v>
      </c>
    </row>
    <row r="4" spans="1:2">
      <c t="s" r="A4" s="4">
        <v>471</v>
      </c>
      <c t="n" r="B4" s="7">
        <v>323542</v>
      </c>
    </row>
    <row r="5" spans="1:2">
      <c t="s" r="A5" s="4">
        <v>472</v>
      </c>
      <c t="n" r="B5" s="5">
        <v>1175</v>
      </c>
    </row>
    <row r="6" spans="1:2">
      <c t="s" r="A6" s="4">
        <v>473</v>
      </c>
      <c t="n" r="B6" s="7">
        <v>11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4</v>
      </c>
      <c t="s" r="B1" s="2">
        <v>2</v>
      </c>
      <c t="s" r="C1" s="2">
        <v>23</v>
      </c>
    </row>
    <row r="2" spans="1:3">
      <c t="s" r="A2" s="3">
        <v>245</v>
      </c>
    </row>
    <row r="3" spans="1:3">
      <c t="s" r="A3" s="4">
        <v>475</v>
      </c>
      <c t="n" r="B3" s="7">
        <v>522</v>
      </c>
    </row>
    <row r="4" spans="1:3">
      <c t="s" r="A4" s="4">
        <v>476</v>
      </c>
      <c t="n" r="B4" s="5">
        <v>2549</v>
      </c>
    </row>
    <row r="5" spans="1:3">
      <c t="s" r="A5" s="4">
        <v>477</v>
      </c>
      <c t="n" r="B5" s="5">
        <v>18597</v>
      </c>
    </row>
    <row r="6" spans="1:3">
      <c t="s" r="A6" s="4">
        <v>478</v>
      </c>
      <c t="n" r="B6" s="5">
        <v>19928</v>
      </c>
    </row>
    <row r="7" spans="1:3">
      <c t="s" r="A7" s="4">
        <v>479</v>
      </c>
      <c t="n" r="B7" s="5">
        <v>490844</v>
      </c>
    </row>
    <row r="8" spans="1:3">
      <c t="s" r="A8" s="4">
        <v>238</v>
      </c>
      <c t="n" r="B8" s="5">
        <v>532440</v>
      </c>
      <c t="n" r="C8" s="7">
        <v>517457</v>
      </c>
    </row>
    <row r="9" spans="1:3">
      <c t="s" r="A9" s="4">
        <v>480</v>
      </c>
      <c t="n" r="B9" s="5">
        <v>516</v>
      </c>
    </row>
    <row r="10" spans="1:3">
      <c t="s" r="A10" s="4">
        <v>481</v>
      </c>
      <c t="n" r="B10" s="5">
        <v>2498</v>
      </c>
    </row>
    <row r="11" spans="1:3">
      <c t="s" r="A11" s="4">
        <v>482</v>
      </c>
      <c t="n" r="B11" s="5">
        <v>18104</v>
      </c>
    </row>
    <row r="12" spans="1:3">
      <c t="s" r="A12" s="4">
        <v>483</v>
      </c>
      <c t="n" r="B12" s="5">
        <v>19481</v>
      </c>
    </row>
    <row r="13" spans="1:3">
      <c t="s" r="A13" s="4">
        <v>484</v>
      </c>
      <c t="n" r="B13" s="5">
        <v>489348</v>
      </c>
    </row>
    <row r="14" spans="1:3">
      <c t="s" r="A14" s="4">
        <v>451</v>
      </c>
      <c t="n" r="B14" s="7">
        <v>529947</v>
      </c>
      <c t="n" r="C14" s="7">
        <v>5108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2</v>
      </c>
      <c t="s" r="C1" s="2">
        <v>23</v>
      </c>
    </row>
    <row r="2" spans="1:3">
      <c t="s" r="A2" s="3">
        <v>450</v>
      </c>
    </row>
    <row r="3" spans="1:3">
      <c t="s" r="A3" s="4">
        <v>486</v>
      </c>
      <c t="n" r="B3" s="7">
        <v>171301</v>
      </c>
      <c t="n" r="C3" s="7">
        <v>15876</v>
      </c>
    </row>
    <row r="4" spans="1:3">
      <c t="s" r="A4" s="4">
        <v>487</v>
      </c>
      <c t="n" r="B4" s="5">
        <v>1743</v>
      </c>
      <c t="n" r="C4" s="5">
        <v>41</v>
      </c>
    </row>
    <row r="5" spans="1:3">
      <c t="s" r="A5" s="4">
        <v>488</v>
      </c>
      <c t="n" r="B5" s="5">
        <v>50378</v>
      </c>
      <c t="n" r="C5" s="5">
        <v>102204</v>
      </c>
    </row>
    <row r="6" spans="1:3">
      <c t="s" r="A6" s="4">
        <v>489</v>
      </c>
      <c t="n" r="B6" s="5">
        <v>2165</v>
      </c>
      <c t="n" r="C6" s="5">
        <v>1670</v>
      </c>
    </row>
    <row r="7" spans="1:3">
      <c t="s" r="A7" s="4">
        <v>490</v>
      </c>
      <c t="n" r="B7" s="5">
        <v>221679</v>
      </c>
      <c t="n" r="C7" s="5">
        <v>118080</v>
      </c>
    </row>
    <row r="8" spans="1:3">
      <c t="s" r="A8" s="4">
        <v>491</v>
      </c>
      <c t="n" r="B8" s="5">
        <v>3908</v>
      </c>
      <c t="n" r="C8" s="5">
        <v>1711</v>
      </c>
    </row>
    <row r="9" spans="1:3">
      <c t="s" r="A9" s="4">
        <v>350</v>
      </c>
    </row>
    <row r="10" spans="1:3">
      <c t="s" r="A10" s="3">
        <v>450</v>
      </c>
    </row>
    <row r="11" spans="1:3">
      <c t="s" r="A11" s="4">
        <v>486</v>
      </c>
      <c t="n" r="B11" s="5">
        <v>164613</v>
      </c>
      <c t="n" r="C11" s="5">
        <v>15876</v>
      </c>
    </row>
    <row r="12" spans="1:3">
      <c t="s" r="A12" s="4">
        <v>487</v>
      </c>
      <c t="n" r="B12" s="5">
        <v>1641</v>
      </c>
      <c t="n" r="C12" s="5">
        <v>41</v>
      </c>
    </row>
    <row r="13" spans="1:3">
      <c t="s" r="A13" s="4">
        <v>488</v>
      </c>
      <c t="n" r="B13" s="5">
        <v>50378</v>
      </c>
      <c t="n" r="C13" s="5">
        <v>99010</v>
      </c>
    </row>
    <row r="14" spans="1:3">
      <c t="s" r="A14" s="4">
        <v>489</v>
      </c>
      <c t="n" r="B14" s="5">
        <v>2165</v>
      </c>
      <c t="n" r="C14" s="5">
        <v>1619</v>
      </c>
    </row>
    <row r="15" spans="1:3">
      <c t="s" r="A15" s="4">
        <v>490</v>
      </c>
      <c t="n" r="B15" s="5">
        <v>214991</v>
      </c>
      <c t="n" r="C15" s="5">
        <v>114886</v>
      </c>
    </row>
    <row r="16" spans="1:3">
      <c t="s" r="A16" s="4">
        <v>491</v>
      </c>
      <c t="n" r="B16" s="5">
        <v>3806</v>
      </c>
      <c t="n" r="C16" s="5">
        <v>1660</v>
      </c>
    </row>
    <row r="17" spans="1:3">
      <c t="s" r="A17" s="4">
        <v>351</v>
      </c>
    </row>
    <row r="18" spans="1:3">
      <c t="s" r="A18" s="3">
        <v>450</v>
      </c>
    </row>
    <row r="19" spans="1:3">
      <c t="s" r="A19" s="4">
        <v>486</v>
      </c>
      <c t="n" r="B19" s="5">
        <v>6688</v>
      </c>
    </row>
    <row r="20" spans="1:3">
      <c t="s" r="A20" s="4">
        <v>487</v>
      </c>
      <c t="n" r="B20" s="5">
        <v>102</v>
      </c>
    </row>
    <row r="21" spans="1:3">
      <c t="s" r="A21" s="4">
        <v>488</v>
      </c>
      <c t="n" r="C21" s="5">
        <v>3194</v>
      </c>
    </row>
    <row r="22" spans="1:3">
      <c t="s" r="A22" s="4">
        <v>489</v>
      </c>
      <c t="n" r="C22" s="5">
        <v>51</v>
      </c>
    </row>
    <row r="23" spans="1:3">
      <c t="s" r="A23" s="4">
        <v>490</v>
      </c>
      <c t="n" r="B23" s="5">
        <v>6688</v>
      </c>
      <c t="n" r="C23" s="5">
        <v>3194</v>
      </c>
    </row>
    <row r="24" spans="1:3">
      <c t="s" r="A24" s="4">
        <v>491</v>
      </c>
      <c t="n" r="B24" s="7">
        <v>102</v>
      </c>
      <c t="n" r="C24" s="7">
        <v>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36786</v>
      </c>
      <c t="n" r="C4" s="7">
        <v>28509</v>
      </c>
      <c t="n" r="D4" s="7">
        <v>71054</v>
      </c>
      <c t="n" r="E4" s="7">
        <v>54238</v>
      </c>
    </row>
    <row r="5" spans="1:5">
      <c t="s" r="A5" s="3">
        <v>81</v>
      </c>
    </row>
    <row r="6" spans="1:5">
      <c t="s" r="A6" s="4">
        <v>82</v>
      </c>
      <c t="n" r="B6" s="5">
        <v>3803</v>
      </c>
      <c t="n" r="C6" s="5">
        <v>3809</v>
      </c>
      <c t="n" r="D6" s="5">
        <v>8085</v>
      </c>
      <c t="n" r="E6" s="5">
        <v>7286</v>
      </c>
    </row>
    <row r="7" spans="1:5">
      <c t="s" r="A7" s="4">
        <v>83</v>
      </c>
      <c t="n" r="B7" s="5">
        <v>667</v>
      </c>
      <c t="n" r="C7" s="5">
        <v>337</v>
      </c>
      <c t="n" r="D7" s="5">
        <v>1206</v>
      </c>
      <c t="n" r="E7" s="5">
        <v>674</v>
      </c>
    </row>
    <row r="8" spans="1:5">
      <c t="s" r="A8" s="4">
        <v>84</v>
      </c>
      <c t="n" r="B8" s="5">
        <v>369</v>
      </c>
      <c t="n" r="C8" s="5">
        <v>424</v>
      </c>
      <c t="n" r="D8" s="5">
        <v>765</v>
      </c>
      <c t="n" r="E8" s="5">
        <v>663</v>
      </c>
    </row>
    <row r="9" spans="1:5">
      <c t="s" r="A9" s="4">
        <v>85</v>
      </c>
      <c t="n" r="B9" s="5">
        <v>41625</v>
      </c>
      <c t="n" r="C9" s="5">
        <v>33079</v>
      </c>
      <c t="n" r="D9" s="5">
        <v>81110</v>
      </c>
      <c t="n" r="E9" s="5">
        <v>62861</v>
      </c>
    </row>
    <row r="10" spans="1:5">
      <c t="s" r="A10" s="3">
        <v>86</v>
      </c>
    </row>
    <row r="11" spans="1:5">
      <c t="s" r="A11" s="4">
        <v>87</v>
      </c>
      <c t="n" r="B11" s="5">
        <v>1369</v>
      </c>
      <c t="n" r="C11" s="5">
        <v>1523</v>
      </c>
      <c t="n" r="D11" s="5">
        <v>2816</v>
      </c>
      <c t="n" r="E11" s="5">
        <v>2860</v>
      </c>
    </row>
    <row r="12" spans="1:5">
      <c t="s" r="A12" s="4">
        <v>56</v>
      </c>
      <c t="n" r="B12" s="5">
        <v>54</v>
      </c>
      <c t="n" r="C12" s="5">
        <v>56</v>
      </c>
      <c t="n" r="D12" s="5">
        <v>103</v>
      </c>
      <c t="n" r="E12" s="5">
        <v>79</v>
      </c>
    </row>
    <row r="13" spans="1:5">
      <c t="s" r="A13" s="4">
        <v>57</v>
      </c>
      <c t="n" r="B13" s="5">
        <v>154</v>
      </c>
      <c t="n" r="C13" s="5">
        <v>5</v>
      </c>
      <c t="n" r="D13" s="5">
        <v>286</v>
      </c>
      <c t="n" r="E13" s="5">
        <v>11</v>
      </c>
    </row>
    <row r="14" spans="1:5">
      <c t="s" r="A14" s="4">
        <v>58</v>
      </c>
      <c t="n" r="B14" s="5">
        <v>241</v>
      </c>
      <c t="n" r="C14" s="5">
        <v>238</v>
      </c>
      <c t="n" r="D14" s="5">
        <v>478</v>
      </c>
      <c t="n" r="E14" s="5">
        <v>461</v>
      </c>
    </row>
    <row r="15" spans="1:5">
      <c t="s" r="A15" s="4">
        <v>88</v>
      </c>
      <c t="n" r="B15" s="5">
        <v>1818</v>
      </c>
      <c t="n" r="C15" s="5">
        <v>1822</v>
      </c>
      <c t="n" r="D15" s="5">
        <v>3683</v>
      </c>
      <c t="n" r="E15" s="5">
        <v>3411</v>
      </c>
    </row>
    <row r="16" spans="1:5">
      <c t="s" r="A16" s="4">
        <v>89</v>
      </c>
      <c t="n" r="B16" s="5">
        <v>39807</v>
      </c>
      <c t="n" r="C16" s="5">
        <v>31257</v>
      </c>
      <c t="n" r="D16" s="5">
        <v>77427</v>
      </c>
      <c t="n" r="E16" s="5">
        <v>59450</v>
      </c>
    </row>
    <row r="17" spans="1:5">
      <c t="s" r="A17" s="4">
        <v>90</v>
      </c>
      <c t="n" r="B17" s="5">
        <v>2308</v>
      </c>
      <c t="n" r="C17" s="5">
        <v>-106</v>
      </c>
      <c t="n" r="D17" s="5">
        <v>3950</v>
      </c>
      <c t="n" r="E17" s="5">
        <v>-147</v>
      </c>
    </row>
    <row r="18" spans="1:5">
      <c t="s" r="A18" s="4">
        <v>91</v>
      </c>
      <c t="n" r="B18" s="5">
        <v>37499</v>
      </c>
      <c t="n" r="C18" s="5">
        <v>31363</v>
      </c>
      <c t="n" r="D18" s="5">
        <v>73477</v>
      </c>
      <c t="n" r="E18" s="5">
        <v>59597</v>
      </c>
    </row>
    <row r="19" spans="1:5">
      <c t="s" r="A19" s="3">
        <v>92</v>
      </c>
    </row>
    <row r="20" spans="1:5">
      <c t="s" r="A20" s="4">
        <v>93</v>
      </c>
      <c t="n" r="B20" s="5">
        <v>7334</v>
      </c>
      <c t="n" r="C20" s="5">
        <v>4192</v>
      </c>
      <c t="n" r="D20" s="5">
        <v>13028</v>
      </c>
      <c t="n" r="E20" s="5">
        <v>7340</v>
      </c>
    </row>
    <row r="21" spans="1:5">
      <c t="s" r="A21" s="4">
        <v>94</v>
      </c>
      <c t="n" r="B21" s="5">
        <v>1253</v>
      </c>
      <c t="n" r="C21" s="5">
        <v>1093</v>
      </c>
      <c t="n" r="D21" s="5">
        <v>2359</v>
      </c>
      <c t="n" r="E21" s="5">
        <v>1876</v>
      </c>
    </row>
    <row r="22" spans="1:5">
      <c t="s" r="A22" s="4">
        <v>95</v>
      </c>
      <c t="n" r="B22" s="5">
        <v>2420</v>
      </c>
      <c t="n" r="C22" s="5">
        <v>2333</v>
      </c>
      <c t="n" r="D22" s="5">
        <v>4681</v>
      </c>
      <c t="n" r="E22" s="5">
        <v>4595</v>
      </c>
    </row>
    <row r="23" spans="1:5">
      <c t="s" r="A23" s="4">
        <v>96</v>
      </c>
      <c t="n" r="B23" s="5">
        <v>1823</v>
      </c>
      <c t="n" r="C23" s="5">
        <v>1495</v>
      </c>
      <c t="n" r="D23" s="5">
        <v>3524</v>
      </c>
      <c t="n" r="E23" s="5">
        <v>3001</v>
      </c>
    </row>
    <row r="24" spans="1:5">
      <c t="s" r="A24" s="4">
        <v>97</v>
      </c>
      <c t="n" r="B24" s="5">
        <v>990</v>
      </c>
      <c t="n" r="C24" s="5">
        <v>1104</v>
      </c>
      <c t="n" r="D24" s="5">
        <v>1960</v>
      </c>
      <c t="n" r="E24" s="5">
        <v>2321</v>
      </c>
    </row>
    <row r="25" spans="1:5">
      <c t="s" r="A25" s="4">
        <v>98</v>
      </c>
      <c t="n" r="B25" s="5">
        <v>359</v>
      </c>
      <c t="n" r="C25" s="5">
        <v>421</v>
      </c>
      <c t="n" r="D25" s="5">
        <v>1026</v>
      </c>
      <c t="n" r="E25" s="5">
        <v>1689</v>
      </c>
    </row>
    <row r="26" spans="1:5">
      <c t="s" r="A26" s="4">
        <v>99</v>
      </c>
      <c t="n" r="B26" s="5">
        <v>-4649</v>
      </c>
      <c t="n" r="C26" s="5">
        <v>-5006</v>
      </c>
      <c t="n" r="D26" s="5">
        <v>-8999</v>
      </c>
      <c t="n" r="E26" s="5">
        <v>-10191</v>
      </c>
    </row>
    <row r="27" spans="1:5">
      <c t="s" r="A27" s="4">
        <v>100</v>
      </c>
      <c t="n" r="B27" s="5">
        <v>599</v>
      </c>
      <c t="n" r="C27" s="5">
        <v>356</v>
      </c>
      <c t="n" r="D27" s="5">
        <v>1192</v>
      </c>
      <c t="n" r="E27" s="5">
        <v>708</v>
      </c>
    </row>
    <row r="28" spans="1:5">
      <c t="s" r="A28" s="4">
        <v>101</v>
      </c>
      <c t="n" r="B28" s="5">
        <v>444</v>
      </c>
      <c t="n" r="C28" s="5">
        <v>338</v>
      </c>
      <c t="n" r="D28" s="5">
        <v>883</v>
      </c>
      <c t="n" r="E28" s="5">
        <v>747</v>
      </c>
    </row>
    <row r="29" spans="1:5">
      <c t="s" r="A29" s="4">
        <v>102</v>
      </c>
      <c t="n" r="B29" s="5">
        <v>0</v>
      </c>
      <c t="n" r="C29" s="5">
        <v>46</v>
      </c>
      <c t="n" r="D29" s="5">
        <v>0</v>
      </c>
      <c t="n" r="E29" s="5">
        <v>46</v>
      </c>
    </row>
    <row r="30" spans="1:5">
      <c t="s" r="A30" s="4">
        <v>103</v>
      </c>
      <c t="n" r="B30" s="5">
        <v>10573</v>
      </c>
      <c t="n" r="C30" s="5">
        <v>6372</v>
      </c>
      <c t="n" r="D30" s="5">
        <v>19654</v>
      </c>
      <c t="n" r="E30" s="5">
        <v>12132</v>
      </c>
    </row>
    <row r="31" spans="1:5">
      <c t="s" r="A31" s="3">
        <v>104</v>
      </c>
    </row>
    <row r="32" spans="1:5">
      <c t="s" r="A32" s="4">
        <v>105</v>
      </c>
      <c t="n" r="B32" s="5">
        <v>19925</v>
      </c>
      <c t="n" r="C32" s="5">
        <v>17185</v>
      </c>
      <c t="n" r="D32" s="5">
        <v>39505</v>
      </c>
      <c t="n" r="E32" s="5">
        <v>32866</v>
      </c>
    </row>
    <row r="33" spans="1:5">
      <c t="s" r="A33" s="4">
        <v>106</v>
      </c>
      <c t="n" r="B33" s="5">
        <v>2566</v>
      </c>
      <c t="n" r="C33" s="5">
        <v>2479</v>
      </c>
      <c t="n" r="D33" s="5">
        <v>5011</v>
      </c>
      <c t="n" r="E33" s="5">
        <v>4439</v>
      </c>
    </row>
    <row r="34" spans="1:5">
      <c t="s" r="A34" s="4">
        <v>107</v>
      </c>
      <c t="n" r="B34" s="5">
        <v>1403</v>
      </c>
      <c t="n" r="C34" s="5">
        <v>1563</v>
      </c>
      <c t="n" r="D34" s="5">
        <v>2836</v>
      </c>
      <c t="n" r="E34" s="5">
        <v>3041</v>
      </c>
    </row>
    <row r="35" spans="1:5">
      <c t="s" r="A35" s="4">
        <v>108</v>
      </c>
      <c t="n" r="B35" s="5">
        <v>351</v>
      </c>
      <c t="n" r="C35" s="5">
        <v>334</v>
      </c>
      <c t="n" r="D35" s="5">
        <v>716</v>
      </c>
      <c t="n" r="E35" s="5">
        <v>561</v>
      </c>
    </row>
    <row r="36" spans="1:5">
      <c t="s" r="A36" s="4">
        <v>109</v>
      </c>
      <c t="n" r="B36" s="5">
        <v>481</v>
      </c>
      <c t="n" r="C36" s="5">
        <v>619</v>
      </c>
      <c t="n" r="D36" s="5">
        <v>1019</v>
      </c>
      <c t="n" r="E36" s="5">
        <v>1239</v>
      </c>
    </row>
    <row r="37" spans="1:5">
      <c t="s" r="A37" s="4">
        <v>110</v>
      </c>
      <c t="n" r="B37" s="5">
        <v>1127</v>
      </c>
      <c t="n" r="C37" s="5">
        <v>1306</v>
      </c>
      <c t="n" r="D37" s="5">
        <v>2457</v>
      </c>
      <c t="n" r="E37" s="5">
        <v>2345</v>
      </c>
    </row>
    <row r="38" spans="1:5">
      <c t="s" r="A38" s="4">
        <v>111</v>
      </c>
      <c t="n" r="B38" s="5">
        <v>690</v>
      </c>
      <c t="n" r="C38" s="5">
        <v>1376</v>
      </c>
      <c t="n" r="D38" s="5">
        <v>1425</v>
      </c>
      <c t="n" r="E38" s="5">
        <v>2151</v>
      </c>
    </row>
    <row r="39" spans="1:5">
      <c t="s" r="A39" s="4">
        <v>112</v>
      </c>
      <c t="n" r="B39" s="5">
        <v>603</v>
      </c>
      <c t="n" r="C39" s="5">
        <v>472</v>
      </c>
      <c t="n" r="D39" s="5">
        <v>1231</v>
      </c>
      <c t="n" r="E39" s="5">
        <v>803</v>
      </c>
    </row>
    <row r="40" spans="1:5">
      <c t="s" r="A40" s="4">
        <v>113</v>
      </c>
      <c t="n" r="B40" s="5">
        <v>336</v>
      </c>
      <c t="n" r="C40" s="5">
        <v>365</v>
      </c>
      <c t="n" r="D40" s="5">
        <v>704</v>
      </c>
      <c t="n" r="E40" s="5">
        <v>633</v>
      </c>
    </row>
    <row r="41" spans="1:5">
      <c t="s" r="A41" s="4">
        <v>114</v>
      </c>
      <c t="n" r="B41" s="5">
        <v>450</v>
      </c>
      <c t="n" r="C41" s="5">
        <v>468</v>
      </c>
      <c t="n" r="D41" s="5">
        <v>883</v>
      </c>
      <c t="n" r="E41" s="5">
        <v>942</v>
      </c>
    </row>
    <row r="42" spans="1:5">
      <c t="s" r="A42" s="4">
        <v>115</v>
      </c>
      <c t="n" r="B42" s="5">
        <v>883</v>
      </c>
      <c t="n" r="C42" s="5">
        <v>753</v>
      </c>
      <c t="n" r="D42" s="5">
        <v>1793</v>
      </c>
      <c t="n" r="E42" s="5">
        <v>1384</v>
      </c>
    </row>
    <row r="43" spans="1:5">
      <c t="s" r="A43" s="4">
        <v>116</v>
      </c>
      <c t="n" r="B43" s="5">
        <v>27</v>
      </c>
      <c t="n" r="C43" s="5">
        <v>379</v>
      </c>
      <c t="n" r="D43" s="5">
        <v>-1501</v>
      </c>
      <c t="n" r="E43" s="5">
        <v>456</v>
      </c>
    </row>
    <row r="44" spans="1:5">
      <c t="s" r="A44" s="4">
        <v>117</v>
      </c>
      <c t="n" r="B44" s="5">
        <v>390</v>
      </c>
      <c t="n" r="C44" s="5">
        <v>885</v>
      </c>
      <c t="n" r="D44" s="5">
        <v>779</v>
      </c>
      <c t="n" r="E44" s="5">
        <v>1905</v>
      </c>
    </row>
    <row r="45" spans="1:5">
      <c t="s" r="A45" s="4">
        <v>118</v>
      </c>
      <c t="n" r="C45" s="5">
        <v>19</v>
      </c>
      <c t="n" r="D45" s="5">
        <v>-1</v>
      </c>
      <c t="n" r="E45" s="5">
        <v>17</v>
      </c>
    </row>
    <row r="46" spans="1:5">
      <c t="s" r="A46" s="4">
        <v>119</v>
      </c>
      <c t="n" r="B46" s="5">
        <v>730</v>
      </c>
      <c t="n" r="C46" s="5">
        <v>1092</v>
      </c>
      <c t="n" r="D46" s="5">
        <v>1319</v>
      </c>
      <c t="n" r="E46" s="5">
        <v>1821</v>
      </c>
    </row>
    <row r="47" spans="1:5">
      <c t="s" r="A47" s="4">
        <v>120</v>
      </c>
      <c t="n" r="B47" s="5">
        <v>0</v>
      </c>
      <c t="n" r="C47" s="5">
        <v>4897</v>
      </c>
      <c t="n" r="D47" s="5">
        <v>0</v>
      </c>
      <c t="n" r="E47" s="5">
        <v>7244</v>
      </c>
    </row>
    <row r="48" spans="1:5">
      <c t="s" r="A48" s="4">
        <v>121</v>
      </c>
      <c t="n" r="B48" s="5">
        <v>0</v>
      </c>
      <c t="n" r="C48" s="5">
        <v>29</v>
      </c>
      <c t="n" r="D48" s="5">
        <v>0</v>
      </c>
      <c t="n" r="E48" s="5">
        <v>3187</v>
      </c>
    </row>
    <row r="49" spans="1:5">
      <c t="s" r="A49" s="4">
        <v>122</v>
      </c>
      <c t="n" r="B49" s="5">
        <v>2576</v>
      </c>
      <c t="n" r="C49" s="5">
        <v>1932</v>
      </c>
      <c t="n" r="D49" s="5">
        <v>4965</v>
      </c>
      <c t="n" r="E49" s="5">
        <v>3522</v>
      </c>
    </row>
    <row r="50" spans="1:5">
      <c t="s" r="A50" s="4">
        <v>123</v>
      </c>
      <c t="n" r="B50" s="5">
        <v>32538</v>
      </c>
      <c t="n" r="C50" s="5">
        <v>36153</v>
      </c>
      <c t="n" r="D50" s="5">
        <v>63141</v>
      </c>
      <c t="n" r="E50" s="5">
        <v>68556</v>
      </c>
    </row>
    <row r="51" spans="1:5">
      <c t="s" r="A51" s="4">
        <v>124</v>
      </c>
      <c t="n" r="B51" s="5">
        <v>15534</v>
      </c>
      <c t="n" r="C51" s="5">
        <v>1582</v>
      </c>
      <c t="n" r="D51" s="5">
        <v>29990</v>
      </c>
      <c t="n" r="E51" s="5">
        <v>3173</v>
      </c>
    </row>
    <row r="52" spans="1:5">
      <c t="s" r="A52" s="4">
        <v>125</v>
      </c>
      <c t="n" r="B52" s="5">
        <v>5656</v>
      </c>
      <c t="n" r="C52" s="5">
        <v>545</v>
      </c>
      <c t="n" r="D52" s="5">
        <v>10964</v>
      </c>
      <c t="n" r="E52" s="5">
        <v>1083</v>
      </c>
    </row>
    <row r="53" spans="1:5">
      <c t="s" r="A53" s="4">
        <v>126</v>
      </c>
      <c t="n" r="B53" s="5">
        <v>9878</v>
      </c>
      <c t="n" r="C53" s="5">
        <v>1037</v>
      </c>
      <c t="n" r="D53" s="5">
        <v>19026</v>
      </c>
      <c t="n" r="E53" s="5">
        <v>2090</v>
      </c>
    </row>
    <row r="54" spans="1:5">
      <c t="s" r="A54" s="3">
        <v>127</v>
      </c>
    </row>
    <row r="55" spans="1:5">
      <c t="s" r="A55" s="4">
        <v>128</v>
      </c>
      <c t="n" r="B55" s="5">
        <v>-3536</v>
      </c>
      <c t="n" r="C55" s="5">
        <v>4976</v>
      </c>
      <c t="n" r="D55" s="5">
        <v>-2522</v>
      </c>
      <c t="n" r="E55" s="5">
        <v>6104</v>
      </c>
    </row>
    <row r="56" spans="1:5">
      <c t="s" r="A56" s="4">
        <v>129</v>
      </c>
      <c t="n" r="B56" s="5">
        <v>0</v>
      </c>
      <c t="n" r="C56" s="5">
        <v>-28</v>
      </c>
      <c t="n" r="D56" s="5">
        <v>0</v>
      </c>
      <c t="n" r="E56" s="5">
        <v>-28</v>
      </c>
    </row>
    <row r="57" spans="1:5">
      <c t="s" r="A57" s="4">
        <v>130</v>
      </c>
      <c t="n" r="B57" s="5">
        <v>-3536</v>
      </c>
      <c t="n" r="C57" s="5">
        <v>4948</v>
      </c>
      <c t="n" r="D57" s="5">
        <v>-2522</v>
      </c>
      <c t="n" r="E57" s="5">
        <v>6076</v>
      </c>
    </row>
    <row r="58" spans="1:5">
      <c t="s" r="A58" s="4">
        <v>131</v>
      </c>
      <c t="n" r="B58" s="7">
        <v>6342</v>
      </c>
      <c t="n" r="C58" s="7">
        <v>5985</v>
      </c>
      <c t="n" r="D58" s="7">
        <v>16504</v>
      </c>
      <c t="n" r="E58" s="7">
        <v>8166</v>
      </c>
    </row>
    <row r="59" spans="1:5">
      <c t="s" r="A59" s="3">
        <v>132</v>
      </c>
    </row>
    <row r="60" spans="1:5">
      <c t="s" r="A60" s="4">
        <v>133</v>
      </c>
      <c t="n" r="B60" s="8">
        <v>0.22</v>
      </c>
      <c t="n" r="C60" s="8">
        <v>0.03</v>
      </c>
      <c t="n" r="D60" s="8">
        <v>0.42</v>
      </c>
      <c t="n" r="E60" s="8">
        <v>0.06</v>
      </c>
    </row>
    <row r="61" spans="1:5">
      <c t="s" r="A61" s="4">
        <v>134</v>
      </c>
      <c t="n" r="B61" s="8">
        <v>0.21</v>
      </c>
      <c t="n" r="C61" s="8">
        <v>0.03</v>
      </c>
      <c t="n" r="D61" s="8">
        <v>0.41</v>
      </c>
      <c t="n" r="E61" s="8">
        <v>0.06</v>
      </c>
    </row>
    <row r="62" spans="1:5">
      <c t="s" r="A62" s="3">
        <v>135</v>
      </c>
    </row>
    <row r="63" spans="1:5">
      <c t="s" r="A63" s="4">
        <v>133</v>
      </c>
      <c t="n" r="B63" s="5">
        <v>45161374</v>
      </c>
      <c t="n" r="C63" s="5">
        <v>38665018</v>
      </c>
      <c t="n" r="D63" s="5">
        <v>45145164</v>
      </c>
      <c t="n" r="E63" s="5">
        <v>36576622</v>
      </c>
    </row>
    <row r="64" spans="1:5">
      <c t="s" r="A64" s="4">
        <v>134</v>
      </c>
      <c t="n" r="B64" s="5">
        <v>45737295</v>
      </c>
      <c t="n" r="C64" s="5">
        <v>39051230</v>
      </c>
      <c t="n" r="D64" s="5">
        <v>45694693</v>
      </c>
      <c t="n" r="E64" s="5">
        <v>369802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2</v>
      </c>
      <c t="s" r="B1" s="2">
        <v>2</v>
      </c>
      <c t="s" r="C1" s="2">
        <v>23</v>
      </c>
    </row>
    <row r="2" spans="1:3">
      <c t="s" r="A2" s="3">
        <v>493</v>
      </c>
    </row>
    <row r="3" spans="1:3">
      <c t="s" r="A3" s="4">
        <v>451</v>
      </c>
      <c t="n" r="B3" s="7">
        <v>250482</v>
      </c>
      <c t="n" r="C3" s="7">
        <v>237362</v>
      </c>
    </row>
    <row r="4" spans="1:3">
      <c t="s" r="A4" s="4">
        <v>494</v>
      </c>
      <c t="n" r="B4" s="5">
        <v>75</v>
      </c>
      <c t="n" r="C4" s="5">
        <v>1081</v>
      </c>
    </row>
    <row r="5" spans="1:3">
      <c t="s" r="A5" s="4">
        <v>495</v>
      </c>
      <c t="n" r="B5" s="5">
        <v>2746</v>
      </c>
      <c t="n" r="C5" s="5">
        <v>12</v>
      </c>
    </row>
    <row r="6" spans="1:3">
      <c t="s" r="A6" s="4">
        <v>71</v>
      </c>
      <c t="n" r="B6" s="5">
        <v>247811</v>
      </c>
      <c t="n" r="C6" s="5">
        <v>238431</v>
      </c>
    </row>
    <row r="7" spans="1:3">
      <c t="s" r="A7" s="4">
        <v>454</v>
      </c>
    </row>
    <row r="8" spans="1:3">
      <c t="s" r="A8" s="3">
        <v>493</v>
      </c>
    </row>
    <row r="9" spans="1:3">
      <c t="s" r="A9" s="4">
        <v>451</v>
      </c>
      <c t="n" r="B9" s="5">
        <v>35469</v>
      </c>
      <c t="n" r="C9" s="5">
        <v>49793</v>
      </c>
    </row>
    <row r="10" spans="1:3">
      <c t="s" r="A10" s="4">
        <v>494</v>
      </c>
      <c t="n" r="C10" s="5">
        <v>122</v>
      </c>
    </row>
    <row r="11" spans="1:3">
      <c t="s" r="A11" s="4">
        <v>495</v>
      </c>
      <c t="n" r="B11" s="5">
        <v>691</v>
      </c>
    </row>
    <row r="12" spans="1:3">
      <c t="s" r="A12" s="4">
        <v>71</v>
      </c>
      <c t="n" r="B12" s="5">
        <v>34778</v>
      </c>
      <c t="n" r="C12" s="5">
        <v>49915</v>
      </c>
    </row>
    <row r="13" spans="1:3">
      <c t="s" r="A13" s="4">
        <v>350</v>
      </c>
    </row>
    <row r="14" spans="1:3">
      <c t="s" r="A14" s="3">
        <v>493</v>
      </c>
    </row>
    <row r="15" spans="1:3">
      <c t="s" r="A15" s="4">
        <v>451</v>
      </c>
      <c t="n" r="B15" s="5">
        <v>170958</v>
      </c>
      <c t="n" r="C15" s="5">
        <v>161727</v>
      </c>
    </row>
    <row r="16" spans="1:3">
      <c t="s" r="A16" s="4">
        <v>494</v>
      </c>
      <c t="n" r="B16" s="5">
        <v>8</v>
      </c>
      <c t="n" r="C16" s="5">
        <v>654</v>
      </c>
    </row>
    <row r="17" spans="1:3">
      <c t="s" r="A17" s="4">
        <v>495</v>
      </c>
      <c t="n" r="B17" s="5">
        <v>1142</v>
      </c>
    </row>
    <row r="18" spans="1:3">
      <c t="s" r="A18" s="4">
        <v>71</v>
      </c>
      <c t="n" r="B18" s="5">
        <v>169824</v>
      </c>
      <c t="n" r="C18" s="5">
        <v>162381</v>
      </c>
    </row>
    <row r="19" spans="1:3">
      <c t="s" r="A19" s="4">
        <v>351</v>
      </c>
    </row>
    <row r="20" spans="1:3">
      <c t="s" r="A20" s="3">
        <v>493</v>
      </c>
    </row>
    <row r="21" spans="1:3">
      <c t="s" r="A21" s="4">
        <v>451</v>
      </c>
      <c t="n" r="B21" s="5">
        <v>44055</v>
      </c>
      <c t="n" r="C21" s="5">
        <v>25842</v>
      </c>
    </row>
    <row r="22" spans="1:3">
      <c t="s" r="A22" s="4">
        <v>494</v>
      </c>
      <c t="n" r="B22" s="5">
        <v>67</v>
      </c>
      <c t="n" r="C22" s="5">
        <v>305</v>
      </c>
    </row>
    <row r="23" spans="1:3">
      <c t="s" r="A23" s="4">
        <v>495</v>
      </c>
      <c t="n" r="B23" s="5">
        <v>913</v>
      </c>
      <c t="n" r="C23" s="5">
        <v>12</v>
      </c>
    </row>
    <row r="24" spans="1:3">
      <c t="s" r="A24" s="4">
        <v>71</v>
      </c>
      <c t="n" r="B24" s="7">
        <v>43209</v>
      </c>
      <c t="n" r="C24" s="7">
        <v>261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496</v>
      </c>
      <c t="s" r="B1" s="2">
        <v>1</v>
      </c>
      <c t="s" r="C1" s="2">
        <v>456</v>
      </c>
    </row>
    <row r="2" spans="1:3">
      <c t="s" r="B2" s="2">
        <v>459</v>
      </c>
      <c t="s" r="C2" s="2">
        <v>460</v>
      </c>
    </row>
    <row r="3" spans="1:3">
      <c t="s" r="A3" s="3">
        <v>493</v>
      </c>
    </row>
    <row r="4" spans="1:3">
      <c t="s" r="A4" s="4">
        <v>497</v>
      </c>
      <c t="n" r="B4" s="5">
        <v>0</v>
      </c>
      <c t="n" r="C4" s="5">
        <v>0</v>
      </c>
    </row>
    <row r="5" spans="1:3">
      <c t="s" r="A5" s="4">
        <v>498</v>
      </c>
      <c t="s" r="B5" s="4">
        <v>464</v>
      </c>
    </row>
    <row r="6" spans="1:3">
      <c t="s" r="A6" s="4">
        <v>499</v>
      </c>
      <c t="n" r="B6" s="7">
        <v>52528</v>
      </c>
      <c t="n" r="C6" s="7">
        <v>51531</v>
      </c>
    </row>
    <row r="7" spans="1:3">
      <c t="s" r="A7" s="4">
        <v>466</v>
      </c>
      <c t="s" r="B7" s="4">
        <v>467</v>
      </c>
    </row>
    <row r="8" spans="1:3">
      <c t="s" r="A8" s="4">
        <v>284</v>
      </c>
    </row>
    <row r="9" spans="1:3">
      <c t="s" r="A9" s="3">
        <v>493</v>
      </c>
    </row>
    <row r="10" spans="1:3">
      <c t="s" r="A10" s="4">
        <v>497</v>
      </c>
      <c t="n" r="B10" s="5">
        <v>0</v>
      </c>
    </row>
    <row r="11" spans="1:3">
      <c t="s" r="A11" s="4">
        <v>466</v>
      </c>
      <c t="s" r="B11" s="4">
        <v>4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0</v>
      </c>
      <c t="s" r="B1" s="2">
        <v>2</v>
      </c>
      <c t="s" r="C1" s="2">
        <v>23</v>
      </c>
    </row>
    <row r="2" spans="1:3">
      <c t="s" r="A2" s="3">
        <v>245</v>
      </c>
    </row>
    <row r="3" spans="1:3">
      <c t="s" r="A3" s="4">
        <v>477</v>
      </c>
      <c t="n" r="B3" s="7">
        <v>22083</v>
      </c>
    </row>
    <row r="4" spans="1:3">
      <c t="s" r="A4" s="4">
        <v>478</v>
      </c>
      <c t="n" r="B4" s="5">
        <v>55904</v>
      </c>
    </row>
    <row r="5" spans="1:3">
      <c t="s" r="A5" s="4">
        <v>479</v>
      </c>
      <c t="n" r="B5" s="5">
        <v>169824</v>
      </c>
    </row>
    <row r="6" spans="1:3">
      <c t="s" r="A6" s="4">
        <v>238</v>
      </c>
      <c t="n" r="B6" s="5">
        <v>247811</v>
      </c>
      <c t="n" r="C6" s="7">
        <v>238431</v>
      </c>
    </row>
    <row r="7" spans="1:3">
      <c t="s" r="A7" s="4">
        <v>482</v>
      </c>
      <c t="n" r="B7" s="5">
        <v>22444</v>
      </c>
    </row>
    <row r="8" spans="1:3">
      <c t="s" r="A8" s="4">
        <v>483</v>
      </c>
      <c t="n" r="B8" s="5">
        <v>57080</v>
      </c>
    </row>
    <row r="9" spans="1:3">
      <c t="s" r="A9" s="4">
        <v>484</v>
      </c>
      <c t="n" r="B9" s="5">
        <v>170958</v>
      </c>
    </row>
    <row r="10" spans="1:3">
      <c t="s" r="A10" s="4">
        <v>451</v>
      </c>
      <c t="n" r="B10" s="7">
        <v>250482</v>
      </c>
      <c t="n" r="C10" s="7">
        <v>2373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1</v>
      </c>
      <c t="s" r="B1" s="2">
        <v>2</v>
      </c>
      <c t="s" r="C1" s="2">
        <v>23</v>
      </c>
    </row>
    <row r="2" spans="1:3">
      <c t="s" r="A2" s="3">
        <v>493</v>
      </c>
    </row>
    <row r="3" spans="1:3">
      <c t="s" r="A3" s="4">
        <v>486</v>
      </c>
      <c t="n" r="B3" s="7">
        <v>210187</v>
      </c>
      <c t="n" r="C3" s="7">
        <v>2475</v>
      </c>
    </row>
    <row r="4" spans="1:3">
      <c t="s" r="A4" s="4">
        <v>502</v>
      </c>
      <c t="n" r="B4" s="5">
        <v>2746</v>
      </c>
      <c t="n" r="C4" s="5">
        <v>12</v>
      </c>
    </row>
    <row r="5" spans="1:3">
      <c t="s" r="A5" s="4">
        <v>490</v>
      </c>
      <c t="n" r="B5" s="5">
        <v>210187</v>
      </c>
      <c t="n" r="C5" s="5">
        <v>2475</v>
      </c>
    </row>
    <row r="6" spans="1:3">
      <c t="s" r="A6" s="4">
        <v>503</v>
      </c>
      <c t="n" r="B6" s="5">
        <v>2746</v>
      </c>
      <c t="n" r="C6" s="5">
        <v>12</v>
      </c>
    </row>
    <row r="7" spans="1:3">
      <c t="s" r="A7" s="4">
        <v>454</v>
      </c>
    </row>
    <row r="8" spans="1:3">
      <c t="s" r="A8" s="3">
        <v>493</v>
      </c>
    </row>
    <row r="9" spans="1:3">
      <c t="s" r="A9" s="4">
        <v>486</v>
      </c>
      <c t="n" r="B9" s="5">
        <v>34778</v>
      </c>
    </row>
    <row r="10" spans="1:3">
      <c t="s" r="A10" s="4">
        <v>502</v>
      </c>
      <c t="n" r="B10" s="5">
        <v>691</v>
      </c>
    </row>
    <row r="11" spans="1:3">
      <c t="s" r="A11" s="4">
        <v>490</v>
      </c>
      <c t="n" r="B11" s="5">
        <v>34778</v>
      </c>
    </row>
    <row r="12" spans="1:3">
      <c t="s" r="A12" s="4">
        <v>503</v>
      </c>
      <c t="n" r="B12" s="5">
        <v>691</v>
      </c>
    </row>
    <row r="13" spans="1:3">
      <c t="s" r="A13" s="4">
        <v>350</v>
      </c>
    </row>
    <row r="14" spans="1:3">
      <c t="s" r="A14" s="3">
        <v>493</v>
      </c>
    </row>
    <row r="15" spans="1:3">
      <c t="s" r="A15" s="4">
        <v>486</v>
      </c>
      <c t="n" r="B15" s="5">
        <v>145288</v>
      </c>
    </row>
    <row r="16" spans="1:3">
      <c t="s" r="A16" s="4">
        <v>502</v>
      </c>
      <c t="n" r="B16" s="5">
        <v>1142</v>
      </c>
    </row>
    <row r="17" spans="1:3">
      <c t="s" r="A17" s="4">
        <v>490</v>
      </c>
      <c t="n" r="B17" s="5">
        <v>145288</v>
      </c>
    </row>
    <row r="18" spans="1:3">
      <c t="s" r="A18" s="4">
        <v>503</v>
      </c>
      <c t="n" r="B18" s="5">
        <v>1142</v>
      </c>
    </row>
    <row r="19" spans="1:3">
      <c t="s" r="A19" s="4">
        <v>351</v>
      </c>
    </row>
    <row r="20" spans="1:3">
      <c t="s" r="A20" s="3">
        <v>493</v>
      </c>
    </row>
    <row r="21" spans="1:3">
      <c t="s" r="A21" s="4">
        <v>486</v>
      </c>
      <c t="n" r="B21" s="5">
        <v>30121</v>
      </c>
      <c t="n" r="C21" s="5">
        <v>2475</v>
      </c>
    </row>
    <row r="22" spans="1:3">
      <c t="s" r="A22" s="4">
        <v>502</v>
      </c>
      <c t="n" r="B22" s="5">
        <v>913</v>
      </c>
      <c t="n" r="C22" s="5">
        <v>12</v>
      </c>
    </row>
    <row r="23" spans="1:3">
      <c t="s" r="A23" s="4">
        <v>490</v>
      </c>
      <c t="n" r="B23" s="5">
        <v>30121</v>
      </c>
      <c t="n" r="C23" s="5">
        <v>2475</v>
      </c>
    </row>
    <row r="24" spans="1:3">
      <c t="s" r="A24" s="4">
        <v>503</v>
      </c>
      <c t="n" r="B24" s="7">
        <v>913</v>
      </c>
      <c t="n" r="C24" s="7">
        <v>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04</v>
      </c>
      <c t="s" r="B1" s="2">
        <v>2</v>
      </c>
      <c t="s" r="C1" s="2">
        <v>427</v>
      </c>
      <c t="s" r="D1" s="2">
        <v>23</v>
      </c>
      <c t="s" r="E1" s="2">
        <v>78</v>
      </c>
      <c t="s" r="F1" s="2">
        <v>428</v>
      </c>
      <c t="s" r="G1" s="2">
        <v>398</v>
      </c>
    </row>
    <row r="2" spans="1:7">
      <c t="s" r="A2" s="3">
        <v>505</v>
      </c>
    </row>
    <row r="3" spans="1:7">
      <c t="s" r="A3" s="4">
        <v>506</v>
      </c>
      <c t="n" r="B3" s="7">
        <v>2283627</v>
      </c>
      <c t="n" r="D3" s="7">
        <v>2152759</v>
      </c>
    </row>
    <row r="4" spans="1:7">
      <c t="s" r="A4" s="4">
        <v>507</v>
      </c>
      <c t="n" r="B4" s="5">
        <v>247529</v>
      </c>
      <c t="n" r="D4" s="5">
        <v>276766</v>
      </c>
    </row>
    <row r="5" spans="1:7">
      <c t="s" r="A5" s="4">
        <v>508</v>
      </c>
      <c t="n" r="B5" s="5">
        <v>2531156</v>
      </c>
      <c t="n" r="D5" s="5">
        <v>2429525</v>
      </c>
    </row>
    <row r="6" spans="1:7">
      <c t="s" r="A6" s="4">
        <v>509</v>
      </c>
      <c t="n" r="B6" s="5">
        <v>-22818</v>
      </c>
      <c t="n" r="D6" s="5">
        <v>-19384</v>
      </c>
    </row>
    <row r="7" spans="1:7">
      <c t="s" r="A7" s="4">
        <v>35</v>
      </c>
      <c t="n" r="B7" s="5">
        <v>2508222</v>
      </c>
      <c t="n" r="D7" s="5">
        <v>2409627</v>
      </c>
    </row>
    <row r="8" spans="1:7">
      <c t="s" r="A8" s="4">
        <v>510</v>
      </c>
    </row>
    <row r="9" spans="1:7">
      <c t="s" r="A9" s="3">
        <v>505</v>
      </c>
    </row>
    <row r="10" spans="1:7">
      <c t="s" r="A10" s="4">
        <v>511</v>
      </c>
      <c t="n" r="B10" s="5">
        <v>620797</v>
      </c>
      <c t="n" r="D10" s="5">
        <v>589068</v>
      </c>
    </row>
    <row r="11" spans="1:7">
      <c t="s" r="A11" s="4">
        <v>512</v>
      </c>
      <c t="n" r="B11" s="5">
        <v>1203639</v>
      </c>
      <c t="n" r="D11" s="5">
        <v>1132933</v>
      </c>
    </row>
    <row r="12" spans="1:7">
      <c t="s" r="A12" s="4">
        <v>513</v>
      </c>
      <c t="n" r="B12" s="5">
        <v>96020</v>
      </c>
      <c t="n" r="D12" s="5">
        <v>79002</v>
      </c>
    </row>
    <row r="13" spans="1:7">
      <c t="s" r="A13" s="4">
        <v>514</v>
      </c>
      <c t="n" r="B13" s="5">
        <v>1920456</v>
      </c>
      <c t="n" r="D13" s="5">
        <v>1801003</v>
      </c>
    </row>
    <row r="14" spans="1:7">
      <c t="s" r="A14" s="4">
        <v>515</v>
      </c>
      <c t="n" r="B14" s="5">
        <v>301615</v>
      </c>
      <c t="n" r="D14" s="5">
        <v>294493</v>
      </c>
    </row>
    <row r="15" spans="1:7">
      <c t="s" r="A15" s="4">
        <v>516</v>
      </c>
      <c t="n" r="B15" s="5">
        <v>61145</v>
      </c>
      <c t="n" r="D15" s="5">
        <v>56334</v>
      </c>
    </row>
    <row r="16" spans="1:7">
      <c t="s" r="A16" s="4">
        <v>517</v>
      </c>
      <c t="n" r="B16" s="5">
        <v>2283216</v>
      </c>
      <c t="n" r="D16" s="5">
        <v>2151830</v>
      </c>
    </row>
    <row r="17" spans="1:7">
      <c t="s" r="A17" s="4">
        <v>518</v>
      </c>
      <c t="n" r="B17" s="5">
        <v>411</v>
      </c>
      <c t="n" r="D17" s="5">
        <v>929</v>
      </c>
    </row>
    <row r="18" spans="1:7">
      <c t="s" r="A18" s="4">
        <v>519</v>
      </c>
    </row>
    <row r="19" spans="1:7">
      <c t="s" r="A19" s="3">
        <v>505</v>
      </c>
    </row>
    <row r="20" spans="1:7">
      <c t="s" r="A20" s="4">
        <v>511</v>
      </c>
      <c t="n" r="B20" s="5">
        <v>96674</v>
      </c>
      <c t="n" r="D20" s="5">
        <v>102009</v>
      </c>
    </row>
    <row r="21" spans="1:7">
      <c t="s" r="A21" s="4">
        <v>512</v>
      </c>
      <c t="n" r="B21" s="5">
        <v>126058</v>
      </c>
      <c t="n" r="D21" s="5">
        <v>140977</v>
      </c>
    </row>
    <row r="22" spans="1:7">
      <c t="s" r="A22" s="4">
        <v>513</v>
      </c>
      <c t="n" r="B22" s="5">
        <v>21546</v>
      </c>
      <c t="n" r="D22" s="5">
        <v>24032</v>
      </c>
    </row>
    <row r="23" spans="1:7">
      <c t="s" r="A23" s="4">
        <v>514</v>
      </c>
      <c t="n" r="B23" s="5">
        <v>244278</v>
      </c>
      <c t="n" r="D23" s="5">
        <v>267018</v>
      </c>
    </row>
    <row r="24" spans="1:7">
      <c t="s" r="A24" s="4">
        <v>515</v>
      </c>
      <c t="n" r="B24" s="5">
        <v>2735</v>
      </c>
      <c t="n" r="D24" s="5">
        <v>8953</v>
      </c>
    </row>
    <row r="25" spans="1:7">
      <c t="s" r="A25" s="4">
        <v>516</v>
      </c>
      <c t="n" r="B25" s="5">
        <v>516</v>
      </c>
      <c t="n" r="D25" s="5">
        <v>795</v>
      </c>
    </row>
    <row r="26" spans="1:7">
      <c t="s" r="A26" s="4">
        <v>520</v>
      </c>
      <c t="n" r="B26" s="5">
        <v>-116</v>
      </c>
      <c t="n" r="C26" s="7">
        <v>-138</v>
      </c>
      <c t="n" r="D26" s="5">
        <v>-514</v>
      </c>
      <c t="n" r="E26" s="7">
        <v>-960</v>
      </c>
      <c t="n" r="F26" s="7">
        <v>-1183</v>
      </c>
      <c t="n" r="G26" s="7">
        <v>-760</v>
      </c>
    </row>
    <row r="27" spans="1:7">
      <c t="s" r="A27" s="4">
        <v>521</v>
      </c>
    </row>
    <row r="28" spans="1:7">
      <c t="s" r="A28" s="3">
        <v>505</v>
      </c>
    </row>
    <row r="29" spans="1:7">
      <c t="s" r="A29" s="4">
        <v>511</v>
      </c>
      <c t="n" r="B29" s="5">
        <v>3913</v>
      </c>
      <c t="n" r="D29" s="5">
        <v>3895</v>
      </c>
    </row>
    <row r="30" spans="1:7">
      <c t="s" r="A30" s="4">
        <v>512</v>
      </c>
      <c t="n" r="B30" s="5">
        <v>32185</v>
      </c>
      <c t="n" r="D30" s="5">
        <v>33606</v>
      </c>
    </row>
    <row r="31" spans="1:7">
      <c t="s" r="A31" s="4">
        <v>513</v>
      </c>
      <c t="n" r="B31" s="5">
        <v>756</v>
      </c>
      <c t="n" r="D31" s="5">
        <v>866</v>
      </c>
    </row>
    <row r="32" spans="1:7">
      <c t="s" r="A32" s="4">
        <v>514</v>
      </c>
      <c t="n" r="B32" s="5">
        <v>36854</v>
      </c>
      <c t="n" r="D32" s="5">
        <v>38367</v>
      </c>
    </row>
    <row r="33" spans="1:7">
      <c t="s" r="A33" s="4">
        <v>515</v>
      </c>
      <c t="n" r="B33" s="5">
        <v>903</v>
      </c>
      <c t="n" r="D33" s="5">
        <v>1253</v>
      </c>
    </row>
    <row r="34" spans="1:7">
      <c t="s" r="A34" s="4">
        <v>506</v>
      </c>
      <c t="n" r="B34" s="5">
        <v>37757</v>
      </c>
      <c t="n" r="D34" s="5">
        <v>39620</v>
      </c>
    </row>
    <row r="35" spans="1:7">
      <c t="s" r="A35" s="4">
        <v>522</v>
      </c>
    </row>
    <row r="36" spans="1:7">
      <c t="s" r="A36" s="3">
        <v>505</v>
      </c>
    </row>
    <row r="37" spans="1:7">
      <c t="s" r="A37" s="4">
        <v>511</v>
      </c>
      <c t="n" r="B37" s="5">
        <v>92369</v>
      </c>
      <c t="n" r="D37" s="5">
        <v>98075</v>
      </c>
    </row>
    <row r="38" spans="1:7">
      <c t="s" r="A38" s="4">
        <v>512</v>
      </c>
      <c t="n" r="B38" s="5">
        <v>103764</v>
      </c>
      <c t="n" r="D38" s="5">
        <v>116457</v>
      </c>
    </row>
    <row r="39" spans="1:7">
      <c t="s" r="A39" s="4">
        <v>513</v>
      </c>
      <c t="n" r="B39" s="5">
        <v>12535</v>
      </c>
      <c t="n" r="D39" s="5">
        <v>15395</v>
      </c>
    </row>
    <row r="40" spans="1:7">
      <c t="s" r="A40" s="4">
        <v>514</v>
      </c>
      <c t="n" r="B40" s="5">
        <v>208668</v>
      </c>
      <c t="n" r="D40" s="5">
        <v>229927</v>
      </c>
    </row>
    <row r="41" spans="1:7">
      <c t="s" r="A41" s="4">
        <v>515</v>
      </c>
      <c t="n" r="B41" s="5">
        <v>2120</v>
      </c>
      <c t="n" r="D41" s="5">
        <v>4974</v>
      </c>
    </row>
    <row r="42" spans="1:7">
      <c t="s" r="A42" s="4">
        <v>509</v>
      </c>
      <c t="n" r="B42" s="5">
        <v>-161</v>
      </c>
    </row>
    <row r="43" spans="1:7">
      <c t="s" r="A43" s="4">
        <v>523</v>
      </c>
      <c t="n" r="B43" s="5">
        <v>210788</v>
      </c>
      <c t="n" r="D43" s="5">
        <v>234901</v>
      </c>
    </row>
    <row r="44" spans="1:7">
      <c t="s" r="A44" s="4">
        <v>524</v>
      </c>
      <c t="n" r="B44" s="5">
        <v>-116</v>
      </c>
      <c t="n" r="D44" s="5">
        <v>-514</v>
      </c>
    </row>
    <row r="45" spans="1:7">
      <c t="s" r="A45" s="4">
        <v>525</v>
      </c>
      <c t="n" r="B45" s="5">
        <v>248268</v>
      </c>
      <c t="n" r="D45" s="5">
        <v>274007</v>
      </c>
    </row>
    <row r="46" spans="1:7">
      <c t="s" r="A46" s="4">
        <v>526</v>
      </c>
    </row>
    <row r="47" spans="1:7">
      <c t="s" r="A47" s="3">
        <v>505</v>
      </c>
    </row>
    <row r="48" spans="1:7">
      <c t="s" r="A48" s="4">
        <v>527</v>
      </c>
      <c t="n" r="B48" s="7">
        <v>248545</v>
      </c>
      <c t="n" r="D48" s="7">
        <v>2745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8</v>
      </c>
      <c t="s" r="B1" s="2">
        <v>77</v>
      </c>
      <c t="s" r="D1" s="2">
        <v>1</v>
      </c>
    </row>
    <row r="2" spans="1:5">
      <c t="s" r="B2" s="2">
        <v>2</v>
      </c>
      <c t="s" r="C2" s="2">
        <v>78</v>
      </c>
      <c t="s" r="D2" s="2">
        <v>2</v>
      </c>
      <c t="s" r="E2" s="2">
        <v>78</v>
      </c>
    </row>
    <row r="3" spans="1:5">
      <c t="s" r="A3" s="3">
        <v>529</v>
      </c>
    </row>
    <row r="4" spans="1:5">
      <c t="s" r="A4" s="4">
        <v>530</v>
      </c>
      <c t="n" r="B4" s="7">
        <v>-783</v>
      </c>
      <c t="n" r="C4" s="7">
        <v>-902</v>
      </c>
      <c t="n" r="D4" s="7">
        <v>-1809</v>
      </c>
      <c t="n" r="E4" s="7">
        <v>-2062</v>
      </c>
    </row>
    <row r="5" spans="1:5">
      <c t="s" r="A5" s="4">
        <v>531</v>
      </c>
      <c t="n" r="B5" s="5">
        <v>429</v>
      </c>
      <c t="n" r="C5" s="5">
        <v>112</v>
      </c>
      <c t="n" r="D5" s="5">
        <v>895</v>
      </c>
      <c t="n" r="E5" s="5">
        <v>955</v>
      </c>
    </row>
    <row r="6" spans="1:5">
      <c t="s" r="A6" s="4">
        <v>532</v>
      </c>
      <c t="n" r="B6" s="5">
        <v>-354</v>
      </c>
      <c t="n" r="C6" s="5">
        <v>-790</v>
      </c>
      <c t="n" r="D6" s="5">
        <v>-914</v>
      </c>
      <c t="n" r="E6" s="5">
        <v>-1107</v>
      </c>
    </row>
    <row r="7" spans="1:5">
      <c t="s" r="A7" s="4">
        <v>533</v>
      </c>
      <c t="n" r="B7" s="5">
        <v>2308</v>
      </c>
      <c t="n" r="C7" s="5">
        <v>-106</v>
      </c>
      <c t="n" r="D7" s="5">
        <v>3950</v>
      </c>
      <c t="n" r="E7" s="5">
        <v>-147</v>
      </c>
    </row>
    <row r="8" spans="1:5">
      <c t="s" r="A8" s="4">
        <v>534</v>
      </c>
      <c t="n" r="B8" s="5">
        <v>20980</v>
      </c>
      <c t="n" r="C8" s="5">
        <v>20096</v>
      </c>
      <c t="n" r="D8" s="5">
        <v>19898</v>
      </c>
      <c t="n" r="E8" s="5">
        <v>20454</v>
      </c>
    </row>
    <row r="9" spans="1:5">
      <c t="s" r="A9" s="4">
        <v>535</v>
      </c>
      <c t="n" r="B9" s="5">
        <v>22934</v>
      </c>
      <c t="n" r="C9" s="5">
        <v>19200</v>
      </c>
      <c t="n" r="D9" s="5">
        <v>22934</v>
      </c>
      <c t="n" r="E9" s="5">
        <v>19200</v>
      </c>
    </row>
    <row r="10" spans="1:5">
      <c t="s" r="A10" s="4">
        <v>536</v>
      </c>
    </row>
    <row r="11" spans="1:5">
      <c t="s" r="A11" s="3">
        <v>529</v>
      </c>
    </row>
    <row r="12" spans="1:5">
      <c t="s" r="A12" s="4">
        <v>534</v>
      </c>
      <c t="n" r="D12" s="5">
        <v>6743</v>
      </c>
    </row>
    <row r="13" spans="1:5">
      <c t="s" r="A13" s="4">
        <v>535</v>
      </c>
      <c t="n" r="B13" s="5">
        <v>6764</v>
      </c>
      <c t="n" r="D13" s="5">
        <v>6764</v>
      </c>
    </row>
    <row r="14" spans="1:5">
      <c t="s" r="A14" s="4">
        <v>537</v>
      </c>
    </row>
    <row r="15" spans="1:5">
      <c t="s" r="A15" s="3">
        <v>529</v>
      </c>
    </row>
    <row r="16" spans="1:5">
      <c t="s" r="A16" s="4">
        <v>534</v>
      </c>
      <c t="n" r="D16" s="5">
        <v>8641</v>
      </c>
    </row>
    <row r="17" spans="1:5">
      <c t="s" r="A17" s="4">
        <v>535</v>
      </c>
      <c t="n" r="B17" s="5">
        <v>10760</v>
      </c>
      <c t="n" r="D17" s="5">
        <v>10760</v>
      </c>
    </row>
    <row r="18" spans="1:5">
      <c t="s" r="A18" s="4">
        <v>538</v>
      </c>
    </row>
    <row r="19" spans="1:5">
      <c t="s" r="A19" s="3">
        <v>529</v>
      </c>
    </row>
    <row r="20" spans="1:5">
      <c t="s" r="A20" s="4">
        <v>534</v>
      </c>
      <c t="n" r="D20" s="5">
        <v>758</v>
      </c>
    </row>
    <row r="21" spans="1:5">
      <c t="s" r="A21" s="4">
        <v>535</v>
      </c>
      <c t="n" r="B21" s="5">
        <v>869</v>
      </c>
      <c t="n" r="D21" s="5">
        <v>869</v>
      </c>
    </row>
    <row r="22" spans="1:5">
      <c t="s" r="A22" s="4">
        <v>539</v>
      </c>
    </row>
    <row r="23" spans="1:5">
      <c t="s" r="A23" s="3">
        <v>529</v>
      </c>
    </row>
    <row r="24" spans="1:5">
      <c t="s" r="A24" s="4">
        <v>534</v>
      </c>
      <c t="n" r="D24" s="5">
        <v>2466</v>
      </c>
    </row>
    <row r="25" spans="1:5">
      <c t="s" r="A25" s="4">
        <v>535</v>
      </c>
      <c t="n" r="B25" s="5">
        <v>3038</v>
      </c>
      <c t="n" r="D25" s="5">
        <v>3038</v>
      </c>
    </row>
    <row r="26" spans="1:5">
      <c t="s" r="A26" s="4">
        <v>540</v>
      </c>
    </row>
    <row r="27" spans="1:5">
      <c t="s" r="A27" s="3">
        <v>529</v>
      </c>
    </row>
    <row r="28" spans="1:5">
      <c t="s" r="A28" s="4">
        <v>534</v>
      </c>
      <c t="n" r="D28" s="5">
        <v>1290</v>
      </c>
    </row>
    <row r="29" spans="1:5">
      <c t="s" r="A29" s="4">
        <v>535</v>
      </c>
      <c t="n" r="B29" s="5">
        <v>1503</v>
      </c>
      <c t="n" r="D29" s="5">
        <v>1503</v>
      </c>
    </row>
    <row r="30" spans="1:5">
      <c t="s" r="A30" s="4">
        <v>510</v>
      </c>
    </row>
    <row r="31" spans="1:5">
      <c t="s" r="A31" s="3">
        <v>529</v>
      </c>
    </row>
    <row r="32" spans="1:5">
      <c t="s" r="A32" s="4">
        <v>534</v>
      </c>
      <c t="n" r="B32" s="5">
        <v>20842</v>
      </c>
      <c t="n" r="C32" s="5">
        <v>18913</v>
      </c>
      <c t="n" r="D32" s="5">
        <v>19384</v>
      </c>
      <c t="n" r="E32" s="5">
        <v>19694</v>
      </c>
    </row>
    <row r="33" spans="1:5">
      <c t="s" r="A33" s="4">
        <v>530</v>
      </c>
      <c t="n" r="B33" s="5">
        <v>-783</v>
      </c>
      <c t="n" r="C33" s="5">
        <v>-902</v>
      </c>
      <c t="n" r="D33" s="5">
        <v>-1732</v>
      </c>
      <c t="n" r="E33" s="5">
        <v>-2062</v>
      </c>
    </row>
    <row r="34" spans="1:5">
      <c t="s" r="A34" s="4">
        <v>531</v>
      </c>
      <c t="n" r="B34" s="5">
        <v>429</v>
      </c>
      <c t="n" r="C34" s="5">
        <v>112</v>
      </c>
      <c t="n" r="D34" s="5">
        <v>895</v>
      </c>
      <c t="n" r="E34" s="5">
        <v>955</v>
      </c>
    </row>
    <row r="35" spans="1:5">
      <c t="s" r="A35" s="4">
        <v>532</v>
      </c>
      <c t="n" r="B35" s="5">
        <v>-354</v>
      </c>
      <c t="n" r="C35" s="5">
        <v>-790</v>
      </c>
      <c t="n" r="D35" s="5">
        <v>-837</v>
      </c>
      <c t="n" r="E35" s="5">
        <v>-1107</v>
      </c>
    </row>
    <row r="36" spans="1:5">
      <c t="s" r="A36" s="4">
        <v>533</v>
      </c>
      <c t="n" r="B36" s="5">
        <v>2330</v>
      </c>
      <c t="n" r="C36" s="5">
        <v>117</v>
      </c>
      <c t="n" r="D36" s="5">
        <v>4271</v>
      </c>
      <c t="n" r="E36" s="5">
        <v>-347</v>
      </c>
    </row>
    <row r="37" spans="1:5">
      <c t="s" r="A37" s="4">
        <v>535</v>
      </c>
      <c t="n" r="B37" s="5">
        <v>22818</v>
      </c>
      <c t="n" r="C37" s="5">
        <v>18240</v>
      </c>
      <c t="n" r="D37" s="5">
        <v>22818</v>
      </c>
      <c t="n" r="E37" s="5">
        <v>18240</v>
      </c>
    </row>
    <row r="38" spans="1:5">
      <c t="s" r="A38" s="4">
        <v>541</v>
      </c>
    </row>
    <row r="39" spans="1:5">
      <c t="s" r="A39" s="3">
        <v>529</v>
      </c>
    </row>
    <row r="40" spans="1:5">
      <c t="s" r="A40" s="4">
        <v>534</v>
      </c>
      <c t="n" r="B40" s="5">
        <v>6766</v>
      </c>
      <c t="n" r="C40" s="5">
        <v>7812</v>
      </c>
      <c t="n" r="D40" s="5">
        <v>6743</v>
      </c>
      <c t="n" r="E40" s="5">
        <v>8785</v>
      </c>
    </row>
    <row r="41" spans="1:5">
      <c t="s" r="A41" s="4">
        <v>530</v>
      </c>
      <c t="n" r="B41" s="5">
        <v>-75</v>
      </c>
      <c t="n" r="C41" s="5">
        <v>-228</v>
      </c>
      <c t="n" r="D41" s="5">
        <v>-403</v>
      </c>
      <c t="n" r="E41" s="5">
        <v>-915</v>
      </c>
    </row>
    <row r="42" spans="1:5">
      <c t="s" r="A42" s="4">
        <v>531</v>
      </c>
      <c t="n" r="B42" s="5">
        <v>273</v>
      </c>
      <c t="n" r="C42" s="5">
        <v>-20</v>
      </c>
      <c t="n" r="D42" s="5">
        <v>587</v>
      </c>
      <c t="n" r="E42" s="5">
        <v>435</v>
      </c>
    </row>
    <row r="43" spans="1:5">
      <c t="s" r="A43" s="4">
        <v>533</v>
      </c>
      <c t="n" r="B43" s="5">
        <v>-200</v>
      </c>
      <c t="n" r="C43" s="5">
        <v>255</v>
      </c>
      <c t="n" r="D43" s="5">
        <v>-163</v>
      </c>
      <c t="n" r="E43" s="5">
        <v>-486</v>
      </c>
    </row>
    <row r="44" spans="1:5">
      <c t="s" r="A44" s="4">
        <v>535</v>
      </c>
      <c t="n" r="B44" s="5">
        <v>6764</v>
      </c>
      <c t="n" r="C44" s="5">
        <v>7819</v>
      </c>
      <c t="n" r="D44" s="5">
        <v>6764</v>
      </c>
      <c t="n" r="E44" s="5">
        <v>7819</v>
      </c>
    </row>
    <row r="45" spans="1:5">
      <c t="s" r="A45" s="4">
        <v>542</v>
      </c>
    </row>
    <row r="46" spans="1:5">
      <c t="s" r="A46" s="3">
        <v>529</v>
      </c>
    </row>
    <row r="47" spans="1:5">
      <c t="s" r="A47" s="4">
        <v>534</v>
      </c>
      <c t="n" r="B47" s="5">
        <v>9311</v>
      </c>
      <c t="n" r="C47" s="5">
        <v>7338</v>
      </c>
      <c t="n" r="D47" s="5">
        <v>8269</v>
      </c>
      <c t="n" r="E47" s="5">
        <v>6441</v>
      </c>
    </row>
    <row r="48" spans="1:5">
      <c t="s" r="A48" s="4">
        <v>530</v>
      </c>
      <c t="n" r="C48" s="5">
        <v>-299</v>
      </c>
      <c t="n" r="D48" s="5">
        <v>-60</v>
      </c>
      <c t="n" r="E48" s="5">
        <v>-315</v>
      </c>
    </row>
    <row r="49" spans="1:5">
      <c t="s" r="A49" s="4">
        <v>531</v>
      </c>
      <c t="n" r="B49" s="5">
        <v>75</v>
      </c>
      <c t="n" r="C49" s="5">
        <v>61</v>
      </c>
      <c t="n" r="D49" s="5">
        <v>120</v>
      </c>
      <c t="n" r="E49" s="5">
        <v>375</v>
      </c>
    </row>
    <row r="50" spans="1:5">
      <c t="s" r="A50" s="4">
        <v>533</v>
      </c>
      <c t="n" r="B50" s="5">
        <v>1263</v>
      </c>
      <c t="n" r="C50" s="5">
        <v>444</v>
      </c>
      <c t="n" r="D50" s="5">
        <v>2320</v>
      </c>
      <c t="n" r="E50" s="5">
        <v>1043</v>
      </c>
    </row>
    <row r="51" spans="1:5">
      <c t="s" r="A51" s="4">
        <v>535</v>
      </c>
      <c t="n" r="B51" s="5">
        <v>10649</v>
      </c>
      <c t="n" r="C51" s="5">
        <v>7544</v>
      </c>
      <c t="n" r="D51" s="5">
        <v>10649</v>
      </c>
      <c t="n" r="E51" s="5">
        <v>7544</v>
      </c>
    </row>
    <row r="52" spans="1:5">
      <c t="s" r="A52" s="4">
        <v>543</v>
      </c>
    </row>
    <row r="53" spans="1:5">
      <c t="s" r="A53" s="3">
        <v>529</v>
      </c>
    </row>
    <row r="54" spans="1:5">
      <c t="s" r="A54" s="4">
        <v>534</v>
      </c>
      <c t="n" r="B54" s="5">
        <v>829</v>
      </c>
      <c t="n" r="C54" s="5">
        <v>1788</v>
      </c>
      <c t="n" r="D54" s="5">
        <v>752</v>
      </c>
      <c t="n" r="E54" s="5">
        <v>3069</v>
      </c>
    </row>
    <row r="55" spans="1:5">
      <c t="s" r="A55" s="4">
        <v>530</v>
      </c>
      <c t="n" r="C55" s="5">
        <v>-23</v>
      </c>
      <c t="n" r="D55" s="5">
        <v>-71</v>
      </c>
      <c t="n" r="E55" s="5">
        <v>-100</v>
      </c>
    </row>
    <row r="56" spans="1:5">
      <c t="s" r="A56" s="4">
        <v>531</v>
      </c>
      <c t="n" r="B56" s="5">
        <v>3</v>
      </c>
      <c t="n" r="C56" s="5">
        <v>25</v>
      </c>
      <c t="n" r="D56" s="5">
        <v>4</v>
      </c>
      <c t="n" r="E56" s="5">
        <v>48</v>
      </c>
    </row>
    <row r="57" spans="1:5">
      <c t="s" r="A57" s="4">
        <v>533</v>
      </c>
      <c t="n" r="B57" s="5">
        <v>35</v>
      </c>
      <c t="n" r="C57" s="5">
        <v>-1156</v>
      </c>
      <c t="n" r="D57" s="5">
        <v>182</v>
      </c>
      <c t="n" r="E57" s="5">
        <v>-2383</v>
      </c>
    </row>
    <row r="58" spans="1:5">
      <c t="s" r="A58" s="4">
        <v>535</v>
      </c>
      <c t="n" r="B58" s="5">
        <v>867</v>
      </c>
      <c t="n" r="C58" s="5">
        <v>634</v>
      </c>
      <c t="n" r="D58" s="5">
        <v>867</v>
      </c>
      <c t="n" r="E58" s="5">
        <v>634</v>
      </c>
    </row>
    <row r="59" spans="1:5">
      <c t="s" r="A59" s="4">
        <v>544</v>
      </c>
    </row>
    <row r="60" spans="1:5">
      <c t="s" r="A60" s="3">
        <v>529</v>
      </c>
    </row>
    <row r="61" spans="1:5">
      <c t="s" r="A61" s="4">
        <v>534</v>
      </c>
      <c t="n" r="B61" s="5">
        <v>2533</v>
      </c>
      <c t="n" r="C61" s="5">
        <v>956</v>
      </c>
      <c t="n" r="D61" s="5">
        <v>2330</v>
      </c>
      <c t="n" r="E61" s="5">
        <v>510</v>
      </c>
    </row>
    <row r="62" spans="1:5">
      <c t="s" r="A62" s="4">
        <v>530</v>
      </c>
      <c t="n" r="B62" s="5">
        <v>-534</v>
      </c>
      <c t="n" r="C62" s="5">
        <v>-67</v>
      </c>
      <c t="n" r="D62" s="5">
        <v>-812</v>
      </c>
      <c t="n" r="E62" s="5">
        <v>-267</v>
      </c>
    </row>
    <row r="63" spans="1:5">
      <c t="s" r="A63" s="4">
        <v>531</v>
      </c>
      <c t="n" r="B63" s="5">
        <v>43</v>
      </c>
      <c t="n" r="C63" s="5">
        <v>3</v>
      </c>
      <c t="n" r="D63" s="5">
        <v>89</v>
      </c>
      <c t="n" r="E63" s="5">
        <v>4</v>
      </c>
    </row>
    <row r="64" spans="1:5">
      <c t="s" r="A64" s="4">
        <v>533</v>
      </c>
      <c t="n" r="B64" s="5">
        <v>993</v>
      </c>
      <c t="n" r="C64" s="5">
        <v>208</v>
      </c>
      <c t="n" r="D64" s="5">
        <v>1428</v>
      </c>
      <c t="n" r="E64" s="5">
        <v>853</v>
      </c>
    </row>
    <row r="65" spans="1:5">
      <c t="s" r="A65" s="4">
        <v>535</v>
      </c>
      <c t="n" r="B65" s="5">
        <v>3035</v>
      </c>
      <c t="n" r="C65" s="5">
        <v>1100</v>
      </c>
      <c t="n" r="D65" s="5">
        <v>3035</v>
      </c>
      <c t="n" r="E65" s="5">
        <v>1100</v>
      </c>
    </row>
    <row r="66" spans="1:5">
      <c t="s" r="A66" s="4">
        <v>545</v>
      </c>
    </row>
    <row r="67" spans="1:5">
      <c t="s" r="A67" s="3">
        <v>529</v>
      </c>
    </row>
    <row r="68" spans="1:5">
      <c t="s" r="A68" s="4">
        <v>534</v>
      </c>
      <c t="n" r="B68" s="5">
        <v>1403</v>
      </c>
      <c t="n" r="C68" s="5">
        <v>1019</v>
      </c>
      <c t="n" r="D68" s="5">
        <v>1290</v>
      </c>
      <c t="n" r="E68" s="5">
        <v>889</v>
      </c>
    </row>
    <row r="69" spans="1:5">
      <c t="s" r="A69" s="4">
        <v>530</v>
      </c>
      <c t="n" r="B69" s="5">
        <v>-174</v>
      </c>
      <c t="n" r="C69" s="5">
        <v>-285</v>
      </c>
      <c t="n" r="D69" s="5">
        <v>-386</v>
      </c>
      <c t="n" r="E69" s="5">
        <v>-465</v>
      </c>
    </row>
    <row r="70" spans="1:5">
      <c t="s" r="A70" s="4">
        <v>531</v>
      </c>
      <c t="n" r="B70" s="5">
        <v>35</v>
      </c>
      <c t="n" r="C70" s="5">
        <v>43</v>
      </c>
      <c t="n" r="D70" s="5">
        <v>95</v>
      </c>
      <c t="n" r="E70" s="5">
        <v>93</v>
      </c>
    </row>
    <row r="71" spans="1:5">
      <c t="s" r="A71" s="4">
        <v>533</v>
      </c>
      <c t="n" r="B71" s="5">
        <v>239</v>
      </c>
      <c t="n" r="C71" s="5">
        <v>366</v>
      </c>
      <c t="n" r="D71" s="5">
        <v>504</v>
      </c>
      <c t="n" r="E71" s="5">
        <v>626</v>
      </c>
    </row>
    <row r="72" spans="1:5">
      <c t="s" r="A72" s="4">
        <v>535</v>
      </c>
      <c t="n" r="B72" s="5">
        <v>1503</v>
      </c>
      <c t="n" r="C72" s="5">
        <v>1143</v>
      </c>
      <c t="n" r="D72" s="5">
        <v>1503</v>
      </c>
      <c t="n" r="E72" s="5">
        <v>1143</v>
      </c>
    </row>
    <row r="73" spans="1:5">
      <c t="s" r="A73" s="4">
        <v>519</v>
      </c>
    </row>
    <row r="74" spans="1:5">
      <c t="s" r="A74" s="3">
        <v>529</v>
      </c>
    </row>
    <row r="75" spans="1:5">
      <c t="s" r="A75" s="4">
        <v>532</v>
      </c>
      <c t="n" r="D75" s="5">
        <v>-77</v>
      </c>
    </row>
    <row r="76" spans="1:5">
      <c t="s" r="A76" s="4">
        <v>533</v>
      </c>
      <c t="n" r="B76" s="5">
        <v>-22</v>
      </c>
      <c t="n" r="C76" s="5">
        <v>-223</v>
      </c>
      <c t="n" r="D76" s="5">
        <v>-321</v>
      </c>
      <c t="n" r="E76" s="5">
        <v>200</v>
      </c>
    </row>
    <row r="77" spans="1:5">
      <c t="s" r="A77" s="4">
        <v>534</v>
      </c>
      <c t="n" r="B77" s="5">
        <v>138</v>
      </c>
      <c t="n" r="C77" s="5">
        <v>1183</v>
      </c>
      <c t="n" r="D77" s="5">
        <v>514</v>
      </c>
      <c t="n" r="E77" s="5">
        <v>760</v>
      </c>
    </row>
    <row r="78" spans="1:5">
      <c t="s" r="A78" s="4">
        <v>530</v>
      </c>
      <c t="n" r="D78" s="5">
        <v>-77</v>
      </c>
    </row>
    <row r="79" spans="1:5">
      <c t="s" r="A79" s="4">
        <v>535</v>
      </c>
      <c t="n" r="B79" s="5">
        <v>116</v>
      </c>
      <c t="n" r="C79" s="5">
        <v>960</v>
      </c>
      <c t="n" r="D79" s="5">
        <v>116</v>
      </c>
      <c t="n" r="E79" s="5">
        <v>960</v>
      </c>
    </row>
    <row r="80" spans="1:5">
      <c t="s" r="A80" s="4">
        <v>546</v>
      </c>
    </row>
    <row r="81" spans="1:5">
      <c t="s" r="A81" s="3">
        <v>529</v>
      </c>
    </row>
    <row r="82" spans="1:5">
      <c t="s" r="A82" s="4">
        <v>533</v>
      </c>
      <c t="n" r="B82" s="5">
        <v>-19</v>
      </c>
      <c t="n" r="C82" s="5">
        <v>-101</v>
      </c>
      <c t="n" r="D82" s="5">
        <v>-184</v>
      </c>
      <c t="n" r="E82" s="5">
        <v>384</v>
      </c>
    </row>
    <row r="83" spans="1:5">
      <c t="s" r="A83" s="4">
        <v>534</v>
      </c>
      <c t="n" r="B83" s="5">
        <v>130</v>
      </c>
      <c t="n" r="C83" s="5">
        <v>623</v>
      </c>
      <c t="n" r="D83" s="5">
        <v>372</v>
      </c>
      <c t="n" r="E83" s="5">
        <v>138</v>
      </c>
    </row>
    <row r="84" spans="1:5">
      <c t="s" r="A84" s="4">
        <v>530</v>
      </c>
      <c t="n" r="D84" s="5">
        <v>-77</v>
      </c>
    </row>
    <row r="85" spans="1:5">
      <c t="s" r="A85" s="4">
        <v>535</v>
      </c>
      <c t="n" r="B85" s="5">
        <v>111</v>
      </c>
      <c t="n" r="C85" s="5">
        <v>522</v>
      </c>
      <c t="n" r="D85" s="5">
        <v>111</v>
      </c>
      <c t="n" r="E85" s="5">
        <v>522</v>
      </c>
    </row>
    <row r="86" spans="1:5">
      <c t="s" r="A86" s="4">
        <v>547</v>
      </c>
    </row>
    <row r="87" spans="1:5">
      <c t="s" r="A87" s="3">
        <v>529</v>
      </c>
    </row>
    <row r="88" spans="1:5">
      <c t="s" r="A88" s="4">
        <v>533</v>
      </c>
      <c t="n" r="B88" s="5">
        <v>-2</v>
      </c>
      <c t="n" r="C88" s="5">
        <v>-12</v>
      </c>
      <c t="n" r="D88" s="5">
        <v>-4</v>
      </c>
      <c t="n" r="E88" s="5">
        <v>-12</v>
      </c>
    </row>
    <row r="89" spans="1:5">
      <c t="s" r="A89" s="4">
        <v>534</v>
      </c>
      <c t="n" r="B89" s="5">
        <v>4</v>
      </c>
      <c t="n" r="C89" s="5">
        <v>89</v>
      </c>
      <c t="n" r="D89" s="5">
        <v>6</v>
      </c>
      <c t="n" r="E89" s="5">
        <v>89</v>
      </c>
    </row>
    <row r="90" spans="1:5">
      <c t="s" r="A90" s="4">
        <v>535</v>
      </c>
      <c t="n" r="B90" s="5">
        <v>2</v>
      </c>
      <c t="n" r="C90" s="5">
        <v>77</v>
      </c>
      <c t="n" r="D90" s="5">
        <v>2</v>
      </c>
      <c t="n" r="E90" s="5">
        <v>77</v>
      </c>
    </row>
    <row r="91" spans="1:5">
      <c t="s" r="A91" s="4">
        <v>548</v>
      </c>
    </row>
    <row r="92" spans="1:5">
      <c t="s" r="A92" s="3">
        <v>529</v>
      </c>
    </row>
    <row r="93" spans="1:5">
      <c t="s" r="A93" s="4">
        <v>533</v>
      </c>
      <c t="n" r="B93" s="5">
        <v>-1</v>
      </c>
      <c t="n" r="C93" s="5">
        <v>-110</v>
      </c>
      <c t="n" r="D93" s="5">
        <v>-133</v>
      </c>
      <c t="n" r="E93" s="5">
        <v>-172</v>
      </c>
    </row>
    <row r="94" spans="1:5">
      <c t="s" r="A94" s="4">
        <v>534</v>
      </c>
      <c t="n" r="B94" s="5">
        <v>4</v>
      </c>
      <c t="n" r="C94" s="5">
        <v>471</v>
      </c>
      <c t="n" r="D94" s="5">
        <v>136</v>
      </c>
      <c t="n" r="E94" s="5">
        <v>533</v>
      </c>
    </row>
    <row r="95" spans="1:5">
      <c t="s" r="A95" s="4">
        <v>535</v>
      </c>
      <c t="n" r="B95" s="7">
        <v>3</v>
      </c>
      <c t="n" r="C95" s="7">
        <v>361</v>
      </c>
      <c t="n" r="D95" s="7">
        <v>3</v>
      </c>
      <c t="n" r="E95" s="7">
        <v>3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49</v>
      </c>
      <c t="s" r="B1" s="2">
        <v>2</v>
      </c>
      <c t="s" r="C1" s="2">
        <v>427</v>
      </c>
      <c t="s" r="D1" s="2">
        <v>23</v>
      </c>
      <c t="s" r="E1" s="2">
        <v>78</v>
      </c>
      <c t="s" r="F1" s="2">
        <v>428</v>
      </c>
      <c t="s" r="G1" s="2">
        <v>398</v>
      </c>
    </row>
    <row r="2" spans="1:7">
      <c t="s" r="A2" s="3">
        <v>550</v>
      </c>
    </row>
    <row r="3" spans="1:7">
      <c t="s" r="A3" s="4">
        <v>551</v>
      </c>
      <c t="n" r="B3" s="7">
        <v>1836</v>
      </c>
      <c t="n" r="D3" s="7">
        <v>1115</v>
      </c>
    </row>
    <row r="4" spans="1:7">
      <c t="s" r="A4" s="4">
        <v>552</v>
      </c>
      <c t="n" r="B4" s="5">
        <v>20982</v>
      </c>
      <c t="n" r="D4" s="5">
        <v>18269</v>
      </c>
    </row>
    <row r="5" spans="1:7">
      <c t="s" r="A5" s="4">
        <v>553</v>
      </c>
      <c t="n" r="B5" s="5">
        <v>116</v>
      </c>
      <c t="n" r="D5" s="5">
        <v>514</v>
      </c>
    </row>
    <row r="6" spans="1:7">
      <c t="s" r="A6" s="4">
        <v>554</v>
      </c>
      <c t="n" r="B6" s="5">
        <v>22934</v>
      </c>
      <c t="n" r="C6" s="7">
        <v>20980</v>
      </c>
      <c t="n" r="D6" s="5">
        <v>19898</v>
      </c>
      <c t="n" r="E6" s="7">
        <v>19200</v>
      </c>
      <c t="n" r="F6" s="7">
        <v>20096</v>
      </c>
      <c t="n" r="G6" s="7">
        <v>20454</v>
      </c>
    </row>
    <row r="7" spans="1:7">
      <c t="s" r="A7" s="3">
        <v>555</v>
      </c>
    </row>
    <row r="8" spans="1:7">
      <c t="s" r="A8" s="4">
        <v>551</v>
      </c>
      <c t="n" r="B8" s="5">
        <v>22846</v>
      </c>
      <c t="n" r="D8" s="5">
        <v>25250</v>
      </c>
    </row>
    <row r="9" spans="1:7">
      <c t="s" r="A9" s="4">
        <v>552</v>
      </c>
      <c t="n" r="B9" s="5">
        <v>2260370</v>
      </c>
      <c t="n" r="D9" s="5">
        <v>2126580</v>
      </c>
    </row>
    <row r="10" spans="1:7">
      <c t="s" r="A10" s="4">
        <v>553</v>
      </c>
      <c t="n" r="B10" s="5">
        <v>247529</v>
      </c>
      <c t="n" r="D10" s="5">
        <v>276766</v>
      </c>
    </row>
    <row r="11" spans="1:7">
      <c t="s" r="A11" s="4">
        <v>556</v>
      </c>
      <c t="n" r="B11" s="5">
        <v>2530745</v>
      </c>
      <c t="n" r="D11" s="5">
        <v>2428596</v>
      </c>
    </row>
    <row r="12" spans="1:7">
      <c t="s" r="A12" s="4">
        <v>536</v>
      </c>
    </row>
    <row r="13" spans="1:7">
      <c t="s" r="A13" s="3">
        <v>550</v>
      </c>
    </row>
    <row r="14" spans="1:7">
      <c t="s" r="A14" s="4">
        <v>551</v>
      </c>
      <c t="n" r="B14" s="5">
        <v>1034</v>
      </c>
      <c t="n" r="D14" s="5">
        <v>419</v>
      </c>
    </row>
    <row r="15" spans="1:7">
      <c t="s" r="A15" s="4">
        <v>552</v>
      </c>
      <c t="n" r="B15" s="5">
        <v>5730</v>
      </c>
      <c t="n" r="D15" s="5">
        <v>6324</v>
      </c>
    </row>
    <row r="16" spans="1:7">
      <c t="s" r="A16" s="4">
        <v>554</v>
      </c>
      <c t="n" r="B16" s="5">
        <v>6764</v>
      </c>
      <c t="n" r="D16" s="5">
        <v>6743</v>
      </c>
    </row>
    <row r="17" spans="1:7">
      <c t="s" r="A17" s="3">
        <v>555</v>
      </c>
    </row>
    <row r="18" spans="1:7">
      <c t="s" r="A18" s="4">
        <v>551</v>
      </c>
      <c t="n" r="B18" s="5">
        <v>8725</v>
      </c>
      <c t="n" r="D18" s="5">
        <v>9980</v>
      </c>
    </row>
    <row r="19" spans="1:7">
      <c t="s" r="A19" s="4">
        <v>552</v>
      </c>
      <c t="n" r="B19" s="5">
        <v>612072</v>
      </c>
      <c t="n" r="D19" s="5">
        <v>579088</v>
      </c>
    </row>
    <row r="20" spans="1:7">
      <c t="s" r="A20" s="4">
        <v>553</v>
      </c>
      <c t="n" r="B20" s="5">
        <v>96674</v>
      </c>
      <c t="n" r="D20" s="5">
        <v>102009</v>
      </c>
    </row>
    <row r="21" spans="1:7">
      <c t="s" r="A21" s="4">
        <v>556</v>
      </c>
      <c t="n" r="B21" s="5">
        <v>717471</v>
      </c>
      <c t="n" r="D21" s="5">
        <v>691077</v>
      </c>
    </row>
    <row r="22" spans="1:7">
      <c t="s" r="A22" s="4">
        <v>537</v>
      </c>
    </row>
    <row r="23" spans="1:7">
      <c t="s" r="A23" s="3">
        <v>550</v>
      </c>
    </row>
    <row r="24" spans="1:7">
      <c t="s" r="A24" s="4">
        <v>551</v>
      </c>
      <c t="n" r="B24" s="5">
        <v>448</v>
      </c>
      <c t="n" r="D24" s="5">
        <v>403</v>
      </c>
    </row>
    <row r="25" spans="1:7">
      <c t="s" r="A25" s="4">
        <v>552</v>
      </c>
      <c t="n" r="B25" s="5">
        <v>10201</v>
      </c>
      <c t="n" r="D25" s="5">
        <v>7866</v>
      </c>
    </row>
    <row r="26" spans="1:7">
      <c t="s" r="A26" s="4">
        <v>553</v>
      </c>
      <c t="n" r="B26" s="5">
        <v>111</v>
      </c>
      <c t="n" r="D26" s="5">
        <v>372</v>
      </c>
    </row>
    <row r="27" spans="1:7">
      <c t="s" r="A27" s="4">
        <v>554</v>
      </c>
      <c t="n" r="B27" s="5">
        <v>10760</v>
      </c>
      <c t="n" r="D27" s="5">
        <v>8641</v>
      </c>
    </row>
    <row r="28" spans="1:7">
      <c t="s" r="A28" s="3">
        <v>555</v>
      </c>
    </row>
    <row r="29" spans="1:7">
      <c t="s" r="A29" s="4">
        <v>551</v>
      </c>
      <c t="n" r="B29" s="5">
        <v>11224</v>
      </c>
      <c t="n" r="D29" s="5">
        <v>10902</v>
      </c>
    </row>
    <row r="30" spans="1:7">
      <c t="s" r="A30" s="4">
        <v>552</v>
      </c>
      <c t="n" r="B30" s="5">
        <v>1192415</v>
      </c>
      <c t="n" r="D30" s="5">
        <v>1122031</v>
      </c>
    </row>
    <row r="31" spans="1:7">
      <c t="s" r="A31" s="4">
        <v>553</v>
      </c>
      <c t="n" r="B31" s="5">
        <v>126058</v>
      </c>
      <c t="n" r="D31" s="5">
        <v>140977</v>
      </c>
    </row>
    <row r="32" spans="1:7">
      <c t="s" r="A32" s="4">
        <v>556</v>
      </c>
      <c t="n" r="B32" s="5">
        <v>1329697</v>
      </c>
      <c t="n" r="D32" s="5">
        <v>1273910</v>
      </c>
    </row>
    <row r="33" spans="1:7">
      <c t="s" r="A33" s="4">
        <v>538</v>
      </c>
    </row>
    <row r="34" spans="1:7">
      <c t="s" r="A34" s="3">
        <v>550</v>
      </c>
    </row>
    <row r="35" spans="1:7">
      <c t="s" r="A35" s="4">
        <v>551</v>
      </c>
      <c t="n" r="B35" s="5">
        <v>294</v>
      </c>
      <c t="n" r="D35" s="5">
        <v>272</v>
      </c>
    </row>
    <row r="36" spans="1:7">
      <c t="s" r="A36" s="4">
        <v>552</v>
      </c>
      <c t="n" r="B36" s="5">
        <v>573</v>
      </c>
      <c t="n" r="D36" s="5">
        <v>480</v>
      </c>
    </row>
    <row r="37" spans="1:7">
      <c t="s" r="A37" s="4">
        <v>553</v>
      </c>
      <c t="n" r="B37" s="5">
        <v>2</v>
      </c>
      <c t="n" r="D37" s="5">
        <v>6</v>
      </c>
    </row>
    <row r="38" spans="1:7">
      <c t="s" r="A38" s="4">
        <v>554</v>
      </c>
      <c t="n" r="B38" s="5">
        <v>869</v>
      </c>
      <c t="n" r="D38" s="5">
        <v>758</v>
      </c>
    </row>
    <row r="39" spans="1:7">
      <c t="s" r="A39" s="3">
        <v>555</v>
      </c>
    </row>
    <row r="40" spans="1:7">
      <c t="s" r="A40" s="4">
        <v>551</v>
      </c>
      <c t="n" r="B40" s="5">
        <v>1822</v>
      </c>
      <c t="n" r="D40" s="5">
        <v>2748</v>
      </c>
    </row>
    <row r="41" spans="1:7">
      <c t="s" r="A41" s="4">
        <v>552</v>
      </c>
      <c t="n" r="B41" s="5">
        <v>94198</v>
      </c>
      <c t="n" r="D41" s="5">
        <v>76254</v>
      </c>
    </row>
    <row r="42" spans="1:7">
      <c t="s" r="A42" s="4">
        <v>553</v>
      </c>
      <c t="n" r="B42" s="5">
        <v>21546</v>
      </c>
      <c t="n" r="D42" s="5">
        <v>24032</v>
      </c>
    </row>
    <row r="43" spans="1:7">
      <c t="s" r="A43" s="4">
        <v>556</v>
      </c>
      <c t="n" r="B43" s="5">
        <v>117566</v>
      </c>
      <c t="n" r="D43" s="5">
        <v>103034</v>
      </c>
    </row>
    <row r="44" spans="1:7">
      <c t="s" r="A44" s="4">
        <v>539</v>
      </c>
    </row>
    <row r="45" spans="1:7">
      <c t="s" r="A45" s="3">
        <v>550</v>
      </c>
    </row>
    <row r="46" spans="1:7">
      <c t="s" r="A46" s="4">
        <v>551</v>
      </c>
      <c t="n" r="B46" s="5">
        <v>25</v>
      </c>
      <c t="n" r="D46" s="5">
        <v>4</v>
      </c>
    </row>
    <row r="47" spans="1:7">
      <c t="s" r="A47" s="4">
        <v>552</v>
      </c>
      <c t="n" r="B47" s="5">
        <v>3010</v>
      </c>
      <c t="n" r="D47" s="5">
        <v>2326</v>
      </c>
    </row>
    <row r="48" spans="1:7">
      <c t="s" r="A48" s="4">
        <v>553</v>
      </c>
      <c t="n" r="B48" s="5">
        <v>3</v>
      </c>
      <c t="n" r="D48" s="5">
        <v>136</v>
      </c>
    </row>
    <row r="49" spans="1:7">
      <c t="s" r="A49" s="4">
        <v>554</v>
      </c>
      <c t="n" r="B49" s="5">
        <v>3038</v>
      </c>
      <c t="n" r="D49" s="5">
        <v>2466</v>
      </c>
    </row>
    <row r="50" spans="1:7">
      <c t="s" r="A50" s="3">
        <v>555</v>
      </c>
    </row>
    <row r="51" spans="1:7">
      <c t="s" r="A51" s="4">
        <v>551</v>
      </c>
      <c t="n" r="B51" s="5">
        <v>778</v>
      </c>
      <c t="n" r="D51" s="5">
        <v>1365</v>
      </c>
    </row>
    <row r="52" spans="1:7">
      <c t="s" r="A52" s="4">
        <v>552</v>
      </c>
      <c t="n" r="B52" s="5">
        <v>300837</v>
      </c>
      <c t="n" r="D52" s="5">
        <v>293128</v>
      </c>
    </row>
    <row r="53" spans="1:7">
      <c t="s" r="A53" s="4">
        <v>553</v>
      </c>
      <c t="n" r="B53" s="5">
        <v>2735</v>
      </c>
      <c t="n" r="D53" s="5">
        <v>8953</v>
      </c>
    </row>
    <row r="54" spans="1:7">
      <c t="s" r="A54" s="4">
        <v>556</v>
      </c>
      <c t="n" r="B54" s="5">
        <v>304350</v>
      </c>
      <c t="n" r="D54" s="5">
        <v>303446</v>
      </c>
    </row>
    <row r="55" spans="1:7">
      <c t="s" r="A55" s="4">
        <v>540</v>
      </c>
    </row>
    <row r="56" spans="1:7">
      <c t="s" r="A56" s="3">
        <v>550</v>
      </c>
    </row>
    <row r="57" spans="1:7">
      <c t="s" r="A57" s="4">
        <v>551</v>
      </c>
      <c t="n" r="B57" s="5">
        <v>35</v>
      </c>
      <c t="n" r="D57" s="5">
        <v>17</v>
      </c>
    </row>
    <row r="58" spans="1:7">
      <c t="s" r="A58" s="4">
        <v>552</v>
      </c>
      <c t="n" r="B58" s="5">
        <v>1468</v>
      </c>
      <c t="n" r="D58" s="5">
        <v>1273</v>
      </c>
    </row>
    <row r="59" spans="1:7">
      <c t="s" r="A59" s="4">
        <v>554</v>
      </c>
      <c t="n" r="B59" s="5">
        <v>1503</v>
      </c>
      <c t="n" r="D59" s="5">
        <v>1290</v>
      </c>
    </row>
    <row r="60" spans="1:7">
      <c t="s" r="A60" s="3">
        <v>555</v>
      </c>
    </row>
    <row r="61" spans="1:7">
      <c t="s" r="A61" s="4">
        <v>551</v>
      </c>
      <c t="n" r="B61" s="5">
        <v>297</v>
      </c>
      <c t="n" r="D61" s="5">
        <v>255</v>
      </c>
    </row>
    <row r="62" spans="1:7">
      <c t="s" r="A62" s="4">
        <v>552</v>
      </c>
      <c t="n" r="B62" s="5">
        <v>60848</v>
      </c>
      <c t="n" r="D62" s="5">
        <v>56079</v>
      </c>
    </row>
    <row r="63" spans="1:7">
      <c t="s" r="A63" s="4">
        <v>553</v>
      </c>
      <c t="n" r="B63" s="5">
        <v>516</v>
      </c>
      <c t="n" r="D63" s="5">
        <v>795</v>
      </c>
    </row>
    <row r="64" spans="1:7">
      <c t="s" r="A64" s="4">
        <v>556</v>
      </c>
      <c t="n" r="B64" s="7">
        <v>61661</v>
      </c>
      <c t="n" r="D64" s="7">
        <v>571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57</v>
      </c>
      <c t="s" r="B1" s="2">
        <v>558</v>
      </c>
      <c t="s" r="C1" s="2">
        <v>559</v>
      </c>
      <c t="s" r="D1" s="2">
        <v>2</v>
      </c>
      <c t="s" r="E1" s="2">
        <v>78</v>
      </c>
      <c t="s" r="F1" s="2">
        <v>2</v>
      </c>
      <c t="s" r="G1" s="2">
        <v>78</v>
      </c>
      <c t="s" r="H1" s="2">
        <v>23</v>
      </c>
    </row>
    <row r="2" spans="1:8">
      <c t="s" r="A2" s="3">
        <v>560</v>
      </c>
    </row>
    <row r="3" spans="1:8">
      <c t="s" r="A3" s="4">
        <v>561</v>
      </c>
      <c t="s" r="F3" s="4">
        <v>562</v>
      </c>
    </row>
    <row r="4" spans="1:8">
      <c t="s" r="A4" s="4">
        <v>563</v>
      </c>
      <c t="s" r="F4" s="4">
        <v>564</v>
      </c>
    </row>
    <row r="5" spans="1:8">
      <c t="s" r="A5" s="4">
        <v>565</v>
      </c>
      <c t="n" r="D5" s="7">
        <v>935</v>
      </c>
      <c t="n" r="E5" s="7">
        <v>339</v>
      </c>
      <c t="n" r="F5" s="7">
        <v>1024</v>
      </c>
      <c t="n" r="G5" s="7">
        <v>398</v>
      </c>
    </row>
    <row r="6" spans="1:8">
      <c t="s" r="A6" s="4">
        <v>566</v>
      </c>
      <c t="n" r="D6" s="5">
        <v>81</v>
      </c>
      <c t="n" r="E6" s="5">
        <v>40</v>
      </c>
      <c t="n" r="F6" s="7">
        <v>175</v>
      </c>
      <c t="n" r="G6" s="5">
        <v>96</v>
      </c>
    </row>
    <row r="7" spans="1:8">
      <c t="s" r="A7" s="4">
        <v>567</v>
      </c>
      <c t="s" r="F7" s="4">
        <v>568</v>
      </c>
    </row>
    <row r="8" spans="1:8">
      <c t="s" r="A8" s="4">
        <v>569</v>
      </c>
      <c t="n" r="D8" s="5">
        <v>5366</v>
      </c>
      <c t="n" r="F8" s="7">
        <v>5366</v>
      </c>
    </row>
    <row r="9" spans="1:8">
      <c t="s" r="A9" s="4">
        <v>570</v>
      </c>
      <c t="s" r="F9" s="4">
        <v>571</v>
      </c>
    </row>
    <row r="10" spans="1:8">
      <c t="s" r="A10" s="4">
        <v>572</v>
      </c>
      <c t="n" r="D10" s="5">
        <v>987</v>
      </c>
      <c t="n" r="E10" s="5">
        <v>1862</v>
      </c>
      <c t="n" r="F10" s="7">
        <v>2978</v>
      </c>
      <c t="n" r="G10" s="5">
        <v>2059</v>
      </c>
    </row>
    <row r="11" spans="1:8">
      <c t="s" r="A11" s="4">
        <v>573</v>
      </c>
      <c t="n" r="D11" s="5">
        <v>425</v>
      </c>
      <c t="n" r="E11" s="5">
        <v>99</v>
      </c>
      <c t="n" r="F11" s="5">
        <v>848</v>
      </c>
      <c t="n" r="G11" s="5">
        <v>130</v>
      </c>
    </row>
    <row r="12" spans="1:8">
      <c t="s" r="A12" s="4">
        <v>574</v>
      </c>
      <c t="n" r="D12" s="5">
        <v>284</v>
      </c>
      <c t="n" r="E12" s="5">
        <v>18</v>
      </c>
      <c t="n" r="F12" s="5">
        <v>337</v>
      </c>
      <c t="n" r="G12" s="5">
        <v>30</v>
      </c>
    </row>
    <row r="13" spans="1:8">
      <c t="s" r="A13" s="4">
        <v>566</v>
      </c>
      <c t="n" r="D13" s="5">
        <v>49</v>
      </c>
      <c t="n" r="E13" s="5">
        <v>0</v>
      </c>
      <c t="n" r="F13" s="5">
        <v>110</v>
      </c>
      <c t="n" r="G13" s="5">
        <v>4</v>
      </c>
    </row>
    <row r="14" spans="1:8">
      <c t="s" r="A14" s="4">
        <v>575</v>
      </c>
      <c t="n" r="D14" s="7">
        <v>6368</v>
      </c>
      <c t="n" r="E14" s="7">
        <v>7946</v>
      </c>
      <c t="n" r="F14" s="5">
        <v>12425</v>
      </c>
      <c t="n" r="G14" s="7">
        <v>15240</v>
      </c>
    </row>
    <row r="15" spans="1:8">
      <c t="s" r="A15" s="4">
        <v>468</v>
      </c>
    </row>
    <row r="16" spans="1:8">
      <c t="s" r="A16" s="3">
        <v>560</v>
      </c>
    </row>
    <row r="17" spans="1:8">
      <c t="s" r="A17" s="4">
        <v>576</v>
      </c>
      <c t="n" r="C17" s="7">
        <v>7680</v>
      </c>
    </row>
    <row r="18" spans="1:8">
      <c t="s" r="A18" s="4">
        <v>577</v>
      </c>
      <c t="s" r="C18" s="4">
        <v>578</v>
      </c>
    </row>
    <row r="19" spans="1:8">
      <c t="s" r="A19" s="4">
        <v>579</v>
      </c>
      <c t="n" r="F19" s="5">
        <v>5393</v>
      </c>
      <c t="n" r="H19" s="7">
        <v>6042</v>
      </c>
    </row>
    <row r="20" spans="1:8">
      <c t="s" r="A20" s="4">
        <v>580</v>
      </c>
      <c t="n" r="F20" s="7">
        <v>2292</v>
      </c>
    </row>
    <row r="21" spans="1:8">
      <c t="s" r="A21" s="4">
        <v>581</v>
      </c>
      <c t="s" r="F21" s="4">
        <v>582</v>
      </c>
    </row>
    <row r="22" spans="1:8">
      <c t="s" r="A22" s="4">
        <v>583</v>
      </c>
    </row>
    <row r="23" spans="1:8">
      <c t="s" r="A23" s="3">
        <v>560</v>
      </c>
    </row>
    <row r="24" spans="1:8">
      <c t="s" r="A24" s="4">
        <v>576</v>
      </c>
      <c t="n" r="B24" s="7">
        <v>10081</v>
      </c>
    </row>
    <row r="25" spans="1:8">
      <c t="s" r="A25" s="4">
        <v>577</v>
      </c>
      <c t="s" r="B25" s="4">
        <v>584</v>
      </c>
    </row>
    <row r="26" spans="1:8">
      <c t="s" r="A26" s="4">
        <v>579</v>
      </c>
      <c t="n" r="F26" s="7">
        <v>5179</v>
      </c>
      <c t="n" r="H26" s="7">
        <v>7032</v>
      </c>
    </row>
    <row r="27" spans="1:8">
      <c t="s" r="A27" s="4">
        <v>580</v>
      </c>
      <c t="n" r="F27" s="7">
        <v>1537</v>
      </c>
    </row>
    <row r="28" spans="1:8">
      <c t="s" r="A28" s="4">
        <v>581</v>
      </c>
      <c t="s" r="F28" s="4">
        <v>5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86</v>
      </c>
      <c t="s" r="B1" s="2">
        <v>2</v>
      </c>
      <c t="s" r="C1" s="2">
        <v>23</v>
      </c>
    </row>
    <row r="2" spans="1:3">
      <c t="s" r="A2" s="3">
        <v>587</v>
      </c>
    </row>
    <row r="3" spans="1:3">
      <c t="s" r="A3" s="4">
        <v>588</v>
      </c>
      <c t="n" r="B3" s="7">
        <v>15659</v>
      </c>
      <c t="n" r="C3" s="7">
        <v>15066</v>
      </c>
    </row>
    <row r="4" spans="1:3">
      <c t="s" r="A4" s="4">
        <v>589</v>
      </c>
      <c t="n" r="B4" s="5">
        <v>7187</v>
      </c>
      <c t="n" r="C4" s="5">
        <v>10184</v>
      </c>
    </row>
    <row r="5" spans="1:3">
      <c t="s" r="A5" s="4">
        <v>590</v>
      </c>
      <c t="n" r="B5" s="5">
        <v>22846</v>
      </c>
      <c t="n" r="C5" s="5">
        <v>25250</v>
      </c>
    </row>
    <row r="6" spans="1:3">
      <c t="s" r="A6" s="4">
        <v>591</v>
      </c>
    </row>
    <row r="7" spans="1:3">
      <c t="s" r="A7" s="3">
        <v>587</v>
      </c>
    </row>
    <row r="8" spans="1:3">
      <c t="s" r="A8" s="4">
        <v>588</v>
      </c>
      <c t="n" r="B8" s="5">
        <v>10293</v>
      </c>
      <c t="n" r="C8" s="5">
        <v>11418</v>
      </c>
    </row>
    <row r="9" spans="1:3">
      <c t="s" r="A9" s="4">
        <v>592</v>
      </c>
    </row>
    <row r="10" spans="1:3">
      <c t="s" r="A10" s="3">
        <v>587</v>
      </c>
    </row>
    <row r="11" spans="1:3">
      <c t="s" r="A11" s="4">
        <v>588</v>
      </c>
      <c t="n" r="B11" s="7">
        <v>5366</v>
      </c>
      <c t="n" r="C11" s="7">
        <v>36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3</v>
      </c>
      <c t="s" r="B1" s="2">
        <v>2</v>
      </c>
      <c t="s" r="C1" s="2">
        <v>23</v>
      </c>
    </row>
    <row r="2" spans="1:3">
      <c t="s" r="A2" s="3">
        <v>594</v>
      </c>
    </row>
    <row r="3" spans="1:3">
      <c t="s" r="A3" s="4">
        <v>595</v>
      </c>
      <c t="n" r="B3" s="7">
        <v>15659</v>
      </c>
      <c t="n" r="C3" s="7">
        <v>15066</v>
      </c>
    </row>
    <row r="4" spans="1:3">
      <c t="s" r="A4" s="4">
        <v>596</v>
      </c>
    </row>
    <row r="5" spans="1:3">
      <c t="s" r="A5" s="3">
        <v>594</v>
      </c>
    </row>
    <row r="6" spans="1:3">
      <c t="s" r="A6" s="4">
        <v>595</v>
      </c>
      <c t="n" r="B6" s="5">
        <v>10293</v>
      </c>
      <c t="n" r="C6" s="5">
        <v>11418</v>
      </c>
    </row>
    <row r="7" spans="1:3">
      <c t="s" r="A7" s="4">
        <v>597</v>
      </c>
    </row>
    <row r="8" spans="1:3">
      <c t="s" r="A8" s="3">
        <v>594</v>
      </c>
    </row>
    <row r="9" spans="1:3">
      <c t="s" r="A9" s="4">
        <v>595</v>
      </c>
      <c t="n" r="B9" s="5">
        <v>5366</v>
      </c>
      <c t="n" r="C9" s="5">
        <v>3648</v>
      </c>
    </row>
    <row r="10" spans="1:3">
      <c t="s" r="A10" s="4">
        <v>536</v>
      </c>
    </row>
    <row r="11" spans="1:3">
      <c t="s" r="A11" s="3">
        <v>594</v>
      </c>
    </row>
    <row r="12" spans="1:3">
      <c t="s" r="A12" s="4">
        <v>595</v>
      </c>
      <c t="n" r="B12" s="5">
        <v>8725</v>
      </c>
      <c t="n" r="C12" s="5">
        <v>8724</v>
      </c>
    </row>
    <row r="13" spans="1:3">
      <c t="s" r="A13" s="4">
        <v>598</v>
      </c>
    </row>
    <row r="14" spans="1:3">
      <c t="s" r="A14" s="3">
        <v>594</v>
      </c>
    </row>
    <row r="15" spans="1:3">
      <c t="s" r="A15" s="4">
        <v>595</v>
      </c>
      <c t="n" r="B15" s="5">
        <v>6354</v>
      </c>
      <c t="n" r="C15" s="5">
        <v>7201</v>
      </c>
    </row>
    <row r="16" spans="1:3">
      <c t="s" r="A16" s="4">
        <v>599</v>
      </c>
    </row>
    <row r="17" spans="1:3">
      <c t="s" r="A17" s="3">
        <v>594</v>
      </c>
    </row>
    <row r="18" spans="1:3">
      <c t="s" r="A18" s="4">
        <v>595</v>
      </c>
      <c t="n" r="B18" s="5">
        <v>2371</v>
      </c>
      <c t="n" r="C18" s="5">
        <v>1523</v>
      </c>
    </row>
    <row r="19" spans="1:3">
      <c t="s" r="A19" s="4">
        <v>537</v>
      </c>
    </row>
    <row r="20" spans="1:3">
      <c t="s" r="A20" s="3">
        <v>594</v>
      </c>
    </row>
    <row r="21" spans="1:3">
      <c t="s" r="A21" s="4">
        <v>595</v>
      </c>
      <c t="n" r="B21" s="5">
        <v>5143</v>
      </c>
      <c t="n" r="C21" s="5">
        <v>4556</v>
      </c>
    </row>
    <row r="22" spans="1:3">
      <c t="s" r="A22" s="4">
        <v>600</v>
      </c>
    </row>
    <row r="23" spans="1:3">
      <c t="s" r="A23" s="3">
        <v>594</v>
      </c>
    </row>
    <row r="24" spans="1:3">
      <c t="s" r="A24" s="4">
        <v>595</v>
      </c>
      <c t="n" r="B24" s="5">
        <v>2404</v>
      </c>
      <c t="n" r="C24" s="5">
        <v>2762</v>
      </c>
    </row>
    <row r="25" spans="1:3">
      <c t="s" r="A25" s="4">
        <v>601</v>
      </c>
    </row>
    <row r="26" spans="1:3">
      <c t="s" r="A26" s="3">
        <v>594</v>
      </c>
    </row>
    <row r="27" spans="1:3">
      <c t="s" r="A27" s="4">
        <v>595</v>
      </c>
      <c t="n" r="B27" s="5">
        <v>2739</v>
      </c>
      <c t="n" r="C27" s="5">
        <v>1794</v>
      </c>
    </row>
    <row r="28" spans="1:3">
      <c t="s" r="A28" s="4">
        <v>538</v>
      </c>
    </row>
    <row r="29" spans="1:3">
      <c t="s" r="A29" s="3">
        <v>594</v>
      </c>
    </row>
    <row r="30" spans="1:3">
      <c t="s" r="A30" s="4">
        <v>595</v>
      </c>
      <c t="n" r="B30" s="5">
        <v>714</v>
      </c>
      <c t="n" r="C30" s="5">
        <v>788</v>
      </c>
    </row>
    <row r="31" spans="1:3">
      <c t="s" r="A31" s="4">
        <v>602</v>
      </c>
    </row>
    <row r="32" spans="1:3">
      <c t="s" r="A32" s="3">
        <v>594</v>
      </c>
    </row>
    <row r="33" spans="1:3">
      <c t="s" r="A33" s="4">
        <v>595</v>
      </c>
      <c t="n" r="B33" s="5">
        <v>616</v>
      </c>
      <c t="n" r="C33" s="5">
        <v>547</v>
      </c>
    </row>
    <row r="34" spans="1:3">
      <c t="s" r="A34" s="4">
        <v>603</v>
      </c>
    </row>
    <row r="35" spans="1:3">
      <c t="s" r="A35" s="3">
        <v>594</v>
      </c>
    </row>
    <row r="36" spans="1:3">
      <c t="s" r="A36" s="4">
        <v>595</v>
      </c>
      <c t="n" r="B36" s="5">
        <v>98</v>
      </c>
      <c t="n" r="C36" s="5">
        <v>241</v>
      </c>
    </row>
    <row r="37" spans="1:3">
      <c t="s" r="A37" s="4">
        <v>604</v>
      </c>
    </row>
    <row r="38" spans="1:3">
      <c t="s" r="A38" s="3">
        <v>594</v>
      </c>
    </row>
    <row r="39" spans="1:3">
      <c t="s" r="A39" s="4">
        <v>595</v>
      </c>
      <c t="n" r="B39" s="5">
        <v>14582</v>
      </c>
      <c t="n" r="C39" s="5">
        <v>14068</v>
      </c>
    </row>
    <row r="40" spans="1:3">
      <c t="s" r="A40" s="4">
        <v>605</v>
      </c>
    </row>
    <row r="41" spans="1:3">
      <c t="s" r="A41" s="3">
        <v>594</v>
      </c>
    </row>
    <row r="42" spans="1:3">
      <c t="s" r="A42" s="4">
        <v>595</v>
      </c>
      <c t="n" r="B42" s="5">
        <v>9374</v>
      </c>
      <c t="n" r="C42" s="5">
        <v>10510</v>
      </c>
    </row>
    <row r="43" spans="1:3">
      <c t="s" r="A43" s="4">
        <v>606</v>
      </c>
    </row>
    <row r="44" spans="1:3">
      <c t="s" r="A44" s="3">
        <v>594</v>
      </c>
    </row>
    <row r="45" spans="1:3">
      <c t="s" r="A45" s="4">
        <v>595</v>
      </c>
      <c t="n" r="B45" s="5">
        <v>5208</v>
      </c>
      <c t="n" r="C45" s="5">
        <v>3558</v>
      </c>
    </row>
    <row r="46" spans="1:3">
      <c t="s" r="A46" s="4">
        <v>539</v>
      </c>
    </row>
    <row r="47" spans="1:3">
      <c t="s" r="A47" s="3">
        <v>594</v>
      </c>
    </row>
    <row r="48" spans="1:3">
      <c t="s" r="A48" s="4">
        <v>595</v>
      </c>
      <c t="n" r="B48" s="5">
        <v>779</v>
      </c>
      <c t="n" r="C48" s="5">
        <v>743</v>
      </c>
    </row>
    <row r="49" spans="1:3">
      <c t="s" r="A49" s="4">
        <v>607</v>
      </c>
    </row>
    <row r="50" spans="1:3">
      <c t="s" r="A50" s="3">
        <v>594</v>
      </c>
    </row>
    <row r="51" spans="1:3">
      <c t="s" r="A51" s="4">
        <v>595</v>
      </c>
      <c t="n" r="B51" s="5">
        <v>665</v>
      </c>
      <c t="n" r="C51" s="5">
        <v>706</v>
      </c>
    </row>
    <row r="52" spans="1:3">
      <c t="s" r="A52" s="4">
        <v>608</v>
      </c>
    </row>
    <row r="53" spans="1:3">
      <c t="s" r="A53" s="3">
        <v>594</v>
      </c>
    </row>
    <row r="54" spans="1:3">
      <c t="s" r="A54" s="4">
        <v>595</v>
      </c>
      <c t="n" r="B54" s="5">
        <v>114</v>
      </c>
      <c t="n" r="C54" s="5">
        <v>37</v>
      </c>
    </row>
    <row r="55" spans="1:3">
      <c t="s" r="A55" s="4">
        <v>540</v>
      </c>
    </row>
    <row r="56" spans="1:3">
      <c t="s" r="A56" s="3">
        <v>594</v>
      </c>
    </row>
    <row r="57" spans="1:3">
      <c t="s" r="A57" s="4">
        <v>595</v>
      </c>
      <c t="n" r="B57" s="5">
        <v>298</v>
      </c>
      <c t="n" r="C57" s="5">
        <v>255</v>
      </c>
    </row>
    <row r="58" spans="1:3">
      <c t="s" r="A58" s="4">
        <v>609</v>
      </c>
    </row>
    <row r="59" spans="1:3">
      <c t="s" r="A59" s="3">
        <v>594</v>
      </c>
    </row>
    <row r="60" spans="1:3">
      <c t="s" r="A60" s="4">
        <v>595</v>
      </c>
      <c t="n" r="B60" s="5">
        <v>254</v>
      </c>
      <c t="n" r="C60" s="5">
        <v>202</v>
      </c>
    </row>
    <row r="61" spans="1:3">
      <c t="s" r="A61" s="4">
        <v>610</v>
      </c>
    </row>
    <row r="62" spans="1:3">
      <c t="s" r="A62" s="3">
        <v>594</v>
      </c>
    </row>
    <row r="63" spans="1:3">
      <c t="s" r="A63" s="4">
        <v>595</v>
      </c>
      <c t="n" r="B63" s="7">
        <v>44</v>
      </c>
      <c t="n" r="C63" s="7">
        <v>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6</v>
      </c>
      <c t="s" r="B1" s="2">
        <v>77</v>
      </c>
      <c t="s" r="D1" s="2">
        <v>1</v>
      </c>
    </row>
    <row r="2" spans="1:5">
      <c t="s" r="B2" s="2">
        <v>2</v>
      </c>
      <c t="s" r="C2" s="2">
        <v>78</v>
      </c>
      <c t="s" r="D2" s="2">
        <v>2</v>
      </c>
      <c t="s" r="E2" s="2">
        <v>78</v>
      </c>
    </row>
    <row r="3" spans="1:5">
      <c t="s" r="A3" s="3">
        <v>137</v>
      </c>
    </row>
    <row r="4" spans="1:5">
      <c t="s" r="A4" s="4">
        <v>138</v>
      </c>
      <c t="n" r="B4" s="7">
        <v>0</v>
      </c>
      <c t="n" r="C4" s="7">
        <v>18</v>
      </c>
      <c t="n" r="D4" s="7">
        <v>0</v>
      </c>
      <c t="n" r="E4" s="7">
        <v>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33"/>
    <col customWidth="1" max="3" min="3" width="33"/>
  </cols>
  <sheetData>
    <row r="1" spans="1:3">
      <c t="s" r="A1" s="1">
        <v>611</v>
      </c>
      <c t="s" r="B1" s="2">
        <v>1</v>
      </c>
    </row>
    <row r="2" spans="1:3">
      <c t="s" r="B2" s="2">
        <v>612</v>
      </c>
      <c t="s" r="C2" s="2">
        <v>613</v>
      </c>
    </row>
    <row r="3" spans="1:3">
      <c t="s" r="A3" s="3">
        <v>587</v>
      </c>
    </row>
    <row r="4" spans="1:3">
      <c t="s" r="A4" s="4">
        <v>614</v>
      </c>
      <c t="n" r="B4" s="5">
        <v>11</v>
      </c>
      <c t="n" r="C4" s="5">
        <v>1</v>
      </c>
    </row>
    <row r="5" spans="1:3">
      <c t="s" r="A5" s="4">
        <v>615</v>
      </c>
      <c t="n" r="B5" s="7">
        <v>2646</v>
      </c>
      <c t="n" r="C5" s="7">
        <v>196</v>
      </c>
    </row>
    <row r="6" spans="1:3">
      <c t="s" r="A6" s="4">
        <v>536</v>
      </c>
    </row>
    <row r="7" spans="1:3">
      <c t="s" r="A7" s="3">
        <v>587</v>
      </c>
    </row>
    <row r="8" spans="1:3">
      <c t="s" r="A8" s="4">
        <v>614</v>
      </c>
      <c t="n" r="B8" s="5">
        <v>4</v>
      </c>
    </row>
    <row r="9" spans="1:3">
      <c t="s" r="A9" s="4">
        <v>615</v>
      </c>
      <c t="n" r="B9" s="7">
        <v>788</v>
      </c>
    </row>
    <row r="10" spans="1:3">
      <c t="s" r="A10" s="4">
        <v>537</v>
      </c>
    </row>
    <row r="11" spans="1:3">
      <c t="s" r="A11" s="3">
        <v>587</v>
      </c>
    </row>
    <row r="12" spans="1:3">
      <c t="s" r="A12" s="4">
        <v>614</v>
      </c>
      <c t="n" r="B12" s="5">
        <v>5</v>
      </c>
      <c t="n" r="C12" s="5">
        <v>1</v>
      </c>
    </row>
    <row r="13" spans="1:3">
      <c t="s" r="A13" s="4">
        <v>615</v>
      </c>
      <c t="n" r="B13" s="7">
        <v>1733</v>
      </c>
      <c t="n" r="C13" s="7">
        <v>196</v>
      </c>
    </row>
    <row r="14" spans="1:3">
      <c t="s" r="A14" s="4">
        <v>538</v>
      </c>
    </row>
    <row r="15" spans="1:3">
      <c t="s" r="A15" s="3">
        <v>587</v>
      </c>
    </row>
    <row r="16" spans="1:3">
      <c t="s" r="A16" s="4">
        <v>614</v>
      </c>
      <c t="n" r="B16" s="5">
        <v>1</v>
      </c>
    </row>
    <row r="17" spans="1:3">
      <c t="s" r="A17" s="4">
        <v>615</v>
      </c>
      <c t="n" r="B17" s="7">
        <v>98</v>
      </c>
    </row>
    <row r="18" spans="1:3">
      <c t="s" r="A18" s="4">
        <v>540</v>
      </c>
    </row>
    <row r="19" spans="1:3">
      <c t="s" r="A19" s="3">
        <v>587</v>
      </c>
    </row>
    <row r="20" spans="1:3">
      <c t="s" r="A20" s="4">
        <v>614</v>
      </c>
      <c t="n" r="B20" s="5">
        <v>1</v>
      </c>
    </row>
    <row r="21" spans="1:3">
      <c t="s" r="A21" s="4">
        <v>615</v>
      </c>
      <c t="n" r="B21" s="7">
        <v>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6</v>
      </c>
      <c t="s" r="B1" s="2">
        <v>2</v>
      </c>
      <c t="s" r="C1" s="2">
        <v>23</v>
      </c>
    </row>
    <row r="2" spans="1:3">
      <c t="s" r="A2" s="3">
        <v>617</v>
      </c>
    </row>
    <row r="3" spans="1:3">
      <c t="s" r="A3" s="4">
        <v>618</v>
      </c>
      <c t="n" r="B3" s="7">
        <v>24437</v>
      </c>
      <c t="n" r="C3" s="7">
        <v>26583</v>
      </c>
    </row>
    <row r="4" spans="1:3">
      <c t="s" r="A4" s="4">
        <v>590</v>
      </c>
      <c t="n" r="B4" s="5">
        <v>22846</v>
      </c>
      <c t="n" r="C4" s="5">
        <v>25250</v>
      </c>
    </row>
    <row r="5" spans="1:3">
      <c t="s" r="A5" s="4">
        <v>619</v>
      </c>
      <c t="n" r="B5" s="5">
        <v>1836</v>
      </c>
      <c t="n" r="C5" s="5">
        <v>1115</v>
      </c>
    </row>
    <row r="6" spans="1:3">
      <c t="s" r="A6" s="4">
        <v>536</v>
      </c>
    </row>
    <row r="7" spans="1:3">
      <c t="s" r="A7" s="3">
        <v>617</v>
      </c>
    </row>
    <row r="8" spans="1:3">
      <c t="s" r="A8" s="4">
        <v>620</v>
      </c>
      <c t="n" r="B8" s="5">
        <v>5446</v>
      </c>
      <c t="n" r="C8" s="5">
        <v>6797</v>
      </c>
    </row>
    <row r="9" spans="1:3">
      <c t="s" r="A9" s="4">
        <v>621</v>
      </c>
      <c t="n" r="B9" s="5">
        <v>3610</v>
      </c>
      <c t="n" r="C9" s="5">
        <v>3451</v>
      </c>
    </row>
    <row r="10" spans="1:3">
      <c t="s" r="A10" s="4">
        <v>622</v>
      </c>
      <c t="n" r="B10" s="5">
        <v>5184</v>
      </c>
      <c t="n" r="C10" s="5">
        <v>6672</v>
      </c>
    </row>
    <row r="11" spans="1:3">
      <c t="s" r="A11" s="4">
        <v>623</v>
      </c>
      <c t="n" r="B11" s="5">
        <v>3541</v>
      </c>
      <c t="n" r="C11" s="5">
        <v>3308</v>
      </c>
    </row>
    <row r="12" spans="1:3">
      <c t="s" r="A12" s="4">
        <v>590</v>
      </c>
      <c t="n" r="B12" s="5">
        <v>8725</v>
      </c>
      <c t="n" r="C12" s="5">
        <v>9980</v>
      </c>
    </row>
    <row r="13" spans="1:3">
      <c t="s" r="A13" s="4">
        <v>619</v>
      </c>
      <c t="n" r="B13" s="5">
        <v>1034</v>
      </c>
      <c t="n" r="C13" s="5">
        <v>419</v>
      </c>
    </row>
    <row r="14" spans="1:3">
      <c t="s" r="A14" s="4">
        <v>537</v>
      </c>
    </row>
    <row r="15" spans="1:3">
      <c t="s" r="A15" s="3">
        <v>617</v>
      </c>
    </row>
    <row r="16" spans="1:3">
      <c t="s" r="A16" s="4">
        <v>620</v>
      </c>
      <c t="n" r="B16" s="5">
        <v>9775</v>
      </c>
      <c t="n" r="C16" s="5">
        <v>8208</v>
      </c>
    </row>
    <row r="17" spans="1:3">
      <c t="s" r="A17" s="4">
        <v>621</v>
      </c>
      <c t="n" r="B17" s="5">
        <v>1980</v>
      </c>
      <c t="n" r="C17" s="5">
        <v>3024</v>
      </c>
    </row>
    <row r="18" spans="1:3">
      <c t="s" r="A18" s="4">
        <v>622</v>
      </c>
      <c t="n" r="B18" s="5">
        <v>9475</v>
      </c>
      <c t="n" r="C18" s="5">
        <v>8059</v>
      </c>
    </row>
    <row r="19" spans="1:3">
      <c t="s" r="A19" s="4">
        <v>623</v>
      </c>
      <c t="n" r="B19" s="5">
        <v>1749</v>
      </c>
      <c t="n" r="C19" s="5">
        <v>2843</v>
      </c>
    </row>
    <row r="20" spans="1:3">
      <c t="s" r="A20" s="4">
        <v>590</v>
      </c>
      <c t="n" r="B20" s="5">
        <v>11224</v>
      </c>
      <c t="n" r="C20" s="5">
        <v>10902</v>
      </c>
    </row>
    <row r="21" spans="1:3">
      <c t="s" r="A21" s="4">
        <v>619</v>
      </c>
      <c t="n" r="B21" s="5">
        <v>448</v>
      </c>
      <c t="n" r="C21" s="5">
        <v>403</v>
      </c>
    </row>
    <row r="22" spans="1:3">
      <c t="s" r="A22" s="4">
        <v>538</v>
      </c>
    </row>
    <row r="23" spans="1:3">
      <c t="s" r="A23" s="3">
        <v>617</v>
      </c>
    </row>
    <row r="24" spans="1:3">
      <c t="s" r="A24" s="4">
        <v>620</v>
      </c>
      <c t="n" r="B24" s="5">
        <v>1412</v>
      </c>
      <c t="n" r="C24" s="5">
        <v>2234</v>
      </c>
    </row>
    <row r="25" spans="1:3">
      <c t="s" r="A25" s="4">
        <v>621</v>
      </c>
      <c t="n" r="B25" s="5">
        <v>1069</v>
      </c>
      <c t="n" r="C25" s="5">
        <v>1187</v>
      </c>
    </row>
    <row r="26" spans="1:3">
      <c t="s" r="A26" s="4">
        <v>622</v>
      </c>
      <c t="n" r="B26" s="5">
        <v>779</v>
      </c>
      <c t="n" r="C26" s="5">
        <v>1606</v>
      </c>
    </row>
    <row r="27" spans="1:3">
      <c t="s" r="A27" s="4">
        <v>623</v>
      </c>
      <c t="n" r="B27" s="5">
        <v>1043</v>
      </c>
      <c t="n" r="C27" s="5">
        <v>1142</v>
      </c>
    </row>
    <row r="28" spans="1:3">
      <c t="s" r="A28" s="4">
        <v>590</v>
      </c>
      <c t="n" r="B28" s="5">
        <v>1822</v>
      </c>
      <c t="n" r="C28" s="5">
        <v>2748</v>
      </c>
    </row>
    <row r="29" spans="1:3">
      <c t="s" r="A29" s="4">
        <v>619</v>
      </c>
      <c t="n" r="B29" s="5">
        <v>294</v>
      </c>
      <c t="n" r="C29" s="5">
        <v>272</v>
      </c>
    </row>
    <row r="30" spans="1:3">
      <c t="s" r="A30" s="4">
        <v>624</v>
      </c>
    </row>
    <row r="31" spans="1:3">
      <c t="s" r="A31" s="3">
        <v>617</v>
      </c>
    </row>
    <row r="32" spans="1:3">
      <c t="s" r="A32" s="4">
        <v>620</v>
      </c>
      <c t="n" r="B32" s="5">
        <v>632</v>
      </c>
      <c t="n" r="C32" s="5">
        <v>1132</v>
      </c>
    </row>
    <row r="33" spans="1:3">
      <c t="s" r="A33" s="4">
        <v>621</v>
      </c>
      <c t="n" r="B33" s="5">
        <v>203</v>
      </c>
      <c t="n" r="C33" s="5">
        <v>283</v>
      </c>
    </row>
    <row r="34" spans="1:3">
      <c t="s" r="A34" s="4">
        <v>622</v>
      </c>
      <c t="n" r="B34" s="5">
        <v>587</v>
      </c>
      <c t="n" r="C34" s="5">
        <v>1129</v>
      </c>
    </row>
    <row r="35" spans="1:3">
      <c t="s" r="A35" s="4">
        <v>623</v>
      </c>
      <c t="n" r="B35" s="5">
        <v>191</v>
      </c>
      <c t="n" r="C35" s="5">
        <v>236</v>
      </c>
    </row>
    <row r="36" spans="1:3">
      <c t="s" r="A36" s="4">
        <v>590</v>
      </c>
      <c t="n" r="B36" s="5">
        <v>778</v>
      </c>
      <c t="n" r="C36" s="5">
        <v>1365</v>
      </c>
    </row>
    <row r="37" spans="1:3">
      <c t="s" r="A37" s="4">
        <v>619</v>
      </c>
      <c t="n" r="B37" s="5">
        <v>25</v>
      </c>
      <c t="n" r="C37" s="5">
        <v>4</v>
      </c>
    </row>
    <row r="38" spans="1:3">
      <c t="s" r="A38" s="4">
        <v>540</v>
      </c>
    </row>
    <row r="39" spans="1:3">
      <c t="s" r="A39" s="3">
        <v>617</v>
      </c>
    </row>
    <row r="40" spans="1:3">
      <c t="s" r="A40" s="4">
        <v>620</v>
      </c>
      <c t="n" r="B40" s="5">
        <v>113</v>
      </c>
    </row>
    <row r="41" spans="1:3">
      <c t="s" r="A41" s="4">
        <v>621</v>
      </c>
      <c t="n" r="B41" s="5">
        <v>197</v>
      </c>
      <c t="n" r="C41" s="5">
        <v>267</v>
      </c>
    </row>
    <row r="42" spans="1:3">
      <c t="s" r="A42" s="4">
        <v>622</v>
      </c>
      <c t="n" r="B42" s="5">
        <v>108</v>
      </c>
    </row>
    <row r="43" spans="1:3">
      <c t="s" r="A43" s="4">
        <v>623</v>
      </c>
      <c t="n" r="B43" s="5">
        <v>189</v>
      </c>
      <c t="n" r="C43" s="5">
        <v>255</v>
      </c>
    </row>
    <row r="44" spans="1:3">
      <c t="s" r="A44" s="4">
        <v>590</v>
      </c>
      <c t="n" r="B44" s="5">
        <v>297</v>
      </c>
      <c t="n" r="C44" s="5">
        <v>255</v>
      </c>
    </row>
    <row r="45" spans="1:3">
      <c t="s" r="A45" s="4">
        <v>619</v>
      </c>
      <c t="n" r="B45" s="7">
        <v>35</v>
      </c>
      <c t="n" r="C45" s="7">
        <v>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5</v>
      </c>
      <c t="s" r="B1" s="2">
        <v>77</v>
      </c>
      <c t="s" r="D1" s="2">
        <v>1</v>
      </c>
    </row>
    <row r="2" spans="1:5">
      <c t="s" r="B2" s="2">
        <v>2</v>
      </c>
      <c t="s" r="C2" s="2">
        <v>78</v>
      </c>
      <c t="s" r="D2" s="2">
        <v>2</v>
      </c>
      <c t="s" r="E2" s="2">
        <v>78</v>
      </c>
    </row>
    <row r="3" spans="1:5">
      <c t="s" r="A3" s="3">
        <v>617</v>
      </c>
    </row>
    <row r="4" spans="1:5">
      <c t="s" r="A4" s="4">
        <v>626</v>
      </c>
      <c t="n" r="B4" s="7">
        <v>22515</v>
      </c>
      <c t="n" r="C4" s="7">
        <v>26909</v>
      </c>
      <c t="n" r="D4" s="7">
        <v>23112</v>
      </c>
      <c t="n" r="E4" s="7">
        <v>26125</v>
      </c>
    </row>
    <row r="5" spans="1:5">
      <c t="s" r="A5" s="4">
        <v>627</v>
      </c>
      <c t="n" r="B5" s="5">
        <v>143</v>
      </c>
      <c t="n" r="C5" s="5">
        <v>161</v>
      </c>
      <c t="n" r="D5" s="5">
        <v>289</v>
      </c>
      <c t="n" r="E5" s="5">
        <v>299</v>
      </c>
    </row>
    <row r="6" spans="1:5">
      <c t="s" r="A6" s="4">
        <v>536</v>
      </c>
    </row>
    <row r="7" spans="1:5">
      <c t="s" r="A7" s="3">
        <v>617</v>
      </c>
    </row>
    <row r="8" spans="1:5">
      <c t="s" r="A8" s="4">
        <v>626</v>
      </c>
      <c t="n" r="B8" s="5">
        <v>8651</v>
      </c>
      <c t="n" r="C8" s="5">
        <v>9635</v>
      </c>
      <c t="n" r="D8" s="5">
        <v>8963</v>
      </c>
      <c t="n" r="E8" s="5">
        <v>9358</v>
      </c>
    </row>
    <row r="9" spans="1:5">
      <c t="s" r="A9" s="4">
        <v>627</v>
      </c>
      <c t="n" r="B9" s="5">
        <v>60</v>
      </c>
      <c t="n" r="C9" s="5">
        <v>87</v>
      </c>
      <c t="n" r="D9" s="5">
        <v>124</v>
      </c>
      <c t="n" r="E9" s="5">
        <v>164</v>
      </c>
    </row>
    <row r="10" spans="1:5">
      <c t="s" r="A10" s="4">
        <v>537</v>
      </c>
    </row>
    <row r="11" spans="1:5">
      <c t="s" r="A11" s="3">
        <v>617</v>
      </c>
    </row>
    <row r="12" spans="1:5">
      <c t="s" r="A12" s="4">
        <v>626</v>
      </c>
      <c t="n" r="B12" s="5">
        <v>10822</v>
      </c>
      <c t="n" r="C12" s="5">
        <v>12858</v>
      </c>
      <c t="n" r="D12" s="5">
        <v>10742</v>
      </c>
      <c t="n" r="E12" s="5">
        <v>12742</v>
      </c>
    </row>
    <row r="13" spans="1:5">
      <c t="s" r="A13" s="4">
        <v>627</v>
      </c>
      <c t="n" r="B13" s="5">
        <v>64</v>
      </c>
      <c t="n" r="C13" s="5">
        <v>43</v>
      </c>
      <c t="n" r="D13" s="5">
        <v>127</v>
      </c>
      <c t="n" r="E13" s="5">
        <v>71</v>
      </c>
    </row>
    <row r="14" spans="1:5">
      <c t="s" r="A14" s="4">
        <v>538</v>
      </c>
    </row>
    <row r="15" spans="1:5">
      <c t="s" r="A15" s="3">
        <v>617</v>
      </c>
    </row>
    <row r="16" spans="1:5">
      <c t="s" r="A16" s="4">
        <v>626</v>
      </c>
      <c t="n" r="B16" s="5">
        <v>1855</v>
      </c>
      <c t="n" r="C16" s="5">
        <v>1764</v>
      </c>
      <c t="n" r="D16" s="5">
        <v>2085</v>
      </c>
      <c t="n" r="E16" s="5">
        <v>1575</v>
      </c>
    </row>
    <row r="17" spans="1:5">
      <c t="s" r="A17" s="4">
        <v>627</v>
      </c>
      <c t="n" r="B17" s="5">
        <v>7</v>
      </c>
      <c t="n" r="C17" s="5">
        <v>10</v>
      </c>
      <c t="n" r="D17" s="5">
        <v>13</v>
      </c>
      <c t="n" r="E17" s="5">
        <v>19</v>
      </c>
    </row>
    <row r="18" spans="1:5">
      <c t="s" r="A18" s="4">
        <v>604</v>
      </c>
    </row>
    <row r="19" spans="1:5">
      <c t="s" r="A19" s="3">
        <v>617</v>
      </c>
    </row>
    <row r="20" spans="1:5">
      <c t="s" r="A20" s="4">
        <v>626</v>
      </c>
      <c t="n" r="B20" s="5">
        <v>21328</v>
      </c>
      <c t="n" r="C20" s="5">
        <v>24257</v>
      </c>
      <c t="n" r="D20" s="5">
        <v>21790</v>
      </c>
      <c t="n" r="E20" s="5">
        <v>23675</v>
      </c>
    </row>
    <row r="21" spans="1:5">
      <c t="s" r="A21" s="4">
        <v>627</v>
      </c>
      <c t="n" r="B21" s="5">
        <v>131</v>
      </c>
      <c t="n" r="C21" s="5">
        <v>140</v>
      </c>
      <c t="n" r="D21" s="5">
        <v>264</v>
      </c>
      <c t="n" r="E21" s="5">
        <v>254</v>
      </c>
    </row>
    <row r="22" spans="1:5">
      <c t="s" r="A22" s="4">
        <v>539</v>
      </c>
    </row>
    <row r="23" spans="1:5">
      <c t="s" r="A23" s="3">
        <v>617</v>
      </c>
    </row>
    <row r="24" spans="1:5">
      <c t="s" r="A24" s="4">
        <v>626</v>
      </c>
      <c t="n" r="B24" s="5">
        <v>806</v>
      </c>
      <c t="n" r="C24" s="5">
        <v>2332</v>
      </c>
      <c t="n" r="D24" s="5">
        <v>952</v>
      </c>
      <c t="n" r="E24" s="5">
        <v>2126</v>
      </c>
    </row>
    <row r="25" spans="1:5">
      <c t="s" r="A25" s="4">
        <v>627</v>
      </c>
      <c t="n" r="B25" s="5">
        <v>9</v>
      </c>
      <c t="n" r="C25" s="5">
        <v>18</v>
      </c>
      <c t="n" r="D25" s="5">
        <v>17</v>
      </c>
      <c t="n" r="E25" s="5">
        <v>39</v>
      </c>
    </row>
    <row r="26" spans="1:5">
      <c t="s" r="A26" s="4">
        <v>540</v>
      </c>
    </row>
    <row r="27" spans="1:5">
      <c t="s" r="A27" s="3">
        <v>617</v>
      </c>
    </row>
    <row r="28" spans="1:5">
      <c t="s" r="A28" s="4">
        <v>626</v>
      </c>
      <c t="n" r="B28" s="5">
        <v>381</v>
      </c>
      <c t="n" r="C28" s="5">
        <v>320</v>
      </c>
      <c t="n" r="D28" s="5">
        <v>370</v>
      </c>
      <c t="n" r="E28" s="5">
        <v>324</v>
      </c>
    </row>
    <row r="29" spans="1:5">
      <c t="s" r="A29" s="4">
        <v>627</v>
      </c>
      <c t="n" r="B29" s="7">
        <v>3</v>
      </c>
      <c t="n" r="C29" s="7">
        <v>3</v>
      </c>
      <c t="n" r="D29" s="7">
        <v>8</v>
      </c>
      <c t="n" r="E29" s="7">
        <v>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28</v>
      </c>
      <c t="s" r="B1" s="2">
        <v>2</v>
      </c>
      <c t="s" r="C1" s="2">
        <v>23</v>
      </c>
    </row>
    <row r="2" spans="1:3">
      <c t="s" r="A2" s="3">
        <v>247</v>
      </c>
    </row>
    <row r="3" spans="1:3">
      <c t="s" r="A3" s="4">
        <v>629</v>
      </c>
      <c t="n" r="B3" s="7">
        <v>25028</v>
      </c>
      <c t="n" r="C3" s="7">
        <v>25595</v>
      </c>
    </row>
    <row r="4" spans="1:3">
      <c t="s" r="A4" s="4">
        <v>630</v>
      </c>
      <c t="n" r="B4" s="7">
        <v>25028</v>
      </c>
      <c t="n" r="C4" s="7">
        <v>255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1</v>
      </c>
      <c t="s" r="B1" s="2">
        <v>2</v>
      </c>
      <c t="s" r="C1" s="2">
        <v>23</v>
      </c>
    </row>
    <row r="2" spans="1:3">
      <c t="s" r="A2" s="3">
        <v>632</v>
      </c>
    </row>
    <row r="3" spans="1:3">
      <c t="s" r="A3" s="4">
        <v>633</v>
      </c>
      <c t="n" r="B3" s="7">
        <v>25028</v>
      </c>
      <c t="n" r="C3" s="7">
        <v>25595</v>
      </c>
    </row>
    <row r="4" spans="1:3">
      <c t="s" r="A4" s="4">
        <v>536</v>
      </c>
    </row>
    <row r="5" spans="1:3">
      <c t="s" r="A5" s="3">
        <v>632</v>
      </c>
    </row>
    <row r="6" spans="1:3">
      <c t="s" r="A6" s="4">
        <v>633</v>
      </c>
      <c t="n" r="B6" s="5">
        <v>12357</v>
      </c>
      <c t="n" r="C6" s="5">
        <v>11901</v>
      </c>
    </row>
    <row r="7" spans="1:3">
      <c t="s" r="A7" s="4">
        <v>537</v>
      </c>
    </row>
    <row r="8" spans="1:3">
      <c t="s" r="A8" s="3">
        <v>632</v>
      </c>
    </row>
    <row r="9" spans="1:3">
      <c t="s" r="A9" s="4">
        <v>633</v>
      </c>
      <c t="n" r="B9" s="5">
        <v>9359</v>
      </c>
      <c t="n" r="C9" s="5">
        <v>8470</v>
      </c>
    </row>
    <row r="10" spans="1:3">
      <c t="s" r="A10" s="4">
        <v>538</v>
      </c>
    </row>
    <row r="11" spans="1:3">
      <c t="s" r="A11" s="3">
        <v>632</v>
      </c>
    </row>
    <row r="12" spans="1:3">
      <c t="s" r="A12" s="4">
        <v>633</v>
      </c>
      <c t="n" r="B12" s="5">
        <v>1679</v>
      </c>
      <c t="n" r="C12" s="5">
        <v>2374</v>
      </c>
    </row>
    <row r="13" spans="1:3">
      <c t="s" r="A13" s="4">
        <v>539</v>
      </c>
    </row>
    <row r="14" spans="1:3">
      <c t="s" r="A14" s="3">
        <v>632</v>
      </c>
    </row>
    <row r="15" spans="1:3">
      <c t="s" r="A15" s="4">
        <v>633</v>
      </c>
      <c t="n" r="B15" s="5">
        <v>1274</v>
      </c>
      <c t="n" r="C15" s="5">
        <v>2475</v>
      </c>
    </row>
    <row r="16" spans="1:3">
      <c t="s" r="A16" s="4">
        <v>540</v>
      </c>
    </row>
    <row r="17" spans="1:3">
      <c t="s" r="A17" s="3">
        <v>632</v>
      </c>
    </row>
    <row r="18" spans="1:3">
      <c t="s" r="A18" s="4">
        <v>633</v>
      </c>
      <c t="n" r="B18" s="7">
        <v>359</v>
      </c>
      <c t="n" r="C18" s="7">
        <v>3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4</v>
      </c>
      <c t="s" r="B1" s="2">
        <v>2</v>
      </c>
      <c t="s" r="C1" s="2">
        <v>23</v>
      </c>
    </row>
    <row r="2" spans="1:3">
      <c t="s" r="A2" s="3">
        <v>632</v>
      </c>
    </row>
    <row r="3" spans="1:3">
      <c t="s" r="A3" s="4">
        <v>140</v>
      </c>
      <c t="n" r="B3" s="7">
        <v>2283216</v>
      </c>
      <c t="n" r="C3" s="7">
        <v>2151830</v>
      </c>
    </row>
    <row r="4" spans="1:3">
      <c t="s" r="A4" s="4">
        <v>635</v>
      </c>
      <c t="n" r="B4" s="5">
        <v>11629</v>
      </c>
      <c t="n" r="C4" s="5">
        <v>13108</v>
      </c>
    </row>
    <row r="5" spans="1:3">
      <c t="s" r="A5" s="4">
        <v>636</v>
      </c>
      <c t="n" r="B5" s="5">
        <v>2246559</v>
      </c>
      <c t="n" r="C5" s="5">
        <v>2113127</v>
      </c>
    </row>
    <row r="6" spans="1:3">
      <c t="s" r="A6" s="4">
        <v>629</v>
      </c>
      <c t="n" r="B6" s="5">
        <v>25028</v>
      </c>
      <c t="n" r="C6" s="5">
        <v>25595</v>
      </c>
    </row>
    <row r="7" spans="1:3">
      <c t="s" r="A7" s="4">
        <v>637</v>
      </c>
    </row>
    <row r="8" spans="1:3">
      <c t="s" r="A8" s="3">
        <v>632</v>
      </c>
    </row>
    <row r="9" spans="1:3">
      <c t="s" r="A9" s="4">
        <v>635</v>
      </c>
      <c t="n" r="B9" s="5">
        <v>7290</v>
      </c>
      <c t="n" r="C9" s="5">
        <v>6218</v>
      </c>
    </row>
    <row r="10" spans="1:3">
      <c t="s" r="A10" s="4">
        <v>638</v>
      </c>
    </row>
    <row r="11" spans="1:3">
      <c t="s" r="A11" s="3">
        <v>632</v>
      </c>
    </row>
    <row r="12" spans="1:3">
      <c t="s" r="A12" s="4">
        <v>635</v>
      </c>
      <c t="n" r="B12" s="5">
        <v>4339</v>
      </c>
      <c t="n" r="C12" s="5">
        <v>6890</v>
      </c>
    </row>
    <row r="13" spans="1:3">
      <c t="s" r="A13" s="4">
        <v>536</v>
      </c>
    </row>
    <row r="14" spans="1:3">
      <c t="s" r="A14" s="3">
        <v>632</v>
      </c>
    </row>
    <row r="15" spans="1:3">
      <c t="s" r="A15" s="4">
        <v>140</v>
      </c>
      <c t="n" r="B15" s="5">
        <v>620797</v>
      </c>
      <c t="n" r="C15" s="5">
        <v>589068</v>
      </c>
    </row>
    <row r="16" spans="1:3">
      <c t="s" r="A16" s="4">
        <v>635</v>
      </c>
      <c t="n" r="B16" s="5">
        <v>3448</v>
      </c>
      <c t="n" r="C16" s="5">
        <v>3613</v>
      </c>
    </row>
    <row r="17" spans="1:3">
      <c t="s" r="A17" s="4">
        <v>636</v>
      </c>
      <c t="n" r="B17" s="5">
        <v>604992</v>
      </c>
      <c t="n" r="C17" s="5">
        <v>573554</v>
      </c>
    </row>
    <row r="18" spans="1:3">
      <c t="s" r="A18" s="4">
        <v>629</v>
      </c>
      <c t="n" r="B18" s="5">
        <v>12357</v>
      </c>
      <c t="n" r="C18" s="5">
        <v>11901</v>
      </c>
    </row>
    <row r="19" spans="1:3">
      <c t="s" r="A19" s="4">
        <v>639</v>
      </c>
    </row>
    <row r="20" spans="1:3">
      <c t="s" r="A20" s="3">
        <v>632</v>
      </c>
    </row>
    <row r="21" spans="1:3">
      <c t="s" r="A21" s="4">
        <v>635</v>
      </c>
      <c t="n" r="B21" s="5">
        <v>2675</v>
      </c>
      <c t="n" r="C21" s="5">
        <v>2162</v>
      </c>
    </row>
    <row r="22" spans="1:3">
      <c t="s" r="A22" s="4">
        <v>640</v>
      </c>
    </row>
    <row r="23" spans="1:3">
      <c t="s" r="A23" s="3">
        <v>632</v>
      </c>
    </row>
    <row r="24" spans="1:3">
      <c t="s" r="A24" s="4">
        <v>635</v>
      </c>
      <c t="n" r="B24" s="5">
        <v>773</v>
      </c>
      <c t="n" r="C24" s="5">
        <v>1451</v>
      </c>
    </row>
    <row r="25" spans="1:3">
      <c t="s" r="A25" s="4">
        <v>537</v>
      </c>
    </row>
    <row r="26" spans="1:3">
      <c t="s" r="A26" s="3">
        <v>632</v>
      </c>
    </row>
    <row r="27" spans="1:3">
      <c t="s" r="A27" s="4">
        <v>140</v>
      </c>
      <c t="n" r="B27" s="5">
        <v>1203639</v>
      </c>
      <c t="n" r="C27" s="5">
        <v>1132933</v>
      </c>
    </row>
    <row r="28" spans="1:3">
      <c t="s" r="A28" s="4">
        <v>635</v>
      </c>
      <c t="n" r="B28" s="5">
        <v>4455</v>
      </c>
      <c t="n" r="C28" s="5">
        <v>5234</v>
      </c>
    </row>
    <row r="29" spans="1:3">
      <c t="s" r="A29" s="4">
        <v>636</v>
      </c>
      <c t="n" r="B29" s="5">
        <v>1189825</v>
      </c>
      <c t="n" r="C29" s="5">
        <v>1119229</v>
      </c>
    </row>
    <row r="30" spans="1:3">
      <c t="s" r="A30" s="4">
        <v>629</v>
      </c>
      <c t="n" r="B30" s="5">
        <v>9359</v>
      </c>
      <c t="n" r="C30" s="5">
        <v>8470</v>
      </c>
    </row>
    <row r="31" spans="1:3">
      <c t="s" r="A31" s="4">
        <v>641</v>
      </c>
    </row>
    <row r="32" spans="1:3">
      <c t="s" r="A32" s="3">
        <v>632</v>
      </c>
    </row>
    <row r="33" spans="1:3">
      <c t="s" r="A33" s="4">
        <v>635</v>
      </c>
      <c t="n" r="B33" s="5">
        <v>3335</v>
      </c>
      <c t="n" r="C33" s="5">
        <v>1840</v>
      </c>
    </row>
    <row r="34" spans="1:3">
      <c t="s" r="A34" s="4">
        <v>642</v>
      </c>
    </row>
    <row r="35" spans="1:3">
      <c t="s" r="A35" s="3">
        <v>632</v>
      </c>
    </row>
    <row r="36" spans="1:3">
      <c t="s" r="A36" s="4">
        <v>635</v>
      </c>
      <c t="n" r="B36" s="5">
        <v>1120</v>
      </c>
      <c t="n" r="C36" s="5">
        <v>3394</v>
      </c>
    </row>
    <row r="37" spans="1:3">
      <c t="s" r="A37" s="4">
        <v>538</v>
      </c>
    </row>
    <row r="38" spans="1:3">
      <c t="s" r="A38" s="3">
        <v>632</v>
      </c>
    </row>
    <row r="39" spans="1:3">
      <c t="s" r="A39" s="4">
        <v>140</v>
      </c>
      <c t="n" r="B39" s="5">
        <v>96020</v>
      </c>
      <c t="n" r="C39" s="5">
        <v>79002</v>
      </c>
    </row>
    <row r="40" spans="1:3">
      <c t="s" r="A40" s="4">
        <v>635</v>
      </c>
      <c t="n" r="B40" s="5">
        <v>1098</v>
      </c>
      <c t="n" r="C40" s="5">
        <v>782</v>
      </c>
    </row>
    <row r="41" spans="1:3">
      <c t="s" r="A41" s="4">
        <v>636</v>
      </c>
      <c t="n" r="B41" s="5">
        <v>93243</v>
      </c>
      <c t="n" r="C41" s="5">
        <v>75846</v>
      </c>
    </row>
    <row r="42" spans="1:3">
      <c t="s" r="A42" s="4">
        <v>629</v>
      </c>
      <c t="n" r="B42" s="5">
        <v>1679</v>
      </c>
      <c t="n" r="C42" s="5">
        <v>2374</v>
      </c>
    </row>
    <row r="43" spans="1:3">
      <c t="s" r="A43" s="4">
        <v>643</v>
      </c>
    </row>
    <row r="44" spans="1:3">
      <c t="s" r="A44" s="3">
        <v>632</v>
      </c>
    </row>
    <row r="45" spans="1:3">
      <c t="s" r="A45" s="4">
        <v>635</v>
      </c>
      <c t="n" r="B45" s="5">
        <v>535</v>
      </c>
      <c t="n" r="C45" s="5">
        <v>378</v>
      </c>
    </row>
    <row r="46" spans="1:3">
      <c t="s" r="A46" s="4">
        <v>644</v>
      </c>
    </row>
    <row r="47" spans="1:3">
      <c t="s" r="A47" s="3">
        <v>632</v>
      </c>
    </row>
    <row r="48" spans="1:3">
      <c t="s" r="A48" s="4">
        <v>635</v>
      </c>
      <c t="n" r="B48" s="5">
        <v>563</v>
      </c>
      <c t="n" r="C48" s="5">
        <v>404</v>
      </c>
    </row>
    <row r="49" spans="1:3">
      <c t="s" r="A49" s="4">
        <v>539</v>
      </c>
    </row>
    <row r="50" spans="1:3">
      <c t="s" r="A50" s="3">
        <v>632</v>
      </c>
    </row>
    <row r="51" spans="1:3">
      <c t="s" r="A51" s="4">
        <v>140</v>
      </c>
      <c t="n" r="B51" s="5">
        <v>301615</v>
      </c>
      <c t="n" r="C51" s="5">
        <v>294493</v>
      </c>
    </row>
    <row r="52" spans="1:3">
      <c t="s" r="A52" s="4">
        <v>635</v>
      </c>
      <c t="n" r="B52" s="5">
        <v>2186</v>
      </c>
      <c t="n" r="C52" s="5">
        <v>2919</v>
      </c>
    </row>
    <row r="53" spans="1:3">
      <c t="s" r="A53" s="4">
        <v>636</v>
      </c>
      <c t="n" r="B53" s="5">
        <v>298155</v>
      </c>
      <c t="n" r="C53" s="5">
        <v>289099</v>
      </c>
    </row>
    <row r="54" spans="1:3">
      <c t="s" r="A54" s="4">
        <v>629</v>
      </c>
      <c t="n" r="B54" s="5">
        <v>1274</v>
      </c>
      <c t="n" r="C54" s="5">
        <v>2475</v>
      </c>
    </row>
    <row r="55" spans="1:3">
      <c t="s" r="A55" s="4">
        <v>645</v>
      </c>
    </row>
    <row r="56" spans="1:3">
      <c t="s" r="A56" s="3">
        <v>632</v>
      </c>
    </row>
    <row r="57" spans="1:3">
      <c t="s" r="A57" s="4">
        <v>635</v>
      </c>
      <c t="n" r="B57" s="5">
        <v>505</v>
      </c>
      <c t="n" r="C57" s="5">
        <v>1427</v>
      </c>
    </row>
    <row r="58" spans="1:3">
      <c t="s" r="A58" s="4">
        <v>646</v>
      </c>
    </row>
    <row r="59" spans="1:3">
      <c t="s" r="A59" s="3">
        <v>632</v>
      </c>
    </row>
    <row r="60" spans="1:3">
      <c t="s" r="A60" s="4">
        <v>635</v>
      </c>
      <c t="n" r="B60" s="5">
        <v>1681</v>
      </c>
      <c t="n" r="C60" s="5">
        <v>1492</v>
      </c>
    </row>
    <row r="61" spans="1:3">
      <c t="s" r="A61" s="4">
        <v>540</v>
      </c>
    </row>
    <row r="62" spans="1:3">
      <c t="s" r="A62" s="3">
        <v>632</v>
      </c>
    </row>
    <row r="63" spans="1:3">
      <c t="s" r="A63" s="4">
        <v>140</v>
      </c>
      <c t="n" r="B63" s="5">
        <v>61145</v>
      </c>
      <c t="n" r="C63" s="5">
        <v>56334</v>
      </c>
    </row>
    <row r="64" spans="1:3">
      <c t="s" r="A64" s="4">
        <v>635</v>
      </c>
      <c t="n" r="B64" s="5">
        <v>442</v>
      </c>
      <c t="n" r="C64" s="5">
        <v>560</v>
      </c>
    </row>
    <row r="65" spans="1:3">
      <c t="s" r="A65" s="4">
        <v>636</v>
      </c>
      <c t="n" r="B65" s="5">
        <v>60344</v>
      </c>
      <c t="n" r="C65" s="5">
        <v>55399</v>
      </c>
    </row>
    <row r="66" spans="1:3">
      <c t="s" r="A66" s="4">
        <v>629</v>
      </c>
      <c t="n" r="B66" s="5">
        <v>359</v>
      </c>
      <c t="n" r="C66" s="5">
        <v>375</v>
      </c>
    </row>
    <row r="67" spans="1:3">
      <c t="s" r="A67" s="4">
        <v>647</v>
      </c>
    </row>
    <row r="68" spans="1:3">
      <c t="s" r="A68" s="3">
        <v>632</v>
      </c>
    </row>
    <row r="69" spans="1:3">
      <c t="s" r="A69" s="4">
        <v>635</v>
      </c>
      <c t="n" r="B69" s="5">
        <v>240</v>
      </c>
      <c t="n" r="C69" s="5">
        <v>411</v>
      </c>
    </row>
    <row r="70" spans="1:3">
      <c t="s" r="A70" s="4">
        <v>648</v>
      </c>
    </row>
    <row r="71" spans="1:3">
      <c t="s" r="A71" s="3">
        <v>632</v>
      </c>
    </row>
    <row r="72" spans="1:3">
      <c t="s" r="A72" s="4">
        <v>635</v>
      </c>
      <c t="n" r="B72" s="7">
        <v>202</v>
      </c>
      <c t="n" r="C72" s="7">
        <v>1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9</v>
      </c>
      <c t="s" r="B1" s="2">
        <v>2</v>
      </c>
      <c t="s" r="C1" s="2">
        <v>23</v>
      </c>
    </row>
    <row r="2" spans="1:3">
      <c t="s" r="A2" s="4">
        <v>536</v>
      </c>
    </row>
    <row r="3" spans="1:3">
      <c t="s" r="A3" s="3">
        <v>650</v>
      </c>
    </row>
    <row r="4" spans="1:3">
      <c t="s" r="A4" s="4">
        <v>80</v>
      </c>
      <c t="n" r="B4" s="7">
        <v>620797</v>
      </c>
      <c t="n" r="C4" s="7">
        <v>589068</v>
      </c>
    </row>
    <row r="5" spans="1:3">
      <c t="s" r="A5" s="4">
        <v>540</v>
      </c>
    </row>
    <row r="6" spans="1:3">
      <c t="s" r="A6" s="3">
        <v>650</v>
      </c>
    </row>
    <row r="7" spans="1:3">
      <c t="s" r="A7" s="4">
        <v>80</v>
      </c>
      <c t="n" r="B7" s="5">
        <v>61145</v>
      </c>
      <c t="n" r="C7" s="5">
        <v>56334</v>
      </c>
    </row>
    <row r="8" spans="1:3">
      <c t="s" r="A8" s="4">
        <v>651</v>
      </c>
    </row>
    <row r="9" spans="1:3">
      <c t="s" r="A9" s="3">
        <v>650</v>
      </c>
    </row>
    <row r="10" spans="1:3">
      <c t="s" r="A10" s="4">
        <v>80</v>
      </c>
      <c t="n" r="B10" s="5">
        <v>2166244</v>
      </c>
      <c t="n" r="C10" s="5">
        <v>2028646</v>
      </c>
    </row>
    <row r="11" spans="1:3">
      <c t="s" r="A11" s="4">
        <v>652</v>
      </c>
    </row>
    <row r="12" spans="1:3">
      <c t="s" r="A12" s="3">
        <v>650</v>
      </c>
    </row>
    <row r="13" spans="1:3">
      <c t="s" r="A13" s="4">
        <v>80</v>
      </c>
      <c t="n" r="B13" s="5">
        <v>589934</v>
      </c>
      <c t="n" r="C13" s="5">
        <v>558312</v>
      </c>
    </row>
    <row r="14" spans="1:3">
      <c t="s" r="A14" s="4">
        <v>653</v>
      </c>
    </row>
    <row r="15" spans="1:3">
      <c t="s" r="A15" s="3">
        <v>650</v>
      </c>
    </row>
    <row r="16" spans="1:3">
      <c t="s" r="A16" s="4">
        <v>80</v>
      </c>
      <c t="n" r="B16" s="5">
        <v>1134746</v>
      </c>
      <c t="n" r="C16" s="5">
        <v>1063979</v>
      </c>
    </row>
    <row r="17" spans="1:3">
      <c t="s" r="A17" s="4">
        <v>654</v>
      </c>
    </row>
    <row r="18" spans="1:3">
      <c t="s" r="A18" s="3">
        <v>650</v>
      </c>
    </row>
    <row r="19" spans="1:3">
      <c t="s" r="A19" s="4">
        <v>80</v>
      </c>
      <c t="n" r="B19" s="5">
        <v>85126</v>
      </c>
      <c t="n" r="C19" s="5">
        <v>65216</v>
      </c>
    </row>
    <row r="20" spans="1:3">
      <c t="s" r="A20" s="4">
        <v>655</v>
      </c>
    </row>
    <row r="21" spans="1:3">
      <c t="s" r="A21" s="3">
        <v>650</v>
      </c>
    </row>
    <row r="22" spans="1:3">
      <c t="s" r="A22" s="4">
        <v>80</v>
      </c>
      <c t="n" r="B22" s="5">
        <v>296127</v>
      </c>
      <c t="n" r="C22" s="5">
        <v>285549</v>
      </c>
    </row>
    <row r="23" spans="1:3">
      <c t="s" r="A23" s="4">
        <v>656</v>
      </c>
    </row>
    <row r="24" spans="1:3">
      <c t="s" r="A24" s="3">
        <v>650</v>
      </c>
    </row>
    <row r="25" spans="1:3">
      <c t="s" r="A25" s="4">
        <v>80</v>
      </c>
      <c t="n" r="B25" s="5">
        <v>60311</v>
      </c>
      <c t="n" r="C25" s="5">
        <v>55590</v>
      </c>
    </row>
    <row r="26" spans="1:3">
      <c t="s" r="A26" s="4">
        <v>657</v>
      </c>
    </row>
    <row r="27" spans="1:3">
      <c t="s" r="A27" s="3">
        <v>650</v>
      </c>
    </row>
    <row r="28" spans="1:3">
      <c t="s" r="A28" s="4">
        <v>80</v>
      </c>
      <c t="n" r="B28" s="5">
        <v>52684</v>
      </c>
      <c t="n" r="C28" s="5">
        <v>56434</v>
      </c>
    </row>
    <row r="29" spans="1:3">
      <c t="s" r="A29" s="4">
        <v>658</v>
      </c>
    </row>
    <row r="30" spans="1:3">
      <c t="s" r="A30" s="3">
        <v>650</v>
      </c>
    </row>
    <row r="31" spans="1:3">
      <c t="s" r="A31" s="4">
        <v>80</v>
      </c>
      <c t="n" r="B31" s="5">
        <v>7783</v>
      </c>
      <c t="n" r="C31" s="5">
        <v>7053</v>
      </c>
    </row>
    <row r="32" spans="1:3">
      <c t="s" r="A32" s="4">
        <v>659</v>
      </c>
    </row>
    <row r="33" spans="1:3">
      <c t="s" r="A33" s="3">
        <v>650</v>
      </c>
    </row>
    <row r="34" spans="1:3">
      <c t="s" r="A34" s="4">
        <v>80</v>
      </c>
      <c t="n" r="B34" s="5">
        <v>33515</v>
      </c>
      <c t="n" r="C34" s="5">
        <v>34953</v>
      </c>
    </row>
    <row r="35" spans="1:3">
      <c t="s" r="A35" s="4">
        <v>660</v>
      </c>
    </row>
    <row r="36" spans="1:3">
      <c t="s" r="A36" s="3">
        <v>650</v>
      </c>
    </row>
    <row r="37" spans="1:3">
      <c t="s" r="A37" s="4">
        <v>80</v>
      </c>
      <c t="n" r="B37" s="5">
        <v>7702</v>
      </c>
      <c t="n" r="C37" s="5">
        <v>9731</v>
      </c>
    </row>
    <row r="38" spans="1:3">
      <c t="s" r="A38" s="4">
        <v>661</v>
      </c>
    </row>
    <row r="39" spans="1:3">
      <c t="s" r="A39" s="3">
        <v>650</v>
      </c>
    </row>
    <row r="40" spans="1:3">
      <c t="s" r="A40" s="4">
        <v>80</v>
      </c>
      <c t="n" r="B40" s="5">
        <v>3431</v>
      </c>
      <c t="n" r="C40" s="5">
        <v>4419</v>
      </c>
    </row>
    <row r="41" spans="1:3">
      <c t="s" r="A41" s="4">
        <v>662</v>
      </c>
    </row>
    <row r="42" spans="1:3">
      <c t="s" r="A42" s="3">
        <v>650</v>
      </c>
    </row>
    <row r="43" spans="1:3">
      <c t="s" r="A43" s="4">
        <v>80</v>
      </c>
      <c t="n" r="B43" s="5">
        <v>253</v>
      </c>
      <c t="n" r="C43" s="5">
        <v>278</v>
      </c>
    </row>
    <row r="44" spans="1:3">
      <c t="s" r="A44" s="4">
        <v>663</v>
      </c>
    </row>
    <row r="45" spans="1:3">
      <c t="s" r="A45" s="3">
        <v>650</v>
      </c>
    </row>
    <row r="46" spans="1:3">
      <c t="s" r="A46" s="4">
        <v>80</v>
      </c>
      <c t="n" r="B46" s="5">
        <v>64288</v>
      </c>
      <c t="n" r="C46" s="5">
        <v>66750</v>
      </c>
    </row>
    <row r="47" spans="1:3">
      <c t="s" r="A47" s="4">
        <v>664</v>
      </c>
    </row>
    <row r="48" spans="1:3">
      <c t="s" r="A48" s="3">
        <v>650</v>
      </c>
    </row>
    <row r="49" spans="1:3">
      <c t="s" r="A49" s="4">
        <v>80</v>
      </c>
      <c t="n" r="B49" s="5">
        <v>23080</v>
      </c>
      <c t="n" r="C49" s="5">
        <v>23703</v>
      </c>
    </row>
    <row r="50" spans="1:3">
      <c t="s" r="A50" s="4">
        <v>665</v>
      </c>
    </row>
    <row r="51" spans="1:3">
      <c t="s" r="A51" s="3">
        <v>650</v>
      </c>
    </row>
    <row r="52" spans="1:3">
      <c t="s" r="A52" s="4">
        <v>80</v>
      </c>
      <c t="n" r="B52" s="5">
        <v>35378</v>
      </c>
      <c t="n" r="C52" s="5">
        <v>34001</v>
      </c>
    </row>
    <row r="53" spans="1:3">
      <c t="s" r="A53" s="4">
        <v>666</v>
      </c>
    </row>
    <row r="54" spans="1:3">
      <c t="s" r="A54" s="3">
        <v>650</v>
      </c>
    </row>
    <row r="55" spans="1:3">
      <c t="s" r="A55" s="4">
        <v>80</v>
      </c>
      <c t="n" r="B55" s="5">
        <v>3192</v>
      </c>
      <c t="n" r="C55" s="5">
        <v>4055</v>
      </c>
    </row>
    <row r="56" spans="1:3">
      <c t="s" r="A56" s="4">
        <v>667</v>
      </c>
    </row>
    <row r="57" spans="1:3">
      <c t="s" r="A57" s="3">
        <v>650</v>
      </c>
    </row>
    <row r="58" spans="1:3">
      <c t="s" r="A58" s="4">
        <v>80</v>
      </c>
      <c t="n" r="B58" s="5">
        <v>2057</v>
      </c>
      <c t="n" r="C58" s="5">
        <v>4525</v>
      </c>
    </row>
    <row r="59" spans="1:3">
      <c t="s" r="A59" s="4">
        <v>668</v>
      </c>
    </row>
    <row r="60" spans="1:3">
      <c t="s" r="A60" s="3">
        <v>650</v>
      </c>
    </row>
    <row r="61" spans="1:3">
      <c t="s" r="A61" s="4">
        <v>80</v>
      </c>
      <c t="n" r="B61" s="7">
        <v>581</v>
      </c>
      <c t="n" r="C61" s="7">
        <v>4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9</v>
      </c>
      <c t="s" r="B1" s="2">
        <v>2</v>
      </c>
      <c t="s" r="C1" s="2">
        <v>23</v>
      </c>
    </row>
    <row r="2" spans="1:3">
      <c t="s" r="A2" s="4">
        <v>536</v>
      </c>
    </row>
    <row r="3" spans="1:3">
      <c t="s" r="A3" s="3">
        <v>650</v>
      </c>
    </row>
    <row r="4" spans="1:3">
      <c t="s" r="A4" s="4">
        <v>80</v>
      </c>
      <c t="n" r="B4" s="7">
        <v>620797</v>
      </c>
      <c t="n" r="C4" s="7">
        <v>589068</v>
      </c>
    </row>
    <row r="5" spans="1:3">
      <c t="s" r="A5" s="4">
        <v>670</v>
      </c>
    </row>
    <row r="6" spans="1:3">
      <c t="s" r="A6" s="3">
        <v>650</v>
      </c>
    </row>
    <row r="7" spans="1:3">
      <c t="s" r="A7" s="4">
        <v>80</v>
      </c>
      <c t="n" r="B7" s="5">
        <v>608440</v>
      </c>
      <c t="n" r="C7" s="5">
        <v>577167</v>
      </c>
    </row>
    <row r="8" spans="1:3">
      <c t="s" r="A8" s="4">
        <v>671</v>
      </c>
    </row>
    <row r="9" spans="1:3">
      <c t="s" r="A9" s="3">
        <v>650</v>
      </c>
    </row>
    <row r="10" spans="1:3">
      <c t="s" r="A10" s="4">
        <v>80</v>
      </c>
      <c t="n" r="B10" s="5">
        <v>12357</v>
      </c>
      <c t="n" r="C10" s="5">
        <v>11901</v>
      </c>
    </row>
    <row r="11" spans="1:3">
      <c t="s" r="A11" s="4">
        <v>540</v>
      </c>
    </row>
    <row r="12" spans="1:3">
      <c t="s" r="A12" s="3">
        <v>650</v>
      </c>
    </row>
    <row r="13" spans="1:3">
      <c t="s" r="A13" s="4">
        <v>80</v>
      </c>
      <c t="n" r="B13" s="5">
        <v>61145</v>
      </c>
      <c t="n" r="C13" s="5">
        <v>56334</v>
      </c>
    </row>
    <row r="14" spans="1:3">
      <c t="s" r="A14" s="4">
        <v>672</v>
      </c>
    </row>
    <row r="15" spans="1:3">
      <c t="s" r="A15" s="3">
        <v>650</v>
      </c>
    </row>
    <row r="16" spans="1:3">
      <c t="s" r="A16" s="4">
        <v>80</v>
      </c>
      <c t="n" r="B16" s="5">
        <v>60786</v>
      </c>
      <c t="n" r="C16" s="5">
        <v>55959</v>
      </c>
    </row>
    <row r="17" spans="1:3">
      <c t="s" r="A17" s="4">
        <v>673</v>
      </c>
    </row>
    <row r="18" spans="1:3">
      <c t="s" r="A18" s="3">
        <v>650</v>
      </c>
    </row>
    <row r="19" spans="1:3">
      <c t="s" r="A19" s="4">
        <v>80</v>
      </c>
      <c t="n" r="B19" s="7">
        <v>359</v>
      </c>
      <c t="n" r="C19" s="7">
        <v>3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4</v>
      </c>
      <c t="s" r="B1" s="2">
        <v>2</v>
      </c>
      <c t="s" r="C1" s="2">
        <v>23</v>
      </c>
    </row>
    <row r="2" spans="1:3">
      <c t="s" r="A2" s="3">
        <v>247</v>
      </c>
    </row>
    <row r="3" spans="1:3">
      <c t="s" r="A3" s="4">
        <v>675</v>
      </c>
      <c t="n" r="B3" s="7">
        <v>379776</v>
      </c>
      <c t="n" r="C3" s="7">
        <v>460836</v>
      </c>
    </row>
    <row r="4" spans="1:3">
      <c t="s" r="A4" s="4">
        <v>676</v>
      </c>
      <c t="n" r="B4" s="5">
        <v>-25188</v>
      </c>
      <c t="n" r="C4" s="5">
        <v>-68757</v>
      </c>
    </row>
    <row r="5" spans="1:3">
      <c t="s" r="A5" s="4">
        <v>677</v>
      </c>
      <c t="n" r="B5" s="5">
        <v>354588</v>
      </c>
      <c t="n" r="C5" s="5">
        <v>392079</v>
      </c>
    </row>
    <row r="6" spans="1:3">
      <c t="s" r="A6" s="4">
        <v>678</v>
      </c>
      <c t="n" r="B6" s="5">
        <v>-107059</v>
      </c>
      <c t="n" r="C6" s="5">
        <v>-115313</v>
      </c>
    </row>
    <row r="7" spans="1:3">
      <c t="s" r="A7" s="4">
        <v>679</v>
      </c>
      <c t="n" r="B7" s="5">
        <v>247529</v>
      </c>
      <c t="n" r="C7" s="5">
        <v>276766</v>
      </c>
    </row>
    <row r="8" spans="1:3">
      <c t="s" r="A8" s="4">
        <v>34</v>
      </c>
      <c t="n" r="B8" s="5">
        <v>-116</v>
      </c>
      <c t="n" r="C8" s="5">
        <v>-514</v>
      </c>
    </row>
    <row r="9" spans="1:3">
      <c t="s" r="A9" s="4">
        <v>680</v>
      </c>
      <c t="n" r="B9" s="7">
        <v>247413</v>
      </c>
      <c t="n" r="C9" s="7">
        <v>2762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1</v>
      </c>
      <c t="s" r="B1" s="2">
        <v>77</v>
      </c>
      <c t="s" r="D1" s="2">
        <v>1</v>
      </c>
    </row>
    <row r="2" spans="1:5">
      <c t="s" r="B2" s="2">
        <v>2</v>
      </c>
      <c t="s" r="C2" s="2">
        <v>78</v>
      </c>
      <c t="s" r="D2" s="2">
        <v>2</v>
      </c>
      <c t="s" r="E2" s="2">
        <v>78</v>
      </c>
    </row>
    <row r="3" spans="1:5">
      <c t="s" r="A3" s="3">
        <v>650</v>
      </c>
    </row>
    <row r="4" spans="1:5">
      <c t="s" r="A4" s="4">
        <v>682</v>
      </c>
      <c t="n" r="D4" s="7">
        <v>460836</v>
      </c>
    </row>
    <row r="5" spans="1:5">
      <c t="s" r="A5" s="4">
        <v>683</v>
      </c>
      <c t="n" r="D5" s="5">
        <v>-68757</v>
      </c>
    </row>
    <row r="6" spans="1:5">
      <c t="s" r="A6" s="4">
        <v>684</v>
      </c>
      <c t="n" r="D6" s="5">
        <v>392079</v>
      </c>
    </row>
    <row r="7" spans="1:5">
      <c t="s" r="A7" s="4">
        <v>685</v>
      </c>
      <c t="n" r="D7" s="5">
        <v>-115313</v>
      </c>
    </row>
    <row r="8" spans="1:5">
      <c t="s" r="A8" s="4">
        <v>686</v>
      </c>
      <c t="n" r="D8" s="5">
        <v>276766</v>
      </c>
    </row>
    <row r="9" spans="1:5">
      <c t="s" r="A9" s="4">
        <v>687</v>
      </c>
      <c t="n" r="B9" s="7">
        <v>379776</v>
      </c>
      <c t="n" r="D9" s="5">
        <v>379776</v>
      </c>
    </row>
    <row r="10" spans="1:5">
      <c t="s" r="A10" s="4">
        <v>688</v>
      </c>
      <c t="n" r="B10" s="5">
        <v>-25188</v>
      </c>
      <c t="n" r="D10" s="5">
        <v>-25188</v>
      </c>
    </row>
    <row r="11" spans="1:5">
      <c t="s" r="A11" s="4">
        <v>689</v>
      </c>
      <c t="n" r="B11" s="5">
        <v>354588</v>
      </c>
      <c t="n" r="D11" s="5">
        <v>354588</v>
      </c>
    </row>
    <row r="12" spans="1:5">
      <c t="s" r="A12" s="4">
        <v>690</v>
      </c>
      <c t="n" r="B12" s="5">
        <v>-107059</v>
      </c>
      <c t="n" r="D12" s="5">
        <v>-107059</v>
      </c>
    </row>
    <row r="13" spans="1:5">
      <c t="s" r="A13" s="4">
        <v>691</v>
      </c>
      <c t="n" r="B13" s="5">
        <v>247529</v>
      </c>
      <c t="n" r="D13" s="5">
        <v>247529</v>
      </c>
    </row>
    <row r="14" spans="1:5">
      <c t="s" r="A14" s="4">
        <v>692</v>
      </c>
    </row>
    <row r="15" spans="1:5">
      <c t="s" r="A15" s="3">
        <v>650</v>
      </c>
    </row>
    <row r="16" spans="1:5">
      <c t="s" r="A16" s="4">
        <v>682</v>
      </c>
      <c t="n" r="B16" s="5">
        <v>411235</v>
      </c>
      <c t="n" r="C16" s="7">
        <v>414385</v>
      </c>
      <c t="n" r="D16" s="5">
        <v>460836</v>
      </c>
      <c t="n" r="E16" s="7">
        <v>389537</v>
      </c>
    </row>
    <row r="17" spans="1:5">
      <c t="s" r="A17" s="4">
        <v>693</v>
      </c>
      <c t="n" r="C17" s="5">
        <v>180960</v>
      </c>
      <c t="n" r="E17" s="5">
        <v>229249</v>
      </c>
    </row>
    <row r="18" spans="1:5">
      <c t="s" r="A18" s="4">
        <v>694</v>
      </c>
      <c t="n" r="B18" s="5">
        <v>-31459</v>
      </c>
      <c t="n" r="C18" s="5">
        <v>-28397</v>
      </c>
      <c t="n" r="D18" s="5">
        <v>-81060</v>
      </c>
      <c t="n" r="E18" s="5">
        <v>-51838</v>
      </c>
    </row>
    <row r="19" spans="1:5">
      <c t="s" r="A19" s="4">
        <v>687</v>
      </c>
      <c t="n" r="B19" s="5">
        <v>379776</v>
      </c>
      <c t="n" r="C19" s="5">
        <v>566948</v>
      </c>
      <c t="n" r="D19" s="5">
        <v>379776</v>
      </c>
      <c t="n" r="E19" s="5">
        <v>566948</v>
      </c>
    </row>
    <row r="20" spans="1:5">
      <c t="s" r="A20" s="4">
        <v>695</v>
      </c>
    </row>
    <row r="21" spans="1:5">
      <c t="s" r="A21" s="3">
        <v>650</v>
      </c>
    </row>
    <row r="22" spans="1:5">
      <c t="s" r="A22" s="4">
        <v>683</v>
      </c>
      <c t="n" r="B22" s="5">
        <v>-36309</v>
      </c>
      <c t="n" r="C22" s="5">
        <v>-56062</v>
      </c>
      <c t="n" r="D22" s="5">
        <v>-68757</v>
      </c>
      <c t="n" r="E22" s="5">
        <v>-55304</v>
      </c>
    </row>
    <row r="23" spans="1:5">
      <c t="s" r="A23" s="4">
        <v>693</v>
      </c>
      <c t="n" r="C23" s="5">
        <v>-33527</v>
      </c>
      <c t="n" r="E23" s="5">
        <v>-45293</v>
      </c>
    </row>
    <row r="24" spans="1:5">
      <c t="s" r="A24" s="4">
        <v>694</v>
      </c>
      <c t="n" r="B24" s="5">
        <v>11121</v>
      </c>
      <c t="n" r="C24" s="5">
        <v>9604</v>
      </c>
      <c t="n" r="D24" s="5">
        <v>43569</v>
      </c>
      <c t="n" r="E24" s="5">
        <v>20612</v>
      </c>
    </row>
    <row r="25" spans="1:5">
      <c t="s" r="A25" s="4">
        <v>688</v>
      </c>
      <c t="n" r="B25" s="5">
        <v>-25188</v>
      </c>
      <c t="n" r="C25" s="5">
        <v>-79985</v>
      </c>
      <c t="n" r="D25" s="5">
        <v>-25188</v>
      </c>
      <c t="n" r="E25" s="5">
        <v>-79985</v>
      </c>
    </row>
    <row r="26" spans="1:5">
      <c t="s" r="A26" s="4">
        <v>696</v>
      </c>
    </row>
    <row r="27" spans="1:5">
      <c t="s" r="A27" s="3">
        <v>650</v>
      </c>
    </row>
    <row r="28" spans="1:5">
      <c t="s" r="A28" s="4">
        <v>684</v>
      </c>
      <c t="n" r="B28" s="5">
        <v>374926</v>
      </c>
      <c t="n" r="C28" s="5">
        <v>358323</v>
      </c>
      <c t="n" r="D28" s="5">
        <v>392079</v>
      </c>
      <c t="n" r="E28" s="5">
        <v>334233</v>
      </c>
    </row>
    <row r="29" spans="1:5">
      <c t="s" r="A29" s="4">
        <v>693</v>
      </c>
      <c t="n" r="C29" s="5">
        <v>147433</v>
      </c>
      <c t="n" r="E29" s="5">
        <v>183956</v>
      </c>
    </row>
    <row r="30" spans="1:5">
      <c t="s" r="A30" s="4">
        <v>694</v>
      </c>
      <c t="n" r="B30" s="5">
        <v>-20338</v>
      </c>
      <c t="n" r="C30" s="5">
        <v>-18793</v>
      </c>
      <c t="n" r="D30" s="5">
        <v>-37491</v>
      </c>
      <c t="n" r="E30" s="5">
        <v>-31226</v>
      </c>
    </row>
    <row r="31" spans="1:5">
      <c t="s" r="A31" s="4">
        <v>689</v>
      </c>
      <c t="n" r="B31" s="5">
        <v>354588</v>
      </c>
      <c t="n" r="C31" s="5">
        <v>486963</v>
      </c>
      <c t="n" r="D31" s="5">
        <v>354588</v>
      </c>
      <c t="n" r="E31" s="5">
        <v>486963</v>
      </c>
    </row>
    <row r="32" spans="1:5">
      <c t="s" r="A32" s="4">
        <v>697</v>
      </c>
    </row>
    <row r="33" spans="1:5">
      <c t="s" r="A33" s="3">
        <v>650</v>
      </c>
    </row>
    <row r="34" spans="1:5">
      <c t="s" r="A34" s="4">
        <v>685</v>
      </c>
      <c t="n" r="B34" s="5">
        <v>-111658</v>
      </c>
      <c t="n" r="C34" s="5">
        <v>-107523</v>
      </c>
      <c t="n" r="D34" s="5">
        <v>-115313</v>
      </c>
      <c t="n" r="E34" s="5">
        <v>-102812</v>
      </c>
    </row>
    <row r="35" spans="1:5">
      <c t="s" r="A35" s="4">
        <v>693</v>
      </c>
      <c t="n" r="C35" s="5">
        <v>-25749</v>
      </c>
      <c t="n" r="E35" s="5">
        <v>-32204</v>
      </c>
    </row>
    <row r="36" spans="1:5">
      <c t="s" r="A36" s="4">
        <v>698</v>
      </c>
      <c t="n" r="B36" s="5">
        <v>11397</v>
      </c>
      <c t="n" r="C36" s="5">
        <v>8231</v>
      </c>
      <c t="n" r="D36" s="5">
        <v>21327</v>
      </c>
      <c t="n" r="E36" s="5">
        <v>16462</v>
      </c>
    </row>
    <row r="37" spans="1:5">
      <c t="s" r="A37" s="4">
        <v>694</v>
      </c>
      <c t="n" r="B37" s="5">
        <v>-6798</v>
      </c>
      <c t="n" r="C37" s="5">
        <v>-8052</v>
      </c>
      <c t="n" r="D37" s="5">
        <v>-13073</v>
      </c>
      <c t="n" r="E37" s="5">
        <v>-14539</v>
      </c>
    </row>
    <row r="38" spans="1:5">
      <c t="s" r="A38" s="4">
        <v>690</v>
      </c>
      <c t="n" r="B38" s="5">
        <v>-107059</v>
      </c>
      <c t="n" r="C38" s="5">
        <v>-133093</v>
      </c>
      <c t="n" r="D38" s="5">
        <v>-107059</v>
      </c>
      <c t="n" r="E38" s="5">
        <v>-133093</v>
      </c>
    </row>
    <row r="39" spans="1:5">
      <c t="s" r="A39" s="4">
        <v>699</v>
      </c>
    </row>
    <row r="40" spans="1:5">
      <c t="s" r="A40" s="3">
        <v>650</v>
      </c>
    </row>
    <row r="41" spans="1:5">
      <c t="s" r="A41" s="4">
        <v>686</v>
      </c>
      <c t="n" r="B41" s="5">
        <v>263268</v>
      </c>
      <c t="n" r="C41" s="5">
        <v>250800</v>
      </c>
      <c t="n" r="D41" s="5">
        <v>276766</v>
      </c>
      <c t="n" r="E41" s="5">
        <v>231421</v>
      </c>
    </row>
    <row r="42" spans="1:5">
      <c t="s" r="A42" s="4">
        <v>693</v>
      </c>
      <c t="n" r="C42" s="5">
        <v>121684</v>
      </c>
      <c t="n" r="E42" s="5">
        <v>151752</v>
      </c>
    </row>
    <row r="43" spans="1:5">
      <c t="s" r="A43" s="4">
        <v>698</v>
      </c>
      <c t="n" r="B43" s="5">
        <v>11397</v>
      </c>
      <c t="n" r="C43" s="5">
        <v>8231</v>
      </c>
      <c t="n" r="D43" s="5">
        <v>21327</v>
      </c>
      <c t="n" r="E43" s="5">
        <v>16462</v>
      </c>
    </row>
    <row r="44" spans="1:5">
      <c t="s" r="A44" s="4">
        <v>694</v>
      </c>
      <c t="n" r="B44" s="5">
        <v>-27136</v>
      </c>
      <c t="n" r="C44" s="5">
        <v>-26845</v>
      </c>
      <c t="n" r="D44" s="5">
        <v>-50564</v>
      </c>
      <c t="n" r="E44" s="5">
        <v>-45765</v>
      </c>
    </row>
    <row r="45" spans="1:5">
      <c t="s" r="A45" s="4">
        <v>691</v>
      </c>
      <c t="n" r="B45" s="7">
        <v>247529</v>
      </c>
      <c t="n" r="C45" s="7">
        <v>353870</v>
      </c>
      <c t="n" r="D45" s="7">
        <v>247529</v>
      </c>
      <c t="n" r="E45" s="7">
        <v>3538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1"/>
    <col customWidth="1" max="8" min="8" width="42"/>
    <col customWidth="1" max="9" min="9" width="56"/>
    <col customWidth="1" max="10" min="10" width="38"/>
    <col customWidth="1" max="11" min="11" width="59"/>
    <col customWidth="1" max="12" min="12" width="73"/>
  </cols>
  <sheetData>
    <row r="1" spans="1:12">
      <c t="s" r="A1" s="1">
        <v>139</v>
      </c>
      <c t="s" r="B1" s="2">
        <v>140</v>
      </c>
      <c t="s" r="C1" s="2">
        <v>141</v>
      </c>
      <c t="s" r="D1" s="2">
        <v>142</v>
      </c>
      <c t="s" r="E1" s="2">
        <v>143</v>
      </c>
      <c t="s" r="F1" s="2">
        <v>144</v>
      </c>
      <c t="s" r="G1" s="2">
        <v>145</v>
      </c>
      <c t="s" r="H1" s="2">
        <v>146</v>
      </c>
      <c t="s" r="I1" s="2">
        <v>147</v>
      </c>
      <c t="s" r="J1" s="2">
        <v>148</v>
      </c>
      <c t="s" r="K1" s="2">
        <v>149</v>
      </c>
      <c t="s" r="L1" s="2">
        <v>150</v>
      </c>
    </row>
    <row r="2" spans="1:12">
      <c t="s" r="A2" s="4">
        <v>151</v>
      </c>
      <c t="n" r="B2" s="7">
        <v>273379</v>
      </c>
      <c t="n" r="C2" s="7">
        <v>301</v>
      </c>
      <c t="n" r="D2" s="7">
        <v>229544</v>
      </c>
      <c t="n" r="E2" s="7">
        <v>48018</v>
      </c>
      <c t="n" r="F2" s="7">
        <v>-4484</v>
      </c>
    </row>
    <row r="3" spans="1:12">
      <c t="s" r="A3" s="4">
        <v>152</v>
      </c>
      <c t="n" r="C3" s="5">
        <v>30112475</v>
      </c>
    </row>
    <row r="4" spans="1:12">
      <c t="s" r="A4" s="4">
        <v>126</v>
      </c>
      <c t="n" r="B4" s="5">
        <v>2090</v>
      </c>
      <c t="n" r="E4" s="5">
        <v>2090</v>
      </c>
    </row>
    <row r="5" spans="1:12">
      <c t="s" r="A5" s="4">
        <v>153</v>
      </c>
      <c t="n" r="B5" s="5">
        <v>6076</v>
      </c>
      <c t="n" r="F5" s="5">
        <v>6076</v>
      </c>
    </row>
    <row r="6" spans="1:12">
      <c t="s" r="A6" s="4">
        <v>154</v>
      </c>
      <c t="n" r="B6" s="5">
        <v>-805</v>
      </c>
      <c t="n" r="E6" s="5">
        <v>-805</v>
      </c>
    </row>
    <row r="7" spans="1:12">
      <c t="s" r="A7" s="4">
        <v>155</v>
      </c>
      <c t="n" r="B7" s="5">
        <v>274</v>
      </c>
      <c t="n" r="D7" s="5">
        <v>274</v>
      </c>
    </row>
    <row r="8" spans="1:12">
      <c t="s" r="A8" s="4">
        <v>156</v>
      </c>
      <c t="n" r="C8" s="5">
        <v>26656</v>
      </c>
    </row>
    <row r="9" spans="1:12">
      <c t="s" r="A9" s="4">
        <v>157</v>
      </c>
      <c t="n" r="B9" s="5">
        <v>144</v>
      </c>
      <c t="n" r="D9" s="5">
        <v>144</v>
      </c>
    </row>
    <row r="10" spans="1:12">
      <c t="s" r="A10" s="4">
        <v>158</v>
      </c>
      <c t="n" r="B10" s="5">
        <v>894</v>
      </c>
      <c t="n" r="C10" s="7">
        <v>2</v>
      </c>
      <c t="n" r="D10" s="5">
        <v>892</v>
      </c>
    </row>
    <row r="11" spans="1:12">
      <c t="s" r="A11" s="4">
        <v>159</v>
      </c>
      <c t="n" r="C11" s="5">
        <v>211684</v>
      </c>
    </row>
    <row r="12" spans="1:12">
      <c t="s" r="A12" s="4">
        <v>160</v>
      </c>
      <c t="n" r="G12" s="7">
        <v>53150</v>
      </c>
      <c t="n" r="H12" s="7">
        <v>52</v>
      </c>
      <c t="n" r="I12" s="7">
        <v>53098</v>
      </c>
      <c t="n" r="J12" s="7">
        <v>100639</v>
      </c>
      <c t="n" r="K12" s="7">
        <v>95</v>
      </c>
      <c t="n" r="L12" s="7">
        <v>100544</v>
      </c>
    </row>
    <row r="13" spans="1:12">
      <c t="s" r="A13" s="4">
        <v>161</v>
      </c>
      <c t="n" r="H13" s="5">
        <v>5195541</v>
      </c>
      <c t="n" r="K13" s="5">
        <v>9476424</v>
      </c>
    </row>
    <row r="14" spans="1:12">
      <c t="s" r="A14" s="4">
        <v>162</v>
      </c>
      <c t="n" r="G14" s="7">
        <v>3617</v>
      </c>
      <c t="n" r="I14" s="7">
        <v>3617</v>
      </c>
    </row>
    <row r="15" spans="1:12">
      <c t="s" r="A15" s="4">
        <v>163</v>
      </c>
      <c t="n" r="B15" s="5">
        <v>439458</v>
      </c>
      <c t="n" r="C15" s="7">
        <v>450</v>
      </c>
      <c t="n" r="D15" s="5">
        <v>388113</v>
      </c>
      <c t="n" r="E15" s="5">
        <v>49303</v>
      </c>
      <c t="n" r="F15" s="5">
        <v>1592</v>
      </c>
    </row>
    <row r="16" spans="1:12">
      <c t="s" r="A16" s="4">
        <v>164</v>
      </c>
      <c t="n" r="C16" s="5">
        <v>45022780</v>
      </c>
    </row>
    <row r="17" spans="1:12">
      <c t="s" r="A17" s="4">
        <v>165</v>
      </c>
      <c t="n" r="B17" s="7">
        <v>452477</v>
      </c>
      <c t="n" r="C17" s="7">
        <v>453</v>
      </c>
      <c t="n" r="D17" s="5">
        <v>388698</v>
      </c>
      <c t="n" r="E17" s="5">
        <v>59273</v>
      </c>
      <c t="n" r="F17" s="5">
        <v>4053</v>
      </c>
    </row>
    <row r="18" spans="1:12">
      <c t="s" r="A18" s="4">
        <v>166</v>
      </c>
      <c t="n" r="B18" s="5">
        <v>45323553</v>
      </c>
      <c t="n" r="C18" s="5">
        <v>45323553</v>
      </c>
    </row>
    <row r="19" spans="1:12">
      <c t="s" r="A19" s="4">
        <v>126</v>
      </c>
      <c t="n" r="B19" s="7">
        <v>19026</v>
      </c>
      <c t="n" r="E19" s="5">
        <v>19026</v>
      </c>
    </row>
    <row r="20" spans="1:12">
      <c t="s" r="A20" s="4">
        <v>153</v>
      </c>
      <c t="n" r="B20" s="5">
        <v>-2522</v>
      </c>
      <c t="n" r="F20" s="5">
        <v>-2522</v>
      </c>
    </row>
    <row r="21" spans="1:12">
      <c t="s" r="A21" s="4">
        <v>154</v>
      </c>
      <c t="n" r="B21" s="5">
        <v>-1363</v>
      </c>
      <c t="n" r="E21" s="5">
        <v>-1363</v>
      </c>
    </row>
    <row r="22" spans="1:12">
      <c t="s" r="A22" s="4">
        <v>155</v>
      </c>
      <c t="n" r="B22" s="5">
        <v>934</v>
      </c>
      <c t="n" r="C22" s="7">
        <v>1</v>
      </c>
      <c t="n" r="D22" s="5">
        <v>933</v>
      </c>
    </row>
    <row r="23" spans="1:12">
      <c t="s" r="A23" s="4">
        <v>156</v>
      </c>
      <c t="n" r="C23" s="5">
        <v>62672</v>
      </c>
    </row>
    <row r="24" spans="1:12">
      <c t="s" r="A24" s="4">
        <v>157</v>
      </c>
      <c t="n" r="B24" s="5">
        <v>110</v>
      </c>
      <c t="n" r="D24" s="5">
        <v>110</v>
      </c>
    </row>
    <row r="25" spans="1:12">
      <c t="s" r="A25" s="4">
        <v>158</v>
      </c>
      <c t="n" r="B25" s="5">
        <v>572</v>
      </c>
      <c t="n" r="C25" s="7">
        <v>1</v>
      </c>
      <c t="n" r="D25" s="5">
        <v>571</v>
      </c>
    </row>
    <row r="26" spans="1:12">
      <c t="s" r="A26" s="4">
        <v>159</v>
      </c>
      <c t="n" r="C26" s="5">
        <v>100511</v>
      </c>
    </row>
    <row r="27" spans="1:12">
      <c t="s" r="A27" s="4">
        <v>167</v>
      </c>
      <c t="n" r="B27" s="7">
        <v>468436</v>
      </c>
      <c t="n" r="C27" s="7">
        <v>454</v>
      </c>
      <c t="n" r="D27" s="5">
        <v>389515</v>
      </c>
      <c t="n" r="E27" s="7">
        <v>76936</v>
      </c>
      <c t="n" r="F27" s="7">
        <v>1531</v>
      </c>
    </row>
    <row r="28" spans="1:12">
      <c t="s" r="A28" s="4">
        <v>168</v>
      </c>
      <c t="n" r="B28" s="5">
        <v>45421471</v>
      </c>
      <c t="n" r="C28" s="5">
        <v>45421471</v>
      </c>
    </row>
    <row r="29" spans="1:12">
      <c t="s" r="A29" s="4">
        <v>169</v>
      </c>
      <c t="n" r="B29" s="7">
        <v>-798</v>
      </c>
      <c t="n" r="C29" s="7">
        <v>-1</v>
      </c>
      <c t="n" r="D29" s="7">
        <v>-797</v>
      </c>
    </row>
    <row r="30" spans="1:12">
      <c t="s" r="A30" s="4">
        <v>170</v>
      </c>
      <c t="n" r="C30" s="5">
        <v>-652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6"/>
    <col customWidth="1" max="2" min="2" width="18"/>
    <col customWidth="1" max="3" min="3" width="21"/>
    <col customWidth="1" max="4" min="4" width="21"/>
    <col customWidth="1" max="5" min="5" width="18"/>
    <col customWidth="1" max="6" min="6" width="18"/>
  </cols>
  <sheetData>
    <row r="1" spans="1:6">
      <c t="s" r="A1" s="1">
        <v>700</v>
      </c>
      <c t="s" r="B1" s="2">
        <v>701</v>
      </c>
      <c t="s" r="C1" s="2">
        <v>702</v>
      </c>
      <c t="s" r="D1" s="2">
        <v>703</v>
      </c>
      <c t="s" r="E1" s="2">
        <v>704</v>
      </c>
      <c t="s" r="F1" s="2">
        <v>705</v>
      </c>
    </row>
    <row r="2" spans="1:6">
      <c t="s" r="A2" s="3">
        <v>706</v>
      </c>
    </row>
    <row r="3" spans="1:6">
      <c t="s" r="A3" s="4">
        <v>707</v>
      </c>
      <c t="n" r="B3" s="5">
        <v>2</v>
      </c>
      <c t="n" r="E3" s="5">
        <v>2</v>
      </c>
      <c t="n" r="F3" s="5">
        <v>3</v>
      </c>
    </row>
    <row r="4" spans="1:6">
      <c t="s" r="A4" s="4">
        <v>708</v>
      </c>
      <c t="n" r="C4" s="7">
        <v>-257</v>
      </c>
      <c t="n" r="D4" s="7">
        <v>-1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09</v>
      </c>
      <c t="s" r="B1" s="2">
        <v>1</v>
      </c>
      <c t="s" r="C1" s="2">
        <v>456</v>
      </c>
    </row>
    <row r="2" spans="1:3">
      <c t="s" r="B2" s="2">
        <v>2</v>
      </c>
      <c t="s" r="C2" s="2">
        <v>23</v>
      </c>
    </row>
    <row r="3" spans="1:3">
      <c t="s" r="A3" s="3">
        <v>250</v>
      </c>
    </row>
    <row r="4" spans="1:3">
      <c t="s" r="A4" s="4">
        <v>710</v>
      </c>
      <c t="n" r="B4" s="7">
        <v>49054</v>
      </c>
      <c t="n" r="C4" s="7">
        <v>73877</v>
      </c>
    </row>
    <row r="5" spans="1:3">
      <c t="s" r="A5" s="4">
        <v>711</v>
      </c>
      <c t="n" r="C5" s="5">
        <v>2636</v>
      </c>
    </row>
    <row r="6" spans="1:3">
      <c t="s" r="A6" s="4">
        <v>712</v>
      </c>
      <c t="n" r="B6" s="5">
        <v>-8895</v>
      </c>
      <c t="n" r="C6" s="5">
        <v>-20664</v>
      </c>
    </row>
    <row r="7" spans="1:3">
      <c t="s" r="A7" s="4">
        <v>713</v>
      </c>
      <c t="n" r="B7" s="5">
        <v>1283</v>
      </c>
      <c t="n" r="C7" s="5">
        <v>3098</v>
      </c>
    </row>
    <row r="8" spans="1:3">
      <c t="s" r="A8" s="4">
        <v>714</v>
      </c>
      <c t="n" r="B8" s="5">
        <v>-12</v>
      </c>
      <c t="n" r="C8" s="5">
        <v>237</v>
      </c>
    </row>
    <row r="9" spans="1:3">
      <c t="s" r="A9" s="4">
        <v>715</v>
      </c>
      <c t="n" r="B9" s="5">
        <v>-5016</v>
      </c>
      <c t="n" r="C9" s="5">
        <v>-10014</v>
      </c>
    </row>
    <row r="10" spans="1:3">
      <c t="s" r="A10" s="4">
        <v>716</v>
      </c>
      <c t="n" r="B10" s="5">
        <v>-257</v>
      </c>
      <c t="n" r="C10" s="5">
        <v>-116</v>
      </c>
    </row>
    <row r="11" spans="1:3">
      <c t="s" r="A11" s="4">
        <v>717</v>
      </c>
      <c t="n" r="B11" s="7">
        <v>36157</v>
      </c>
      <c t="n" r="C11" s="7">
        <v>490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18</v>
      </c>
      <c t="s" r="B1" s="2">
        <v>1</v>
      </c>
      <c t="s" r="C1" s="2">
        <v>456</v>
      </c>
    </row>
    <row r="2" spans="1:3">
      <c t="s" r="B2" s="2">
        <v>2</v>
      </c>
      <c t="s" r="C2" s="2">
        <v>23</v>
      </c>
    </row>
    <row r="3" spans="1:3">
      <c t="s" r="A3" s="3">
        <v>250</v>
      </c>
    </row>
    <row r="4" spans="1:3">
      <c t="s" r="A4" s="4">
        <v>710</v>
      </c>
      <c t="n" r="B4" s="7">
        <v>1205</v>
      </c>
      <c t="n" r="C4" s="7">
        <v>444</v>
      </c>
    </row>
    <row r="5" spans="1:3">
      <c t="s" r="A5" s="4">
        <v>711</v>
      </c>
      <c t="n" r="C5" s="5">
        <v>682</v>
      </c>
    </row>
    <row r="6" spans="1:3">
      <c t="s" r="A6" s="4">
        <v>719</v>
      </c>
      <c t="n" r="B6" s="5">
        <v>104</v>
      </c>
      <c t="n" r="C6" s="5">
        <v>79</v>
      </c>
    </row>
    <row r="7" spans="1:3">
      <c t="s" r="A7" s="4">
        <v>717</v>
      </c>
      <c t="n" r="B7" s="7">
        <v>1309</v>
      </c>
      <c t="n" r="C7" s="7">
        <v>12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0</v>
      </c>
      <c t="s" r="B1" s="2">
        <v>2</v>
      </c>
      <c t="s" r="C1" s="2">
        <v>23</v>
      </c>
    </row>
    <row r="2" spans="1:3">
      <c t="s" r="A2" s="3">
        <v>253</v>
      </c>
    </row>
    <row r="3" spans="1:3">
      <c t="s" r="A3" s="4">
        <v>56</v>
      </c>
      <c t="n" r="B3" s="7">
        <v>40198</v>
      </c>
      <c t="n" r="C3" s="7">
        <v>270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1</v>
      </c>
      <c t="s" r="B1" s="2">
        <v>2</v>
      </c>
      <c t="s" r="C1" s="2">
        <v>23</v>
      </c>
    </row>
    <row r="2" spans="1:3">
      <c t="s" r="A2" s="3">
        <v>722</v>
      </c>
    </row>
    <row r="3" spans="1:3">
      <c t="s" r="A3" s="4">
        <v>723</v>
      </c>
      <c t="n" r="B3" s="7">
        <v>53510</v>
      </c>
    </row>
    <row r="4" spans="1:3">
      <c t="s" r="A4" s="4">
        <v>56</v>
      </c>
      <c t="n" r="B4" s="7">
        <v>40198</v>
      </c>
      <c t="n" r="C4" s="7">
        <v>27022</v>
      </c>
    </row>
    <row r="5" spans="1:3">
      <c t="s" r="A5" s="4">
        <v>724</v>
      </c>
      <c t="s" r="B5" s="4">
        <v>725</v>
      </c>
    </row>
    <row r="6" spans="1:3">
      <c t="s" r="A6" s="4">
        <v>350</v>
      </c>
    </row>
    <row r="7" spans="1:3">
      <c t="s" r="A7" s="3">
        <v>722</v>
      </c>
    </row>
    <row r="8" spans="1:3">
      <c t="s" r="A8" s="4">
        <v>723</v>
      </c>
      <c t="n" r="B8" s="7">
        <v>50817</v>
      </c>
    </row>
    <row r="9" spans="1:3">
      <c t="s" r="A9" s="4">
        <v>56</v>
      </c>
      <c t="n" r="B9" s="7">
        <v>39412</v>
      </c>
    </row>
    <row r="10" spans="1:3">
      <c t="s" r="A10" s="4">
        <v>724</v>
      </c>
      <c t="s" r="B10" s="4">
        <v>726</v>
      </c>
    </row>
    <row r="11" spans="1:3">
      <c t="s" r="A11" s="4">
        <v>351</v>
      </c>
    </row>
    <row r="12" spans="1:3">
      <c t="s" r="A12" s="3">
        <v>722</v>
      </c>
    </row>
    <row r="13" spans="1:3">
      <c t="s" r="A13" s="4">
        <v>723</v>
      </c>
      <c t="n" r="B13" s="7">
        <v>2693</v>
      </c>
    </row>
    <row r="14" spans="1:3">
      <c t="s" r="A14" s="4">
        <v>56</v>
      </c>
      <c t="n" r="B14" s="7">
        <v>786</v>
      </c>
    </row>
    <row r="15" spans="1:3">
      <c t="s" r="A15" s="4">
        <v>724</v>
      </c>
      <c t="s" r="B15" s="4">
        <v>72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728</v>
      </c>
      <c t="s" r="B1" s="2">
        <v>729</v>
      </c>
    </row>
    <row r="2" spans="1:2">
      <c t="s" r="A2" s="3">
        <v>730</v>
      </c>
    </row>
    <row r="3" spans="1:2">
      <c t="s" r="A3" s="4">
        <v>731</v>
      </c>
      <c t="n" r="B3" s="7">
        <v>1950</v>
      </c>
    </row>
    <row r="4" spans="1:2">
      <c t="s" r="A4" s="4">
        <v>87</v>
      </c>
      <c t="n" r="B4" s="5">
        <v>14617</v>
      </c>
    </row>
    <row r="5" spans="1:2">
      <c t="s" r="A5" s="4">
        <v>732</v>
      </c>
      <c t="n" r="B5" s="7">
        <v>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1</v>
      </c>
      <c t="s" r="B1" s="2">
        <v>1</v>
      </c>
    </row>
    <row r="2" spans="1:3">
      <c t="s" r="B2" s="2">
        <v>2</v>
      </c>
      <c t="s" r="C2" s="2">
        <v>78</v>
      </c>
    </row>
    <row r="3" spans="1:3">
      <c t="s" r="A3" s="4">
        <v>144</v>
      </c>
    </row>
    <row r="4" spans="1:3">
      <c t="s" r="A4" s="4">
        <v>172</v>
      </c>
      <c t="n" r="B4" s="7">
        <v>1583</v>
      </c>
      <c t="n" r="C4" s="7">
        <v>3816</v>
      </c>
    </row>
    <row r="5" spans="1:3">
      <c t="s" r="A5" s="4">
        <v>143</v>
      </c>
    </row>
    <row r="6" spans="1:3">
      <c t="s" r="A6" s="4">
        <v>173</v>
      </c>
      <c t="n" r="B6" s="8">
        <v>0.03</v>
      </c>
      <c t="n" r="C6" s="8">
        <v>0.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4</v>
      </c>
      <c t="s" r="B1" s="2">
        <v>1</v>
      </c>
    </row>
    <row r="2" spans="1:3">
      <c t="s" r="B2" s="2">
        <v>2</v>
      </c>
      <c t="s" r="C2" s="2">
        <v>78</v>
      </c>
    </row>
    <row r="3" spans="1:3">
      <c t="s" r="A3" s="3">
        <v>175</v>
      </c>
    </row>
    <row r="4" spans="1:3">
      <c t="s" r="A4" s="4">
        <v>126</v>
      </c>
      <c t="n" r="B4" s="7">
        <v>19026</v>
      </c>
      <c t="n" r="C4" s="7">
        <v>2090</v>
      </c>
    </row>
    <row r="5" spans="1:3">
      <c t="s" r="A5" s="3">
        <v>176</v>
      </c>
    </row>
    <row r="6" spans="1:3">
      <c t="s" r="A6" s="4">
        <v>90</v>
      </c>
      <c t="n" r="B6" s="5">
        <v>3950</v>
      </c>
      <c t="n" r="C6" s="5">
        <v>-147</v>
      </c>
    </row>
    <row r="7" spans="1:3">
      <c t="s" r="A7" s="4">
        <v>107</v>
      </c>
      <c t="n" r="B7" s="5">
        <v>2836</v>
      </c>
      <c t="n" r="C7" s="5">
        <v>3041</v>
      </c>
    </row>
    <row r="8" spans="1:3">
      <c t="s" r="A8" s="4">
        <v>177</v>
      </c>
      <c t="n" r="B8" s="5">
        <v>-23127</v>
      </c>
      <c t="n" r="C8" s="5">
        <v>-17159</v>
      </c>
    </row>
    <row r="9" spans="1:3">
      <c t="s" r="A9" s="4">
        <v>178</v>
      </c>
      <c t="n" r="B9" s="5">
        <v>4472</v>
      </c>
      <c t="n" r="C9" s="5">
        <v>2840</v>
      </c>
    </row>
    <row r="10" spans="1:3">
      <c t="s" r="A10" s="4">
        <v>179</v>
      </c>
      <c t="n" r="B10" s="5">
        <v>393</v>
      </c>
      <c t="n" r="C10" s="5">
        <v>-412</v>
      </c>
    </row>
    <row r="11" spans="1:3">
      <c t="s" r="A11" s="4">
        <v>180</v>
      </c>
      <c t="n" r="B11" s="5">
        <v>0</v>
      </c>
      <c t="n" r="C11" s="5">
        <v>-46</v>
      </c>
    </row>
    <row r="12" spans="1:3">
      <c t="s" r="A12" s="4">
        <v>181</v>
      </c>
      <c t="n" r="B12" s="5">
        <v>-258</v>
      </c>
      <c t="n" r="C12" s="5">
        <v>-69</v>
      </c>
    </row>
    <row r="13" spans="1:3">
      <c t="s" r="A13" s="4">
        <v>182</v>
      </c>
      <c t="n" r="B13" s="5">
        <v>-76490</v>
      </c>
      <c t="n" r="C13" s="5">
        <v>-65234</v>
      </c>
    </row>
    <row r="14" spans="1:3">
      <c t="s" r="A14" s="4">
        <v>183</v>
      </c>
      <c t="n" r="B14" s="5">
        <v>78660</v>
      </c>
      <c t="n" r="C14" s="5">
        <v>65214</v>
      </c>
    </row>
    <row r="15" spans="1:3">
      <c t="s" r="A15" s="4">
        <v>184</v>
      </c>
      <c t="n" r="B15" s="5">
        <v>779</v>
      </c>
      <c t="n" r="C15" s="5">
        <v>1905</v>
      </c>
    </row>
    <row r="16" spans="1:3">
      <c t="s" r="A16" s="4">
        <v>185</v>
      </c>
      <c t="n" r="B16" s="5">
        <v>-1501</v>
      </c>
      <c t="n" r="C16" s="5">
        <v>456</v>
      </c>
    </row>
    <row r="17" spans="1:3">
      <c t="s" r="A17" s="4">
        <v>186</v>
      </c>
      <c t="n" r="B17" s="5">
        <v>-1</v>
      </c>
      <c t="n" r="C17" s="5">
        <v>17</v>
      </c>
    </row>
    <row r="18" spans="1:3">
      <c t="s" r="A18" s="4">
        <v>187</v>
      </c>
      <c t="n" r="B18" s="5">
        <v>-291</v>
      </c>
      <c t="n" r="C18" s="5">
        <v>-183</v>
      </c>
    </row>
    <row r="19" spans="1:3">
      <c t="s" r="A19" s="4">
        <v>188</v>
      </c>
      <c t="n" r="B19" s="5">
        <v>-15707</v>
      </c>
      <c t="n" r="C19" s="5">
        <v>-10991</v>
      </c>
    </row>
    <row r="20" spans="1:3">
      <c t="s" r="A20" s="4">
        <v>189</v>
      </c>
      <c t="n" r="B20" s="5">
        <v>15593</v>
      </c>
      <c t="n" r="C20" s="5">
        <v>10835</v>
      </c>
    </row>
    <row r="21" spans="1:3">
      <c t="s" r="A21" s="4">
        <v>190</v>
      </c>
      <c t="n" r="B21" s="5">
        <v>-4</v>
      </c>
      <c t="n" r="C21" s="5">
        <v>-11</v>
      </c>
    </row>
    <row r="22" spans="1:3">
      <c t="s" r="A22" s="4">
        <v>191</v>
      </c>
      <c t="n" r="B22" s="5">
        <v>-57</v>
      </c>
    </row>
    <row r="23" spans="1:3">
      <c t="s" r="A23" s="4">
        <v>192</v>
      </c>
      <c t="n" r="B23" s="5">
        <v>682</v>
      </c>
      <c t="n" r="C23" s="5">
        <v>2506</v>
      </c>
    </row>
    <row r="24" spans="1:3">
      <c t="s" r="A24" s="4">
        <v>193</v>
      </c>
      <c t="n" r="B24" s="5">
        <v>1470</v>
      </c>
      <c t="n" r="C24" s="5">
        <v>-639</v>
      </c>
    </row>
    <row r="25" spans="1:3">
      <c t="s" r="A25" s="4">
        <v>157</v>
      </c>
      <c t="n" r="B25" s="5">
        <v>1642</v>
      </c>
      <c t="n" r="C25" s="5">
        <v>369</v>
      </c>
    </row>
    <row r="26" spans="1:3">
      <c t="s" r="A26" s="4">
        <v>100</v>
      </c>
      <c t="n" r="B26" s="5">
        <v>-1192</v>
      </c>
      <c t="n" r="C26" s="5">
        <v>-708</v>
      </c>
    </row>
    <row r="27" spans="1:3">
      <c t="s" r="A27" s="3">
        <v>194</v>
      </c>
    </row>
    <row r="28" spans="1:3">
      <c t="s" r="A28" s="4">
        <v>195</v>
      </c>
      <c t="n" r="B28" s="5">
        <v>8874</v>
      </c>
      <c t="n" r="C28" s="5">
        <v>2480</v>
      </c>
    </row>
    <row r="29" spans="1:3">
      <c t="s" r="A29" s="4">
        <v>196</v>
      </c>
      <c t="n" r="B29" s="5">
        <v>3019</v>
      </c>
      <c t="n" r="C29" s="5">
        <v>179</v>
      </c>
    </row>
    <row r="30" spans="1:3">
      <c t="s" r="A30" s="4">
        <v>197</v>
      </c>
      <c t="n" r="B30" s="5">
        <v>22768</v>
      </c>
      <c t="n" r="C30" s="5">
        <v>-3667</v>
      </c>
    </row>
    <row r="31" spans="1:3">
      <c t="s" r="A31" s="3">
        <v>198</v>
      </c>
    </row>
    <row r="32" spans="1:3">
      <c t="s" r="A32" s="4">
        <v>199</v>
      </c>
      <c t="n" r="B32" s="5">
        <v>-3867</v>
      </c>
    </row>
    <row r="33" spans="1:3">
      <c t="s" r="A33" s="4">
        <v>200</v>
      </c>
      <c t="n" r="B33" s="5">
        <v>-65459</v>
      </c>
      <c t="n" r="C33" s="5">
        <v>-176584</v>
      </c>
    </row>
    <row r="34" spans="1:3">
      <c t="s" r="A34" s="4">
        <v>201</v>
      </c>
      <c t="n" r="B34" s="5">
        <v>46131</v>
      </c>
      <c t="n" r="C34" s="5">
        <v>39036</v>
      </c>
    </row>
    <row r="35" spans="1:3">
      <c t="s" r="A35" s="4">
        <v>202</v>
      </c>
      <c t="n" r="B35" s="5">
        <v>0</v>
      </c>
      <c t="n" r="C35" s="5">
        <v>62111</v>
      </c>
    </row>
    <row r="36" spans="1:3">
      <c t="s" r="A36" s="4">
        <v>203</v>
      </c>
      <c t="n" r="B36" s="5">
        <v>0</v>
      </c>
      <c t="n" r="C36" s="5">
        <v>261426</v>
      </c>
    </row>
    <row r="37" spans="1:3">
      <c t="s" r="A37" s="4">
        <v>204</v>
      </c>
      <c t="n" r="B37" s="5">
        <v>590</v>
      </c>
      <c t="n" r="C37" s="5">
        <v>1355</v>
      </c>
    </row>
    <row r="38" spans="1:3">
      <c t="s" r="A38" s="4">
        <v>199</v>
      </c>
      <c t="n" r="B38" s="5">
        <v>-48335</v>
      </c>
      <c t="n" r="C38" s="5">
        <v>0</v>
      </c>
    </row>
    <row r="39" spans="1:3">
      <c t="s" r="A39" s="4">
        <v>200</v>
      </c>
      <c t="n" r="B39" s="5">
        <v>-30776</v>
      </c>
      <c t="n" r="C39" s="5">
        <v>0</v>
      </c>
    </row>
    <row r="40" spans="1:3">
      <c t="s" r="A40" s="4">
        <v>204</v>
      </c>
      <c t="n" r="B40" s="5">
        <v>44425</v>
      </c>
      <c t="n" r="C40" s="5">
        <v>0</v>
      </c>
    </row>
    <row r="41" spans="1:3">
      <c t="s" r="A41" s="4">
        <v>201</v>
      </c>
      <c t="n" r="B41" s="5">
        <v>20611</v>
      </c>
      <c t="n" r="C41" s="5">
        <v>0</v>
      </c>
    </row>
    <row r="42" spans="1:3">
      <c t="s" r="A42" s="4">
        <v>205</v>
      </c>
      <c t="n" r="B42" s="5">
        <v>-14</v>
      </c>
      <c t="n" r="C42" s="5">
        <v>-3580</v>
      </c>
    </row>
    <row r="43" spans="1:3">
      <c t="s" r="A43" s="4">
        <v>206</v>
      </c>
      <c t="n" r="B43" s="5">
        <v>208</v>
      </c>
      <c t="n" r="C43" s="5">
        <v>1054</v>
      </c>
    </row>
    <row r="44" spans="1:3">
      <c t="s" r="A44" s="4">
        <v>207</v>
      </c>
      <c t="n" r="B44" s="5">
        <v>-85707</v>
      </c>
      <c t="n" r="C44" s="5">
        <v>46263</v>
      </c>
    </row>
    <row r="45" spans="1:3">
      <c t="s" r="A45" s="4">
        <v>208</v>
      </c>
      <c t="n" r="B45" s="5">
        <v>5016</v>
      </c>
      <c t="n" r="C45" s="5">
        <v>7510</v>
      </c>
    </row>
    <row r="46" spans="1:3">
      <c t="s" r="A46" s="4">
        <v>209</v>
      </c>
      <c t="n" r="B46" s="5">
        <v>-5072</v>
      </c>
      <c t="n" r="C46" s="5">
        <v>1218</v>
      </c>
    </row>
    <row r="47" spans="1:3">
      <c t="s" r="A47" s="4">
        <v>210</v>
      </c>
      <c t="n" r="B47" s="5">
        <v>19215</v>
      </c>
      <c t="n" r="C47" s="5">
        <v>14262</v>
      </c>
    </row>
    <row r="48" spans="1:3">
      <c t="s" r="A48" s="4">
        <v>211</v>
      </c>
      <c t="n" r="B48" s="5">
        <v>9</v>
      </c>
      <c t="n" r="C48" s="5">
        <v>56</v>
      </c>
    </row>
    <row r="49" spans="1:3">
      <c t="s" r="A49" s="4">
        <v>212</v>
      </c>
      <c t="n" r="B49" s="5">
        <v>1518</v>
      </c>
      <c t="n" r="C49" s="5">
        <v>0</v>
      </c>
    </row>
    <row r="50" spans="1:3">
      <c t="s" r="A50" s="4">
        <v>213</v>
      </c>
      <c t="n" r="C50" s="5">
        <v>130497</v>
      </c>
    </row>
    <row r="51" spans="1:3">
      <c t="s" r="A51" s="4">
        <v>214</v>
      </c>
      <c t="n" r="B51" s="5">
        <v>-101507</v>
      </c>
      <c t="n" r="C51" s="5">
        <v>384624</v>
      </c>
    </row>
    <row r="52" spans="1:3">
      <c t="s" r="A52" s="3">
        <v>215</v>
      </c>
    </row>
    <row r="53" spans="1:3">
      <c t="s" r="A53" s="4">
        <v>216</v>
      </c>
      <c t="n" r="B53" s="5">
        <v>44877</v>
      </c>
      <c t="n" r="C53" s="5">
        <v>-80473</v>
      </c>
    </row>
    <row r="54" spans="1:3">
      <c t="s" r="A54" s="4">
        <v>217</v>
      </c>
      <c t="n" r="B54" s="5">
        <v>13176</v>
      </c>
      <c t="n" r="C54" s="5">
        <v>5586</v>
      </c>
    </row>
    <row r="55" spans="1:3">
      <c t="s" r="A55" s="4">
        <v>218</v>
      </c>
      <c t="n" r="B55" s="5">
        <v>19227</v>
      </c>
      <c t="n" r="C55" s="5">
        <v>13171</v>
      </c>
    </row>
    <row r="56" spans="1:3">
      <c t="s" r="A56" s="4">
        <v>219</v>
      </c>
      <c t="n" r="C56" s="5">
        <v>-5708</v>
      </c>
    </row>
    <row r="57" spans="1:3">
      <c t="s" r="A57" s="4">
        <v>220</v>
      </c>
      <c t="n" r="B57" s="5">
        <v>-243</v>
      </c>
      <c t="n" r="C57" s="5">
        <v>27498</v>
      </c>
    </row>
    <row r="58" spans="1:3">
      <c t="s" r="A58" s="4">
        <v>158</v>
      </c>
      <c t="n" r="B58" s="5">
        <v>572</v>
      </c>
      <c t="n" r="C58" s="5">
        <v>894</v>
      </c>
    </row>
    <row r="59" spans="1:3">
      <c t="s" r="A59" s="4">
        <v>221</v>
      </c>
      <c t="n" r="B59" s="5">
        <v>-798</v>
      </c>
    </row>
    <row r="60" spans="1:3">
      <c t="s" r="A60" s="4">
        <v>222</v>
      </c>
      <c t="n" r="B60" s="5">
        <v>-1363</v>
      </c>
      <c t="n" r="C60" s="5">
        <v>-805</v>
      </c>
    </row>
    <row r="61" spans="1:3">
      <c t="s" r="A61" s="4">
        <v>223</v>
      </c>
      <c t="n" r="B61" s="5">
        <v>75448</v>
      </c>
      <c t="n" r="C61" s="5">
        <v>-39837</v>
      </c>
    </row>
    <row r="62" spans="1:3">
      <c t="s" r="A62" s="4">
        <v>224</v>
      </c>
      <c t="n" r="B62" s="5">
        <v>-3291</v>
      </c>
      <c t="n" r="C62" s="5">
        <v>341120</v>
      </c>
    </row>
    <row r="63" spans="1:3">
      <c t="s" r="A63" s="4">
        <v>225</v>
      </c>
      <c t="n" r="B63" s="5">
        <v>158413</v>
      </c>
      <c t="n" r="C63" s="5">
        <v>174889</v>
      </c>
    </row>
    <row r="64" spans="1:3">
      <c t="s" r="A64" s="4">
        <v>226</v>
      </c>
      <c t="n" r="B64" s="5">
        <v>155122</v>
      </c>
      <c t="n" r="C64" s="5">
        <v>516009</v>
      </c>
    </row>
    <row r="65" spans="1:3">
      <c t="s" r="A65" s="4">
        <v>227</v>
      </c>
      <c t="n" r="B65" s="5">
        <v>6888</v>
      </c>
      <c t="n" r="C65" s="5">
        <v>8046</v>
      </c>
    </row>
    <row r="66" spans="1:3">
      <c t="s" r="A66" s="4">
        <v>228</v>
      </c>
      <c t="n" r="B66" s="5">
        <v>970</v>
      </c>
      <c t="n" r="C66" s="5">
        <v>4647</v>
      </c>
    </row>
    <row r="67" spans="1:3">
      <c t="s" r="A67" s="3">
        <v>229</v>
      </c>
    </row>
    <row r="68" spans="1:3">
      <c t="s" r="A68" s="4">
        <v>230</v>
      </c>
      <c t="n" r="B68" s="5">
        <v>4258</v>
      </c>
      <c t="n" r="C68" s="5">
        <v>3824</v>
      </c>
    </row>
    <row r="69" spans="1:3">
      <c t="s" r="A69" s="4">
        <v>231</v>
      </c>
      <c t="n" r="B69" s="7">
        <v>7622</v>
      </c>
      <c t="n" r="C69" s="7">
        <v>54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Operations and Basis </vt:lpstr>
      <vt:lpstr>Common Stock Outstanding and Ea</vt:lpstr>
      <vt:lpstr>Fair Value</vt:lpstr>
      <vt:lpstr>Reportable Segments</vt:lpstr>
      <vt:lpstr>Investment securities</vt:lpstr>
      <vt:lpstr>Loans</vt:lpstr>
      <vt:lpstr>FDIC Indemnification Asset</vt:lpstr>
      <vt:lpstr>Securities Sold Under Agreement</vt:lpstr>
      <vt:lpstr>Subsequent Events</vt:lpstr>
      <vt:lpstr>Common Stock Outstanding and 18</vt:lpstr>
      <vt:lpstr>Fair Value (Tables)</vt:lpstr>
      <vt:lpstr>Reportable Segments (Tables)</vt:lpstr>
      <vt:lpstr>Investment securities (Tables)</vt:lpstr>
      <vt:lpstr>Loans (Tables)</vt:lpstr>
      <vt:lpstr>FDIC Indemnification Asset (Tab</vt:lpstr>
      <vt:lpstr>Securities Sold Under Agreeme24</vt:lpstr>
      <vt:lpstr>Nature of Operations and Basi25</vt:lpstr>
      <vt:lpstr>Common Stock Outstanding and 26</vt:lpstr>
      <vt:lpstr>Common Stock Outstanding and 27</vt:lpstr>
      <vt:lpstr>Fair Value - Assets and Liabili</vt:lpstr>
      <vt:lpstr>Fair Value - Additional Informa</vt:lpstr>
      <vt:lpstr>Fair Value - Assets and Liabi30</vt:lpstr>
      <vt:lpstr>Fair Value - Carrying Amounts a</vt:lpstr>
      <vt:lpstr>Fair Value - Carrying Amounts32</vt:lpstr>
      <vt:lpstr>Reportable Segments - Reconcili</vt:lpstr>
      <vt:lpstr>Reportable Segments - Additiona</vt:lpstr>
      <vt:lpstr>Investment Securities Available</vt:lpstr>
      <vt:lpstr>Investment Securities Availab36</vt:lpstr>
      <vt:lpstr>Investment Securities Availab37</vt:lpstr>
      <vt:lpstr>Investment Securities Availab38</vt:lpstr>
      <vt:lpstr>Investment Securities Availab39</vt:lpstr>
      <vt:lpstr>Investment Securities Held to M</vt:lpstr>
      <vt:lpstr>Investment Securities Held to41</vt:lpstr>
      <vt:lpstr>Investment Securities Held to42</vt:lpstr>
      <vt:lpstr>Investment Securities Held to43</vt:lpstr>
      <vt:lpstr>Loans - Summary of Information </vt:lpstr>
      <vt:lpstr>Loans - Summary of Allowance fo</vt:lpstr>
      <vt:lpstr>Loans - Allowance for Loan Loss</vt:lpstr>
      <vt:lpstr>Loans - Additional Information </vt:lpstr>
      <vt:lpstr>Loans - Summary of Impaired Loa</vt:lpstr>
      <vt:lpstr>Loans - Troubled Debt Restructu</vt:lpstr>
      <vt:lpstr>Loans - Summary of Loans by Cla</vt:lpstr>
      <vt:lpstr>Loans - Summary of Loans Indivi</vt:lpstr>
      <vt:lpstr>Loans - Summary of Impairment b</vt:lpstr>
      <vt:lpstr>Loans - Summary of Nonperformin</vt:lpstr>
      <vt:lpstr>Loans - Summary of Recorded Inv</vt:lpstr>
      <vt:lpstr>Loans - Summary Aging of Record</vt:lpstr>
      <vt:lpstr>Loans - Risk Category of Loans </vt:lpstr>
      <vt:lpstr>Loans - Investment in Residenti</vt:lpstr>
      <vt:lpstr>Loans - Summary of Total Contra</vt:lpstr>
      <vt:lpstr>Loans - Summary of Changes in T</vt:lpstr>
      <vt:lpstr>FDIC Indemnification Asset - Ad</vt:lpstr>
      <vt:lpstr>FDIC Indemnification Asset - FD</vt:lpstr>
      <vt:lpstr>FDIC Indemnification Asset - 62</vt:lpstr>
      <vt:lpstr>Securities Sold Under Agreeme63</vt:lpstr>
      <vt:lpstr>Securities Sold Under Agreeme64</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9:02:47Z</dcterms:created>
  <dcterms:modified xmlns:dcterms="http://purl.org/dc/terms/" xmlns:xsi="http://www.w3.org/2001/XMLSchema-instance" xsi:type="dcterms:W3CDTF">2015-08-04T09:02:47Z</dcterms:modified>
  <dc:title xmlns:dc="http://purl.org/dc/elements/1.1/">Untitled</dc:title>
  <dc:description xmlns:dc="http://purl.org/dc/elements/1.1/"/>
  <dc:subject xmlns:dc="http://purl.org/dc/elements/1.1/"/>
  <cp:keywords/>
  <cp:category/>
</cp:coreProperties>
</file>